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Acquisition of Qelp" sheetId="9" r:id="rId9"/>
    <s:sheet name="Costs Associated with Exit or D" sheetId="10" r:id="rId10"/>
    <s:sheet name="Fair Value" sheetId="11" r:id="rId11"/>
    <s:sheet name="Goodwill and Intangible Assets" sheetId="12" r:id="rId12"/>
    <s:sheet name="Financial Derivatives" sheetId="13" r:id="rId13"/>
    <s:sheet name="Investments Held in Rabbi Trust" sheetId="14" r:id="rId14"/>
    <s:sheet name="Deferred Revenue" sheetId="15" r:id="rId15"/>
    <s:sheet name="Deferred Grants" sheetId="16" r:id="rId16"/>
    <s:sheet name="Borrowings" sheetId="17" r:id="rId17"/>
    <s:sheet name="Accumulated Other Comprehensive" sheetId="18" r:id="rId18"/>
    <s:sheet name="Income Taxes" sheetId="19" r:id="rId19"/>
    <s:sheet name="Earnings Per Share" sheetId="20" r:id="rId20"/>
    <s:sheet name="Commitments and Loss Contingenc" sheetId="21" r:id="rId21"/>
    <s:sheet name="Defined Benefit Pension Plan an" sheetId="22" r:id="rId22"/>
    <s:sheet name="Stock-Based Compensation" sheetId="23" r:id="rId23"/>
    <s:sheet name="Segments and Geographic Informa" sheetId="24" r:id="rId24"/>
    <s:sheet name="Other Income (Expense)" sheetId="25" r:id="rId25"/>
    <s:sheet name="Related Party Transactions" sheetId="26" r:id="rId26"/>
    <s:sheet name="Subsequent Event" sheetId="27" r:id="rId27"/>
    <s:sheet name="Overview and Basis of Present28" sheetId="28" r:id="rId28"/>
    <s:sheet name="Acquisition of Qelp (Tables)" sheetId="29" r:id="rId29"/>
    <s:sheet name="Costs Associated with Exit or30" sheetId="30" r:id="rId30"/>
    <s:sheet name="Fair Value (Tables)" sheetId="31" r:id="rId31"/>
    <s:sheet name="Goodwill and Intangible Assets " sheetId="32" r:id="rId32"/>
    <s:sheet name="Financial Derivatives (Tables)" sheetId="33" r:id="rId33"/>
    <s:sheet name="Investments Held in Rabbi Tru34" sheetId="34" r:id="rId34"/>
    <s:sheet name="Deferred Revenue (Tables)" sheetId="35" r:id="rId35"/>
    <s:sheet name="Deferred Grants (Tables)" sheetId="36" r:id="rId36"/>
    <s:sheet name="Borrowings (Tables)" sheetId="37" r:id="rId37"/>
    <s:sheet name="Accumulated Other Comprehensi38" sheetId="38" r:id="rId38"/>
    <s:sheet name="Income Taxes (Tables)" sheetId="39" r:id="rId39"/>
    <s:sheet name="Earnings Per Share (Tables)" sheetId="40" r:id="rId40"/>
    <s:sheet name="Commitments and Loss Continge41" sheetId="41" r:id="rId41"/>
    <s:sheet name="Defined Benefit Pension Plan 42" sheetId="42" r:id="rId42"/>
    <s:sheet name="Stock-Based Compensation (Table" sheetId="43" r:id="rId43"/>
    <s:sheet name="Segments and Geographic Infor44" sheetId="44" r:id="rId44"/>
    <s:sheet name="Other Income (Expense) (Tables)" sheetId="45" r:id="rId45"/>
    <s:sheet name="Overview and Basis of Present46" sheetId="46" r:id="rId46"/>
    <s:sheet name="Acquisition of Qelp - Additiona" sheetId="47" r:id="rId47"/>
    <s:sheet name="Acquisition of Qelp - Summary o" sheetId="48" r:id="rId48"/>
    <s:sheet name="Acquisition of Qelp - Summary49" sheetId="49" r:id="rId49"/>
    <s:sheet name="Acquisition of Qelp - Summary50" sheetId="50" r:id="rId50"/>
    <s:sheet name="Costs Associated with Exit or51" sheetId="51" r:id="rId51"/>
    <s:sheet name="Costs Associated with Exit or52" sheetId="52" r:id="rId52"/>
    <s:sheet name="Costs Associated with Exit or53" sheetId="53" r:id="rId53"/>
    <s:sheet name="Costs Associated with Exit or54" sheetId="54" r:id="rId54"/>
    <s:sheet name="Fair Value - Additional Informa" sheetId="55" r:id="rId55"/>
    <s:sheet name="Fair Value - Assets and Liabili" sheetId="56" r:id="rId56"/>
    <s:sheet name="Fair Value - Rollforward of Net" sheetId="57" r:id="rId57"/>
    <s:sheet name="Fair Value - Rollforward of Fai" sheetId="58" r:id="rId58"/>
    <s:sheet name="Goodwill and Intangible Asset59" sheetId="59" r:id="rId59"/>
    <s:sheet name="Goodwill and Intangible Asset60" sheetId="60" r:id="rId60"/>
    <s:sheet name="Goodwill and Intangible Asset61" sheetId="61" r:id="rId61"/>
    <s:sheet name="Goodwill and Intangible Asset62" sheetId="62" r:id="rId62"/>
    <s:sheet name="Financial Derivatives - Deferre" sheetId="63" r:id="rId63"/>
    <s:sheet name="Financial Derivatives - Additio" sheetId="64" r:id="rId64"/>
    <s:sheet name="Financial Derivatives - Outstan" sheetId="65" r:id="rId65"/>
    <s:sheet name="Financial Derivatives - Derivat" sheetId="66" r:id="rId66"/>
    <s:sheet name="Financial Derivatives - Effect " sheetId="67" r:id="rId67"/>
    <s:sheet name="Investments Held in Rabbi Tru68" sheetId="68" r:id="rId68"/>
    <s:sheet name="Investments Held in Rabbi Tru69" sheetId="69" r:id="rId69"/>
    <s:sheet name="Investments Held in Rabbi Tru70" sheetId="70" r:id="rId70"/>
    <s:sheet name="Deferred Revenue - Components o" sheetId="71" r:id="rId71"/>
    <s:sheet name="Deferred Grants - Schedule of D" sheetId="72" r:id="rId72"/>
    <s:sheet name="Borrowings - Additional Informa" sheetId="73" r:id="rId73"/>
    <s:sheet name="Borrowings - Components of Borr" sheetId="74" r:id="rId74"/>
    <s:sheet name="Borrowings - Information Relate" sheetId="75" r:id="rId75"/>
    <s:sheet name="Accumulated Other Comprehensi76" sheetId="76" r:id="rId76"/>
    <s:sheet name="Accumulated Other Comprehensi77" sheetId="77" r:id="rId77"/>
    <s:sheet name="Income Taxes - Additional Infor" sheetId="78" r:id="rId78"/>
    <s:sheet name="Income Taxes - Summary of Signi" sheetId="79" r:id="rId79"/>
    <s:sheet name="Earnings Per Share - Numbers of" sheetId="80" r:id="rId80"/>
    <s:sheet name="Earnings Per Share - Additional" sheetId="81" r:id="rId81"/>
    <s:sheet name="Earnings Per Share - Shares Rep" sheetId="82" r:id="rId82"/>
    <s:sheet name="Commitments and Loss Continge83" sheetId="83" r:id="rId83"/>
    <s:sheet name="Commitments and Loss Continge84" sheetId="84" r:id="rId84"/>
    <s:sheet name="Commitments and Loss Continge85" sheetId="85" r:id="rId85"/>
    <s:sheet name="Defined Benefit Pension Plan 86" sheetId="86" r:id="rId86"/>
    <s:sheet name="Defined Benefit Pension Plan 87" sheetId="87" r:id="rId87"/>
    <s:sheet name="Defined Benefit Pension Plan 88" sheetId="88" r:id="rId88"/>
    <s:sheet name="Defined Benefit Pension Plan 89" sheetId="89" r:id="rId89"/>
    <s:sheet name="Stock-Based Compensation - Stoc" sheetId="90" r:id="rId90"/>
    <s:sheet name="Stock-Based Compensation - Addi" sheetId="91" r:id="rId91"/>
    <s:sheet name="Stock-Based Compensation - Summ" sheetId="92" r:id="rId92"/>
    <s:sheet name="Stock-Based Compensation - Weig" sheetId="93" r:id="rId93"/>
    <s:sheet name="Stock-Based Compensation - Su94" sheetId="94" r:id="rId94"/>
    <s:sheet name="Stock-Based Compensation - Su95" sheetId="95" r:id="rId95"/>
    <s:sheet name="Stock-Based Compensation - Su96" sheetId="96" r:id="rId96"/>
    <s:sheet name="Stock-Based Compensation - Su97" sheetId="97" r:id="rId97"/>
    <s:sheet name="Stock-Based Compensation - Su98" sheetId="98" r:id="rId98"/>
    <s:sheet name="Stock-Based Compensation - Su99" sheetId="99" r:id="rId99"/>
    <s:sheet name="Stock-Based Compensation - S100" sheetId="100" r:id="rId100"/>
    <s:sheet name="Segments and Geographic Info101" sheetId="101" r:id="rId101"/>
    <s:sheet name="Segments and Geographic Info102" sheetId="102" r:id="rId102"/>
    <s:sheet name="Other Income (Expense) - Schedu" sheetId="103" r:id="rId103"/>
    <s:sheet name="Related Party Transactions - Ad" sheetId="104" r:id="rId104"/>
    <s:sheet name="Subsequent Event - Additional I" sheetId="105" r:id="rId105"/>
  </s:sheets>
  <s:definedNames/>
  <s:calcPr calcId="124519" calcMode="auto" fullCalcOnLoad="1"/>
</s:workbook>
</file>

<file path=xl/sharedStrings.xml><?xml version="1.0" encoding="utf-8"?>
<sst xmlns="http://schemas.openxmlformats.org/spreadsheetml/2006/main" uniqueCount="865">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YKE</t>
  </si>
  <si>
    <t>Entity Registrant Name</t>
  </si>
  <si>
    <t>SYKES ENTERPRIS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ceivables, net</t>
  </si>
  <si>
    <t>Prepaid expenses</t>
  </si>
  <si>
    <t>Other current assets</t>
  </si>
  <si>
    <t>Total current assets</t>
  </si>
  <si>
    <t>Property and equipment, net</t>
  </si>
  <si>
    <t>Goodwill, net</t>
  </si>
  <si>
    <t>Intangibles, net</t>
  </si>
  <si>
    <t>Deferred charges and other assets</t>
  </si>
  <si>
    <t>Total assets</t>
  </si>
  <si>
    <t>Current liabilities:</t>
  </si>
  <si>
    <t>Accounts payable</t>
  </si>
  <si>
    <t>Accrued employee compensation and benefits</t>
  </si>
  <si>
    <t>Current deferred income tax liabilities</t>
  </si>
  <si>
    <t>Income taxes payable</t>
  </si>
  <si>
    <t>Deferred revenue</t>
  </si>
  <si>
    <t>Other accrued expenses and current liabilities</t>
  </si>
  <si>
    <t>Total current liabilities</t>
  </si>
  <si>
    <t>Deferred grants</t>
  </si>
  <si>
    <t>Long-term debt</t>
  </si>
  <si>
    <t>Long-term income tax liabilities</t>
  </si>
  <si>
    <t>Other long-term liabilities</t>
  </si>
  <si>
    <t>Total liabilities</t>
  </si>
  <si>
    <t>Commitments and loss contingency (Note 14)</t>
  </si>
  <si>
    <t xml:space="preserve"> </t>
  </si>
  <si>
    <t>Shareholders' equity:</t>
  </si>
  <si>
    <t>Preferred stock, $0.01 par value per share, 10,000 shares authorized; no shares issued and outstanding</t>
  </si>
  <si>
    <t>Common stock, $0.01 par value per share, 200,000 shares authorized; 42,639 and 42,785 shares issued, respectively</t>
  </si>
  <si>
    <t>Additional paid-in capital</t>
  </si>
  <si>
    <t>Retained earnings</t>
  </si>
  <si>
    <t>Accumulated other comprehensive income (loss)</t>
  </si>
  <si>
    <t>Treasury stock at cost: 115 and 113 shares, respectively</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Mar. 31, 2015</t>
  </si>
  <si>
    <t>Income Statement [Abstract]</t>
  </si>
  <si>
    <t>Revenues</t>
  </si>
  <si>
    <t>Operating expenses:</t>
  </si>
  <si>
    <t>Direct salaries and related costs</t>
  </si>
  <si>
    <t>General and administrative</t>
  </si>
  <si>
    <t>Depreciation, net</t>
  </si>
  <si>
    <t>Amortization of intangibles</t>
  </si>
  <si>
    <t>Total operating expenses</t>
  </si>
  <si>
    <t>Income from operations</t>
  </si>
  <si>
    <t>Other income (expense):</t>
  </si>
  <si>
    <t>Interest income</t>
  </si>
  <si>
    <t>Interest (expense)</t>
  </si>
  <si>
    <t>Other income (expense)</t>
  </si>
  <si>
    <t>Total other income (expense)</t>
  </si>
  <si>
    <t>Income before income taxes</t>
  </si>
  <si>
    <t>Income taxes</t>
  </si>
  <si>
    <t>Net income</t>
  </si>
  <si>
    <t>Net income per common share:</t>
  </si>
  <si>
    <t>Basic</t>
  </si>
  <si>
    <t>Diluted</t>
  </si>
  <si>
    <t>Weighted average common shares outstanding:</t>
  </si>
  <si>
    <t>Condensed Consolidated Statements of Comprehensive Income (Loss) - USD ($) $ in Thousands</t>
  </si>
  <si>
    <t>Statement of Comprehensive Income [Abstract]</t>
  </si>
  <si>
    <t>Other comprehensive income (loss), net of taxes:</t>
  </si>
  <si>
    <t>Foreign currency translation gain (loss), net of taxes</t>
  </si>
  <si>
    <t>Unrealized gain (loss) on net investment hedges, net of taxes</t>
  </si>
  <si>
    <t>Unrealized actuarial gain (loss) related to pension liability, net of taxes</t>
  </si>
  <si>
    <t>Unrealized gain (loss) on cash flow hedging instruments, net of taxes</t>
  </si>
  <si>
    <t>Unrealized gain (loss) on postretirement obligation, net of taxes</t>
  </si>
  <si>
    <t>Other comprehensive income (loss), net of taxes</t>
  </si>
  <si>
    <t>Comprehensive income (loss)</t>
  </si>
  <si>
    <t>Condensed Consolidated Statements of Changes in Shareholders' Equity - 3 months ended Mar. 31, 2016 - USD ($) shares in Thousands, $ in Thousands</t>
  </si>
  <si>
    <t>Total</t>
  </si>
  <si>
    <t>Common Stock [Member]</t>
  </si>
  <si>
    <t>Additional Paid-in Capital [Member]</t>
  </si>
  <si>
    <t>Retained Earnings [Member]</t>
  </si>
  <si>
    <t>Accumulated Other Comprehensive Income (Loss) [Member]</t>
  </si>
  <si>
    <t>Treasury Stock [Member]</t>
  </si>
  <si>
    <t>Beginning Balance at Dec. 31, 2015</t>
  </si>
  <si>
    <t>Beginning Balance, shares at Dec. 31, 2015</t>
  </si>
  <si>
    <t>Stock-based compensation expense</t>
  </si>
  <si>
    <t>Excess tax benefit (deficiency) from stock-based compensation</t>
  </si>
  <si>
    <t>Issuance of common stock under equity award plans, net of shares withheld for employee taxes</t>
  </si>
  <si>
    <t>Issuance of common stock under equity award plans, net of shares withheld for employee taxes, shares</t>
  </si>
  <si>
    <t>Ending Balance at Mar. 31, 2016</t>
  </si>
  <si>
    <t>Ending Balance, shares at Mar. 31, 2016</t>
  </si>
  <si>
    <t>Condensed Consolidated Statements of Cash Flows - USD ($) $ in Thousands</t>
  </si>
  <si>
    <t>Cash flows from operating activities:</t>
  </si>
  <si>
    <t>Adjustments to reconcile net income to net cash provided by operating activities:</t>
  </si>
  <si>
    <t>Depreciation</t>
  </si>
  <si>
    <t>Amortization of deferred grants</t>
  </si>
  <si>
    <t>Unrealized foreign currency transaction (gains) losses, net</t>
  </si>
  <si>
    <t>Excess tax (benefit) from stock-based compensation</t>
  </si>
  <si>
    <t>Deferred income tax provision (benefit)</t>
  </si>
  <si>
    <t>Unrealized (gains) losses on financial instruments, net</t>
  </si>
  <si>
    <t>Amortization of deferred loan fees</t>
  </si>
  <si>
    <t>Imputed interest expense and fair value adjustments to contingent consideration</t>
  </si>
  <si>
    <t>Other</t>
  </si>
  <si>
    <t>Changes in assets and liabilities, net of acquisition:</t>
  </si>
  <si>
    <t>Receivables</t>
  </si>
  <si>
    <t>Income taxes receivable / payable</t>
  </si>
  <si>
    <t>Net cash provided by operating activities</t>
  </si>
  <si>
    <t>Cash flows from investing activities:</t>
  </si>
  <si>
    <t>Capital expenditures</t>
  </si>
  <si>
    <t>Proceeds from sale of property and equipment</t>
  </si>
  <si>
    <t>Investment in restricted cash</t>
  </si>
  <si>
    <t>Release of restricted cash</t>
  </si>
  <si>
    <t>Net investment hedge settlement</t>
  </si>
  <si>
    <t>Net cash (used for) investing activities</t>
  </si>
  <si>
    <t>Cash flows from financing activities:</t>
  </si>
  <si>
    <t>Payments of long-term debt</t>
  </si>
  <si>
    <t>Excess tax benefit from stock-based compensation</t>
  </si>
  <si>
    <t>Cash paid for repurchase of common stock</t>
  </si>
  <si>
    <t>Proceeds from grants</t>
  </si>
  <si>
    <t>Shares repurchased for minimum tax withholding on equity awards</t>
  </si>
  <si>
    <t>Net cash (used for) financing activities</t>
  </si>
  <si>
    <t>Effects of exchange rates on cash and cash equivalents</t>
  </si>
  <si>
    <t>Net increase (decrease) in cash and cash equivalents</t>
  </si>
  <si>
    <t>Cash and cash equivalents - beginning</t>
  </si>
  <si>
    <t>Cash and cash equivalents - ending</t>
  </si>
  <si>
    <t>Supplemental disclosures of cash flow information:</t>
  </si>
  <si>
    <t>Cash paid during period for interest</t>
  </si>
  <si>
    <t>Cash paid during period for income taxes</t>
  </si>
  <si>
    <t>Non-cash transactions:</t>
  </si>
  <si>
    <t>Property and equipment additions in accounts payable</t>
  </si>
  <si>
    <t>Unrealized gain (loss) on postretirement obligation in accumulated other comprehensive income (loss)</t>
  </si>
  <si>
    <t>Shares repurchased for minimum tax withholding on common stock and restricted stock under equity awards included in current liabilities</t>
  </si>
  <si>
    <t>Overview and Basis of Presentation</t>
  </si>
  <si>
    <t>Organization, Consolidation and Presentation of Financial Statements [Abstract]</t>
  </si>
  <si>
    <t>Note 1. Overview and Basis of Presentation Business — Acquisition — Basis of Presentation — Principles of Consolidation — Use of Estimates — Subsequent Events — Reclassifications
New Accounting Standards Not Yet Adopted In May 2014, the Financial Accounting Standards
Board (“FASB”) issued Accounting Standards Update
(“ASU”) 2014-09, “ Revenue from Contracts with
Customers (Topic 606)” Revenue from Contracts with Customers (Topic
606) Deferral of the Effective Date” In January 2016, the FASB issued ASC 2016-01,
“ Financial Instruments - Overall (Subtopic 825-10)
Recognition and Measurement of Financial Assets and Financial
Liabilities In February 2016, the FASB issued ASC 2016-02,
“ Leases (Topic 842) In March 2016, the FASB issued ASC 2016-05,
“ Derivatives and Hedging (Topic 815) – Effect of
Derivative Contract Novations on Existing Hedge Accounting
Relationships In March 2016, the FASB issued ASC 2016-08,
“ Revenue from Contracts with Customers (Topic 606) –
Principal versus Agent Considerations (Reporting Revenue Gross
versus Net)
In March 2016, the FASB issued ASC 2016-09,
“ Compensation – Stock Compensation (Topic 718)
– Improvements to Employee Share-Based Payment
Accounting In April 2016, the FASB issued ASC 2016-10,
“ Revenue from Contracts with Customers (Topic 606) –
Identifying Performance Obligations and Licensing
New Accounting Standards Recently Adopted In June 2014, the FASB issued ASU 2014-12,
“ Compensation – Stock Compensation
( Topic 718) Accounting for Share-Based Payments When
the Terms of an Award Provide That a Performance Target Could Be
Achieved after the Requisite Service Period ” Compensation — Stock
Compensation In January 2015, the FASB issued ASU 2015-01,
“ Income Statement – Extraordinary and Unusual Items
(Subtopic 225-20) Simplifying Income Statement Presentation by
Eliminating the Concept of Extraordinary Items” In February 2015, the FASB issued ASU 2015-02,
“ Consolidation (Topic 810) Amendments to the Consolidation
Analysis ” In April 2015, the FASB issued ASU 2015-03,
“ Interest – Imputation of Interest (Subtopic 835-30)
Simplifying the Presentation of Debt Issuance
Costs”
In April 2015, the FASB issued ASU
2015-05, “ Intangibles – Goodwill and Other
– Internal-Use Software (Subtopic 350-40) Customer’s
Accounting for Fees Paid in a Cloud Computing
Arrangement In September 2015, the FASB issued ASC 2015-16,
“ Business Combinations (Topic 805) Simplifying the
Accounting for Measurement-Period Adjustments
In November 2015, the FASB issued ASC 2015-17,
“ Income
Taxes (Topic 740) Balance Sheet Classification of Deferred
Taxes</t>
  </si>
  <si>
    <t>Acquisition of Qelp</t>
  </si>
  <si>
    <t>Business Combinations [Abstract]</t>
  </si>
  <si>
    <t>Note 2. Acquisition of Qelp On July 2, 2015, the Company’s wholly-owned
subsidiaries, Sykes Enterprises Incorporated B.V. and Sykes
Enterprises Incorporated Holdings B.V., both Netherlands companies,
entered into a definitive Share Sale and Purchase Agreement (the
“Purchase Agreement”) with MobileTimes B.V., Yarra
B.V., From The Mountain Consultancy B.V. and Sticting
Administratiekantoor Qelp (the “Sellers”), all of which
are Netherlands companies, to acquire all of the outstanding shares
of Qelp B.V. and its wholly owned subsidiary (together, known as
“Qelp”.) The strategic acquisition of Qelp (the
“Qelp acquisition”) was to further broaden and
strengthen the Company’s service portfolio around digital
self-service customer support and extend its reach into adjacent,
but complementary, markets. Pursuant to Federal income tax
regulations, no amount of intangibles or goodwill from this
acquisition will be deductible for tax purposes. The results of
Qelp’s operations have been included in the Company’s
consolidated financial statements since its acquisition on
July 2, 2015 (the “acquisition date”). The consideration consisted of an initial purchase
price and a contingent purchase price. The initial purchase price
of $9.8 million, including certain post-closing adjustments
relating to Qelp’s working capital, was funded through cash
on hand upon the closing of the transaction on July 2, 2015. The
contingent purchase price to be paid over a three year period is
based on achieving targets tied to revenues and earnings before
interest, income taxes, depreciation and amortization
(“EBITDA”) for the years ended December 31, 2016, 2017
and 2018, not to exceed EUR 10.0 million.
As of the acquisition date, the total consideration
paid or to be paid by the Company for the Qelp acquisition is
summarized below (in thousands):
Total
Cash $ 9,885
Contingent consideration 6,000
Working capital adjustment (65)
$
15,820
The fair value of the contingent consideration was
estimated using the discounted cash flow method, and was included
in “Other long-term liabilities” in the accompanying
Condensed Consolidated Balance Sheets (see Note 4, Fair Value, for
further information). As part of the discounted cash flow method,
the Company calculated an adjusted weighted average cost of capital
(“WACC”) specifically attributable to the future
payments of the contingent consideration. Based on the forecasted
revenue and profitability scenarios and their respective
probabilities of occurrence, the Company estimated the present
value of the probability-adjusted future payments utilizing an
adjusted WACC for the potential future payments. The Company
believes that its estimates and assumptions are reasonable, but
there is significant judgment involved. Changes in the fair value
of the contingent consideration liabilities subsequent to the
acquisition will be recorded in the Company’s Consolidated
Statements of Operations. The Company accounted for the Qelp acquisition in
accordance with ASC 805 (“ASC 805”)
“ Business Combinations, The following table summarizes the acquisition date
fair values of the assets acquired and liabilities assumed, all
included in the EMEA segment (in thousands):
July 2, 2015
Cash and cash equivalents $ 450
Receivables (1) 1,471
Prepaid expenses 24
Total current assets 1,945
Property and equipment 2,168
Goodwill 10,054
Intangibles 6,000
Deferred charges and other assets 55
Short-term debt (323)
Accrued employee compensation and benefits (207)
Income taxes payable (94)
Deferred revenue (967)
Other accrued expenses and current liabilities (1,030)
Total current liabilities (2,621)
Other long-term liabilities (2) (1,781)
$
15,820
(1)
(2) Fair values were based on management’s
estimates and assumptions including variations of the income
approach, the cost approach and the market approach.
The following table presents the Company’s
purchased intangibles assets as of July 2, 2015, the
acquisition date (in thousands):
Amount Assigned Weighted Average Amortization Period (years)
Customer relationships $ 5,400 7
Trade name and trademarks 100 3
Content library 500 2
$
6,000 7</t>
  </si>
  <si>
    <t>Costs Associated with Exit or Disposal Activities</t>
  </si>
  <si>
    <t>Restructuring and Related Activities [Abstract]</t>
  </si>
  <si>
    <t>Note 3. Costs Associated with Exit or Disposal
Activities In connection with the Company’s initiatives
to streamline excess capacity in The Philippines and various
locations in the U.S. (the “Exit Plans”), the Company
has paid $7.6 million in cash through March 31, 2016. The
cumulative costs expected and incurred as a result of the Exit
Plans were as follows as of March 31, 2016 (in thousands):
Americas Quarter 2011 Exit Plan Americas Quarter 2010 Exit Plan Total
Lease obligations and facility exit costs $ 1,365 $ 6,729 $ 8,094
Non-cash impairment charges 480 3,847 4,327
Total $
1,845 $
10,576 $
12,421
The following table summarizes the accrued
liability associated with the Exit Plans’ exit or disposal
activities and related charges for the three months ended March 31,
2016 and 2015 (in thousands):
Three Months Ended March 31,
2016 2015
Beginning accrual $ 733 $ 1,558
Lease obligations and facility exit costs
-
-
Cash payments (1) (206) (212)
Ending accrual $
527 $
1,346
(1)
Restructuring Liability Classification The following table summarizes the Company’s
short-term and long-term accrued liabilities associated with its
exit and disposal activities, by plan, as of March 31, 2016 and
December 31, 2015 (in thousands):
Americas Americas Exit Plan Total
March 31, 2016
Short-term accrued restructuring liability (1) $ 121 $ 406 $
527
Long-term accrued restructuring liability (2)
-
-
-
Ending accrual at March 31, 2016 $
121 $ 406 $ 527
December 31, 2015
Short-term accrued restructuring liability (1) $ 144 $ 487 $ 631
Long-term accrued restructuring liability (2) 22 80 102
Ending accrual at December 31, 2015 $ 166 $
567 $ 733
(1)
Included in “Other accrued expenses and current
liabilities” in the accompanying Condensed Consolidated
Balance Sheets.
(2) Included
in “Other long-term liabilities” in the accompanying
Condensed Consolidated Balance Sheets.
The remaining restructuring liability relates to future rent
obligations to be paid through the remainder of the lease terms,
the last of which ends in February 2017.</t>
  </si>
  <si>
    <t>Fair Value</t>
  </si>
  <si>
    <t>Fair Value Disclosures [Abstract]</t>
  </si>
  <si>
    <t>Note 4. Fair Value ASC 820 “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
Contingent consideration — Fair Value Measurements — ASC 825 “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Foreign Currency Forward Contracts and
Options — Embedded Derivatives — Investments Held in Rabbi
Trust — Guaranteed Investment
Certificates — Contingent Consideration —
The Company’s assets and liabilities measured
at fair value on a recurring basis subject to the requirements of
ASC 820 consist of the following (in thousands):
Fair Value Measurements at March 31, 2016 Using:
Quoted Prices
Significant
in
Active Other
Significant
Markets
For
Observable
Unobservable
Balance at
Identical Assets Inputs Inputs
March 31, 2016 Level (1) Level (2) Level (3)
Assets:
Foreign currency forward and option contracts (1) $ 2,817 $
- $ 2,817 $
-
Embedded derivatives (1) 139
-
- 139
Equity investments held in a rabbi trust for the Deferred
Compensation Plan (2) 6,325 6,325
-
-
Debt investments held in a rabbi trust for the Deferred
Compensation Plan (2) 1,803 1,803
-
-
Guaranteed investment certificates (3) 86
- 86
-
$ 11,170 $ 8,128 $ 2,903 $ 139
Liabilities:
Long-term debt (4) $ 70,000 $
- $ 70,000 $
-
Foreign currency forward and option contracts (1) 3,692
- 3,692
-
Embedded derivatives (1) 81
-
- 81
Contingent consideration included in “Other long-term
liabilities” (5) 6,806
-
- 6,806
$ 80,579 $
- $ 73,692 $ 6,887
Fair Value Measurements at December 31, 2015 Using:
Balance
at Quoted Prices in Active Markets For Significant Significant
December 31, 2015 Level (1) Level (2) Level (3)
Assets:
Foreign currency forward and option contracts (1) $ 10,962 $
- $ 10,962 $
-
Equity investments held in a rabbi trust for the Deferred
Compensation Plan (2) 6,229 6,229
-
-
Debt investments held in a rabbi trust for the Deferred
Compensation Plan (2) 1,622 1,622
-
-
Guaranteed investment certificates (3) 86
- 86
-
$ 18,899 $ 7,851 $ 11,048 $
-
Liabilities:
Long-term debt (4) $ 70,000 $
- $ 70,000 $
-
Foreign currency forward and option contracts (1) 835
- 835
-
Contingent consideration included in “Other long-term
liabilities” (5) 6,280
-
- 6,280
$ 77,115 $
- $ 70,835 $ 6,280
(1) See Note 6, Financial Derivatives,
for the classification in the accompanying Condensed Consolidated
Balance Sheets.
(2) Included in “Other current
assets” in the accompanying Condensed Consolidated Balance
Sheets. See Note 7, Investments Held in Rabbi Trust.
(3) Included in “Deferred charges
and other assets” in the accompanying Condensed Consolidated
Balance Sheets.
(4) The carrying value of long-term debt
approximates its estimated fair value as it re-prices at varying
interest rates. See Note 10, Borrowings.
(5) In the accompanying Condensed
Consolidated Balance Sheets.
Reconciliations of Fair Value Measurements Categorized within
Level 3 of the Fair Value Hierarchy
Embedded Derivatives in Lease Agreements
A rollforward of the net asset (liability) activity in the
Company’s fair value of the embedded derivatives is as
follows (in thousands):
Fair Value
Balance at December 31, 2015 -
Gain (loss) recognized in “Other income
(expense)” (1) 56
Effect of foreign currency 2
Balance at March 31, 2016 $ 58
Unrealized gain (loss) for the three months ended March 31,
2016 $ 55
(1)
Contingent Consideration A rollforward of the activity in the
Company’s fair value of the contingent consideration is as
follows (in thousands):
Fair Value
Balance at January 1, 2015 $
-
Acquisition (1) 6,000
Payments
-
Imputed interest/adjustments 408
Effect of foreign currency (128)
Balance at December 31, 2015 6,280
Acquisition
-
Payments
-
Imputed interest/adjustments 213
Effect of foreign currency 313
Balance at March 31, 2016 $ 6,806
(1)
The Company did not record any fair value
adjustments to the contingent consideration as the key assumptions
used to calculate the fair value at the acquisition date remained
consistent at March 31, 2016. Should the assumptions regarding
probability of achievement of certain revenue and EBITDA targets
change in future periods, the change in fair value of the
contingent consideration will be recognized in the accompanying
Condensed Consolidated Statements of Operations. The Company
accretes interest expense each period using the effective interest
method until the contingent consideration reaches the estimated
future value of $9.1 million. Interest expense related to the
contingent consideration is included in “Interest
(expense)” in the accompanying Condensed Consolidated
Statements of Operations.
Non-Recurring Fair Value Certain assets, under certain conditions, are
measured at fair value on a nonrecurring basis utilizing Level 3
inputs, like those associated with acquired businesses, including
goodwill, other intangible assets and other long-lived assets. For
these assets, measurement at fair value in periods subsequent to
their initial recognition would be applicable if these assets were
determined to be impaired. The adjusted carrying values for
assets measured at fair value on a nonrecurring basis (no
liabilities) subject to the requirements of ASC 820 were not
material at March 31, 2016 and December 31, 2015.</t>
  </si>
  <si>
    <t>Goodwill and Intangible Assets</t>
  </si>
  <si>
    <t>Goodwill and Intangible Assets Disclosure [Abstract]</t>
  </si>
  <si>
    <t>Note 5. Goodwill and Intangible Assets
Intangible Assets The following table presents the Company’s
purchased intangible assets as of March 31, 2016 (in
thousands):
Gross Intangibles Accumulated
Net Intangibles
Weighted Average Period (years)
Customer relationships $ 103,999 $ (62,328) $ 41,671 8
Trade names and trademarks 11,703 (5,810) 5,893 8
Content library 514 (193) 321 2
Non-compete agreements 1,196 (1,196)
- 2
Proprietary software 850 (850)
- 2
Favorable lease agreement 449 (449)
- 2
$ 118,711 $ (70,826) $ 47,885 8
The following table presents the Company’s
purchased intangible assets as of December 31, 2015 (in
thousands):
Gross Intangibles Accumulated
Net Intangibles
Weighted Average Period (years)
Customer relationships $ 102,594 $ (58,294) $ 44,300 8
Trade names and trademarks 11,698 (5,470) 6,228 8
Content library 491 (123) 368 2
Non-compete agreements 1,190 (1,190)
- 2
Proprietary software 850 (850)
- 2
Favorable lease agreement 449 (449)
- 2
$ 117,272 $ (66,376) $ 50,896 8
The Company’s estimated future amortization
expense for the succeeding years relating to the purchased
intangible assets resulting from acquisitions completed prior to
March 31, 2016, is as follows (in thousands):
Years Ending December 31,
Amount
2016 (remaining nine months) $
11,056
2017 14,554
2018 8,282
2019 7,679
2020 5,169
2021 784
2022 and thereafter 361
Goodwill
Changes in goodwill for the three months ended March 31, 2016
consist of the following (in thousands):
Effect of Foreign
January 1, 2016
Acquisition Currency
March 31, 2016
Americas $ 186,049 $ - $ 2,797 $ 188,846
EMEA 9,684
- 508 10,192
$ 195,733 $
- $ 3,305 $ 199,038
Changes in goodwill for the year ended December 31,
2015 consist of the following (in thousands):
Effect of Foreign
January 1, 2015
Acquisition (1) Currency
December 31, 2015
Americas $ 193,831 $
- $ (7,782) $ 186,049
EMEA
- 10,054 (370) 9,684
$ 193,831 $ 10,054 $ (8,152) $ 195,733
(1)
The Company has five reporting units with goodwill
and performs its annual goodwill impairment test during the third
quarter, or more frequently, if indicators of impairment exist. For the annual goodwill impairment test, the
Company elected to forgo the option to first assess qualitative
factors and performed its annual two-step goodwill impairment test
as of July 31, 2015.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long-term rate of growth,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If the fair value of the reporting unit is less
than its carrying value, goodwill is considered impaired and an
impairment loss is recorded to the extent that the fair value of
the goodwill within the reporting unit is less than its carrying
value. The process of evaluating the fair value of the
reporting units is highly subjective and requires significant
judgment and estimates as the reporting units operate in a number
of markets and geographical regions. The Company used an average of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15, the Company concluded that
goodwill was not impaired for all five of the reporting
units. While the fair values of four of the reporting units
were substantially in excess of their carrying value, the Qelp
reporting unit’s fair value approximated its carrying value
due to the proximity to the acquisition date of July 2, 2015. The
newly acquired Qelp reporting unit’s carrying value was $15.6
million at July 31, 2015, including $9.9 million of goodwill. The Qelp reporting unit is at risk for future
impairment if projected operating results are not met or other
inputs into the fair value measurement change. However, as of March
31, 2016 and December 31, 2015, there was no impairment as the fair
value of the reporting unit exceeded its carrying value by a small
margin. The Company will continue to review the calculated fair
value of this reporting unit.</t>
  </si>
  <si>
    <t>Financial Derivatives</t>
  </si>
  <si>
    <t>Derivative Instruments and Hedging Activities Disclosure [Abstract]</t>
  </si>
  <si>
    <t>Note 6. Financial Derivatives Cash Flow Hedges Derivatives and Hedging The deferred gains (losses) and related taxes on
the Company’s cash flow hedges recorded in “Accumulated
other comprehensive income (loss)” (“AOCI”) in
the accompanying Condensed Consolidated Balance Sheets are as
follows (in thousands):
March 31, 2016
December 31, 2015
Deferred gains (losses) in AOCI $ 2,008 $ (558)
Tax on deferred gains (losses) in AOCI (105) 31
Deferred gains (losses) in AOCI, net of taxes $ 1,903 $ (527)
Deferred gains (losses) expected to be reclassified to
“Revenues” from AOCI during the next twelve months $ 2,008
Deferred gains (losses) and other future
reclassifications from AOCI will fluctuate with movements in the
underlying market price of the forward contracts and options. Net Investment Hedge
Non-Designated Hedges Foreign Currency Forward
Contracts Embedded Derivatives
The Company had the following outstanding foreign
currency forward contracts and options, and embedded derivatives
(in thousands):
As of March 31, 2016 As of December 31, 2015
Contract Type Notional
Settle Through Notional
Settle Through
Cash flow hedges:
Options:
Philippine Pesos $ 71,500 March 2017 $ 71,750 December 2016
Forwards:
Costa Rican Colones 23,000 December 2016 34,500 November 2016
Hungarian Forints 2,050 December 2016 - -
Romanian Leis 5,060 December 2016 - -
Net investment hedges:
Forwards:
Euros 65,229 September 2017 63,470 March 2016
Non-designated hedges:
Forwards 61,262 June 2016 50,603 March 2016
Embedded derivatives 12,210 April 2030 - -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3.0 million and $11.0 million as of March 31, 2016
and December 31, 2015, respectively. After consideration of
these netting arrangements and offsetting positions by
counterparty, the total net settlement amount as it relates to
these positions are asset positions of $2.5 million and $10.2
million as of March 31, 2016 and December 31, 2015, respectively,
and liability positions of $3.3 million and $0.1 million as of
March 31, 2016 and December 31, 2015, respectively. Although legally enforceable master netting
arrangements exist between the Company and each counterparty, the
Company has elected to present the derivative assets and derivative
liabilities on a gross basis in the accompanying Condensed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densed Consolidated Balance Sheets (in thousands):
Derivative Assets
March 31, 2016
December 31, 2015
Fair Value Fair Value
Derivatives designated as cash flow hedging
instruments under ASC 815:
Foreign currency forward and option
contracts (1) $ 2,748 $ 544
Derivatives designated as net investment
hedging instruments under ASC 815:
Foreign currency forward contracts (1)
- 10,161
2,748 10,705
Derivatives not designated as hedging
instruments under ASC 815:
Foreign currency forward contracts (1) 69 257
Embedded derivatives (1) 10
-
Embedded derivatives (2) 129
-
Total derivative assets $ 2,956 $ 10,962
Derivative Liabilities
March 31, 2016 December 31, 2015
Fair Value Fair Value
Derivatives designated as cash flow hedging
instruments under ASC 815:
Foreign currency forward and option
contracts (3) $ 14 $ 396
Derivatives designated as net investment
hedging instruments under ASC 815:
Foreign currency forward contracts (4) 3,290
-
3,304 396
Derivatives not designated as hedging
instruments under ASC 815:
Foreign currency forward contracts (3) 388 439
Embedded derivatives (3) 3
-
Embedded derivatives (4) 78
-
Total derivative liabilities $ 3,773 $ 835
(1) Included in “Other current
assets” in the accompanying Condensed Consolidated Balance
Sheets.
(2) Included in “Deferred charges
and other assets” in the accompanying Condensed Consolidated
Balance Sheets.
(3) Included in “Other accrued
expenses and current liabilities” in the accompanying
Condensed Consolidated Balance Sheets.
(4) Included in “Other long-term
liabilities” in the accompanying Condensed Consolidated
Balance Sheets.
The following tables present the effect of the
Company’s derivative instruments included in the accompanying
Condensed Consolidated Financial Statements for the three months
ended March 31, 2016 and 2015 (in thousands):
Gain (Loss) Recognized in
Gain (Loss) Reclassified
Gain (Loss) Recognized in
March 31, March 31, March 31,
2016 2015 2016 2015 2016 2015
Derivatives designated as cash flow hedging
instruments under ASC 815:
Foreign currency forward and option contracts $ 2,503 $ 2,055 $ (54) $ 589 $ - $ 1
Derivatives designated as net investment
hedging instruments under ASC 815:
Foreign currency forward contracts (3,112) 6,358
-
- -
-
$ (609) $
8,413 $
(54) $
589 $
- $
1
Gain (Loss) Recognized
March 31,
2016 2015
Derivatives not designated as hedging
instruments under ASC 815:
Foreign currency forward contracts $ 795 $ (164)
Embedded derivatives (56)
-
$
739 $ (164)</t>
  </si>
  <si>
    <t>Investments Held in Rabbi Trust</t>
  </si>
  <si>
    <t>Investments, Debt and Equity Securities [Abstract]</t>
  </si>
  <si>
    <t>Note 7. Investments Held in Rabbi Trust The Company’s investments held in rabbi
trust, classified as trading securities and included in
“Other current assets” in the accompanying Condensed
Consolidated Balance Sheets, at fair value, consist of the
following (in thousands):
March 31, 2016 December 31, 2015
Cost Fair Value Cost Fair Value
Mutual funds $
6,109 $
8,128 $
6,217 $
7,851
The mutual funds held in rabbi trust were 78%
equity-based and 22% debt-based as of March 31, 2016. Net
investment income (losses), included in “Other income
(expense)” in the accompanying Condensed Consolidated
Statements of Operations consists of the following (in
thousands):
Three Months Ended March 31,
2016 2015
Gross realized gains from sale of trading securities $
- $ 3
Gross realized (losses) from sale of trading securities
- (1)
Dividend and interest income 9 5
Net unrealized holding gains (losses) 20 123
Net investment income (losses) $
29 $
130</t>
  </si>
  <si>
    <t>Deferred Revenue</t>
  </si>
  <si>
    <t>Deferred Revenue Disclosure [Abstract]</t>
  </si>
  <si>
    <t>Note 8. Deferred Revenue Deferred revenue consists of the following (in
thousands):
March 31, 2016
December 31, 2015
Future service $ 23,880 $ 22,112
Estimated potential penalties and holdbacks 6,684 6,007
$ 30,564 $ 28,119</t>
  </si>
  <si>
    <t>Deferred Grants</t>
  </si>
  <si>
    <t>Text Block [Abstract]</t>
  </si>
  <si>
    <t>Note 9. Deferred Grants Deferred grants, net of accumulated amortization,
consist of the following (in thousands):
March 31, 2016
December 31, 2015
Property grants $ 4,207 $ 4,377
Lease grants 494 513
Employment grants 143 149
Total deferred grants 4,844 5,039
Less: Property grants - short-term (1)
-
-
Less: Lease grants - short-term (1) (81) (80)
Less: Employment grants - short-term (1) (143) (149)
Total long-term deferred grants $
4,620 $
4,810
(1)
Included in “Other accrued expenses and
current liabilities” in the accompanying Condensed
Consolidated Balance Sheets.</t>
  </si>
  <si>
    <t>Borrowings</t>
  </si>
  <si>
    <t>Debt Disclosure [Abstract]</t>
  </si>
  <si>
    <t>Note 10. Borrowings On May 12, 2015, the Company entered into a $440
million revolving credit facility (the “2015 Credit
Agreement”) with a group of lenders and KeyBank National
Association, as Lead Arranger, Sole Book Runner, Administrative
Agent, Swing Line Lender and Issuing Lender
(“KeyBank”). The 2015 Credit Agreement is subject to
certain borrowing limitations and includes certain customary
financial and restrictive covenants. The 2015 Credit Agreement includes a
$200 million alternate-currency sub-facility, a
$10 million swingline sub-facility and a $3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 Borrowings consist of the following (in
thousands):
March 31, 2016
December 31, 2015
Revolving credit facility $ 70,000 $ 70,000
Less: Current portion
-
-
Total long-term debt $ 70,000 $ 70,000
The 2015 Credit Agreement matures on May 12, 2020
and has no varying installments due. Borrowings under the 2015 Credit Agreement bear
interest at the rates set forth in the 2015 Credit
Agreement. In addition, the Company is required to pay certain
customary fees, including a commitment fee of 0.125%, which is due
quarterly in arrears and calculated on the average unused amount of
the 2015 Credit Agreement.
The 2015 Credit Agreement is guaranteed by all of
the Company’s existing and future direct and indirect
material U.S. subsidiaries and secured by a pledge of 100% of the
non-voting and 65% of the voting capital stock of all the direct
foreign subsidiaries of the Company and those of the
guarantors.
In May 2015, the Company paid an underwriting fee of $0.9 million
for the 2015 Credit Agreement, which is deferred and amortized over
the term of the loan, along with the deferred loan fees of $0.4
million related to the previous credit agreement. The following table presents information related to
our credit agreements (dollars in thousands):
Three Months Ended March 31,
2016 2015
Average daily utilization $ 70,000 $ 74,322
Interest expense, including commitment fee (1) $ 375 $ 319
Weighted average interest rate 2.1% 1.7%
(1)</t>
  </si>
  <si>
    <t>Accumulated Other Comprehensive Income (Loss)</t>
  </si>
  <si>
    <t>Equity [Abstract]</t>
  </si>
  <si>
    <t>Note 11. Accumulated Other Comprehensive Income (Loss) The Company presents data in the Condensed
Consolidated Statements of Changes in Shareholders’ Equity in
accordance with ASC 220 “ Comprehensive
Income
Foreign Unrealized Investment Unrealized to Pension Unrealized Unrealized Retirement
Total
Balance at January 1, 2015 $ (22,076) $ 276 $ 1,008 $ (111) $ 342 $ (20,561)
Pre-tax amount (37,178) 6,101 121 1,708 (12) (29,260)
Tax (provision) benefit
- (2,207) (2) 32
- (2,177)
Reclassification of (gain) loss to net income 647
- (53) (2,195) (63) (1,664)
Foreign currency translation 6
- (45) 39
-
-
Balance at December 31, 2015 (58,601) 4,170 1,029 (527) 267 (53,662)
Pre-tax amount 13,929 (3,112)
- 2,503
- 13,320
Tax (provision) benefit
- 1,182
- (117)
- 1,065
Reclassification of (gain) loss to net income
-
- (12) 35 (13) 10
Foreign currency translation (30)
- 21 9
-
-
Balance at March 31, 2016 $
(44,702) $
2,240 $
1,038 $
1,903 $
254 $
(39,267)
The following table summarizes the amounts
reclassified to net income from accumulated other comprehensive
income (loss) and the associated line item in the accompanying
Condensed Consolidated Statements of Operations (in thousands):
Three Months Ended March 31,
Statements of Operations
2016 2015
Location
Actuarial Gain (Loss) Related to Pension
Liability: (1)
Pre-tax amount $ 12 $ 11 Direct salaries and related costs
Tax (provision) benefit
-
- Income taxes
Reclassification to net income 12 11
Gain (Loss) on Cash Flow Hedging Instruments:
(2)
Pre-tax amount (54) 590 Revenues
Tax (provision) benefit 19 6 Income taxes
Reclassification to net income (35) 596
Gain (Loss) on Post Retirement Obligation:
(1)
Pre-tax amount 13 14 General and administrative
Tax (provision) benefit
-
- Income taxes
Reclassification to net income 13 14
Total reclassification of gain (loss) to
net
income $
(10) $
621
(1)
See Note 15, Defined Benefit Pension Plan and Postretirement
Benefits, for further information.
(2) See Note
6, Financial Derivatives, for further information. Except as discussed in Note 12, Income Taxes,
earnings associated with the Company’s investments in its
foreign subsidiaries are considered to be indefinitely reinvested
and no provision for income taxes on those earnings or translation
adjustments have been provided.</t>
  </si>
  <si>
    <t>Income Taxes</t>
  </si>
  <si>
    <t>Income Tax Disclosure [Abstract]</t>
  </si>
  <si>
    <t>Note 12. Income Taxes The Company’s effective tax rate was 30.8%
and 27.1% for the three months ended March 31, 2016 and 2015,
respectively. The increase in the effective tax rate is
predominately due to several factors, including shifts in earnings
among the various jurisdictions in which the Company operates, none
of which are individually material. The difference between the
Company’s effective tax rate of 30.8% as compared to the U.S.
statutory federal income tax rate of 35.0% was primarily due to the
recognition of tax benefits resulting from foreign tax rate
differentials, income earned in certain tax holiday jurisdictions,
changes in uncertain tax positions, adjustments of valuation
allowances and tax credits, partially offset by the tax impact of
permanent differences and foreign withholding taxes. 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 Income Taxes. The Company is currently under audit in several tax
jurisdictions. The Company received assessments for the Canadian
2003-2009 audit. Requests for Competent Authority Assistance were
filed with both the Canadian Revenue Agency and the U.S. Internal
Revenue Service and the Company paid mandatory security deposits to
Canada as part of this process. The total amount of deposits, net
of the effects of foreign exchange rate adjustments, are $14.3
million and $13.4 million as of March 31, 2016 and
December 31, 2015, respectively, and are included in
“Deferred charges and other assets” in the accompanying
Condensed Consolidated Balance Sheets. Although the outcome of
examinations by taxing authorities is always uncertain, the Company
believes it is adequately reserved for these audits and resolution
is not expected to have a material impact on its financial
condition and results of operations.
The significant tax jurisdictions currently under
audit are as follows:
Tax Jurisdiction
Tax Years Ended
Canada 2003 to 2009</t>
  </si>
  <si>
    <t>Earnings Per Share</t>
  </si>
  <si>
    <t>Earnings Per Share [Abstract]</t>
  </si>
  <si>
    <t>Note 13.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s of shares used in the earnings per
share computation are as follows (in thousands):
Three Months Ended March 31,
2016 2015
Basic:
Weighted average common shares outstanding 41,704 42,181
Diluted:
Dilutive effect of stock appreciation rights,
restricted stock, restricted stock units and shares held in rabbi
trust 319 259
Total weighted average diluted shares outstanding 42,023 42,440
Anti-dilutive shares excluded from the diluted earnings per share
calculation 20 21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A total of 4.9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share repurchase programs were as follows (in thousands, except per
share amounts) (none in 2016):
Total Number
Total Cost of
of
Shares
Range of Prices Paid Per Share Shares
Repurchased Low High
Repurchased
Three Months Ended:
March 31, 2015 221 $ 22.81 $ 23.46 $ 5,136</t>
  </si>
  <si>
    <t>Commitments and Loss Contingency</t>
  </si>
  <si>
    <t>Commitments and Contingencies Disclosure [Abstract]</t>
  </si>
  <si>
    <t>Note 14. Commitments and Loss Contingency
Commitments During the three months ended March 31, 2016, the
Company entered into several leases in the ordinary course of
business. The following is a schedule of future minimum rental
payments required under operating leases that have noncancelable
lease terms as of March 31, 2016 (in thousands):
Amount
2016 (remaining nine months) $ 1,973
2017 4,125
2018 3,978
2019 3,994
2020 3,524
2021 1,642
2022 and thereafter 54
Total minimum payments required $
19,290
During the three months ended March 31, 2016, the
Company entered into agreements with third-party vendors in the
ordinary course of business whereby the Company committed to
purchase goods and services used in its normal
operations. These agreements generally are not cancelable,
range from one to five year periods and may contain fixed or
minimum annual commitments. Certain of these agreements allow
for renegotiation of the minimum annual commitments. The
following is a schedule of the future minimum purchases remaining
under the agreements as of March 31, 2016 (in thousands):
Amount
2016 (remaining nine months) $ 6,542
2017 865
2018 402
2019
-
2020
-
2021
-
2022 and thereafter
-
Total minimum payments required $
7,809
The July 2015 Qelp acquisition included contingent
consideration of $6.0 million, based on achieving targets tied to
revenues and EBITDA for the years ended December 31, 2016, 2017 and
2018. The estimated future value of the contingent
consideration is $9.1 million and is expected to be paid over
a three year period. Except as outlined above, there have not been any
material changes to the outstanding contractual obligations from
the disclosure in our Annual Report on Form 10-K for the year ended
December 31, 2015.
Loss Contingency The Company, from time to time, is involved in
legal actions arising in the ordinary course of business. With
respect to these matters, management believes that the Company has
adequate legal defenses and/or when possible and appropriate,
provided adequate accruals related to those matters such that the
ultimate outcome will not have a material adverse effect on the
Company’s financial position or results of operations.</t>
  </si>
  <si>
    <t>Defined Benefit Pension Plan and Postretirement Benefits</t>
  </si>
  <si>
    <t>Compensation and Retirement Disclosure [Abstract]</t>
  </si>
  <si>
    <t>Note 15. Defined Benefit Pension Plan and Postretirement
Benefits
Defined Benefit Pension Plans The following table provides information about the
net periodic benefit cost for the Company’s pension plans (in
thousands):
Three Months Ended March 31,
2016 2015
Service cost $ 118 $ 115
Interest cost 44 36
Recognized actuarial (gains) (12) (11)
Net periodic benefit cost $ 150 $ 140
Employee Retirement Savings Plans The Company maintains a 401(k) plan covering
defined employees who meet established eligibility requirements.
Under the plan provisions, the Company matches 50% of participant
contributions to a maximum matching amount of 2% of participant
compensation. The Company’s contributions included in the
accompanying Condensed Consolidated Statements of Operations were
as follows (in thousands):
Three Months Ended March 31,
2016 2015
401(k) plan contributions $ 285 $ 283
Split-Dollar Life Insurance Arrangement In 1996, the Company entered into a split-dollar
life insurance arrangement to benefit the former Chairman and Chief
Executive Officer of the Company. Under the terms of the
arrangement, the Company retained a collateral interest in the
policy to the extent of the premiums paid by the Company. The
postretirement benefit obligation included in “Other
long-term liabilities” and the unrealized gains (losses)
included in “Accumulated other comprehensive income” in
the accompanying Condensed Consolidated Balance Sheets were as
follows (in thousands):
March 31, 2016
December 31, 2015
Postretirement benefit obligation $ 35 $ 37
Unrealized gains (losses) in AOCI (1) $ 254 $ 267
(1)</t>
  </si>
  <si>
    <t>Stock-Based Compensation</t>
  </si>
  <si>
    <t>Disclosure of Compensation Related Costs, Share-based Payments [Abstract]</t>
  </si>
  <si>
    <t>Note 16. Stock-Based Compensation The Company’s stock-based compensation plans
include the 2011 Equity Incentive Plan, the Non-Employee Director
Fee Plan and the Deferred Compensation Plan. The following table
summarizes the stock-based compensation expense (primarily in the
Americas), income tax benefits related to the stock-based
compensation and excess tax benefits (deficiencies) (in
thousands):
Three Months Ended March 31,
2016 2015
Stock-based compensation (expense) (1) $
(2,182) $
(1,996)
Income tax benefit (2) 829 729
Excess tax benefit (deficiency) from stock-based
compensation (3) 1,911 169
(1) Included in “General and
administrative” costs in the accompanying Condensed
Consolidated Statements of Operations.
(2) Included in “Income
taxes” in the accompanying Condensed Consolidated Statements
of Operations.
(3) Included in “Additional paid-in
capital” in the accompanying Condensed Consolidated
Statements of Changes in Shareholders’ Equity. There were no capitalized stock-based compensation
costs as of March 31, 2016 and December 31, 2015. 2011 Equity Incentive
Plan — Stock Appreciation
Rights — The following table summarizes SARs activity as of
March 31, 2016 and for the three months then ended:
Weighted
Average
Weighted
Remaining
Aggregate
Average Exercise
Contractual
Intrinsic Value
Stock Appreciation Rights
Shares (000s) Price
Term (in years) (000s)
Outstanding at January 1, 2016 481 $ -
Granted
- $
-
Exercised (34) $
-
Forfeited or expired
- $
-
Outstanding at March 31, 2016 447 $
- 7.9 $ 3,646
Vested or expected to vest at March 31, 2016 447 $
- 7.9 $ 3,646
Exercisable at March 31, 2016
236 $
-
7.2 $
2,212
The following table summarizes information
regarding SARs granted and exercised (in thousands, except per SAR
amounts):
Three Months Ended March 31,
2016 2015
Number of SARs granted
-
-
Weighted average grant-date fair value per SAR $
- $
-
Intrinsic value of SARs exercised $ 413 $ 402
Fair value of SARs vested $
1,520 $
1,302 The following table summarizes nonvested SARs
activity as of March 31, 2016 and for the three months then
ended:
Weighted
Average Grant-
Nonvested Stock Appreciation Rights
Shares (000s)
Date Fair Value
Nonvested at January 1, 2016 424 $ 7.50
Granted
- $
-
Vested (213) $ 7.14
Forfeited or expired
- $
-
Nonvested at March 31, 2016
211 $
7.86
As of March 31, 2016, there was $1.6 million of
total unrecognized compensation cost, net of estimated forfeitures,
related to nonvested SARs granted under the 2011 Plan. This cost is
expected to be recognized over a weighted average period of 1.3
years. Restricted Shares – Changes in the probability of achieving the
performance goals from period to period will result in
corresponding changes in compensation expense. The employment-based
restricted shares currently outstanding vest one-third on each of
the first three anniversaries of the date of grant, provided the
participant is employed by the Company on such date. The following table summarizes nonvested restricted
shares/RSUs activity as of March 31, 2016 and for the three months
then ended:
Weighted
Average Grant-
Nonvested Restricted Shares and
RSUs
Shares (000s)
Date Fair Value
Nonvested at January 1, 2016 1,246 $ 20.03
Granted
- $
-
Vested (421) $ 16.10
Forfeited or expired (65) $ 15.25
Nonvested at March 31, 2016
760 $
22.62
The following table summarizes information
regarding restricted shares/RSUs granted and vested (in thousands,
except per restricted share/RSU amounts):
Three Months Ended March 31,
2016 2015
Number of restricted shares/RSUs granted
-
-
Weighted average grant-date fair value per restricted share/RSU $
- $
-
Fair value of restricted shares/RSUs vested $
6,785 $
2,019 As of March 31, 2016, based on the probability of
achieving the performance goals, there was $12.0 million of total
unrecognized compensation cost, net of estimated forfeitures,
related to nonvested restricted shares/RSUs granted under the 2011
Plan. This cost is expected to be recognized over a weighted
average period of 1.6 years. Non-Employee Director Fee
Plan — The 2004 Fee Plan also provided that each
non-employee director would receive, on the day after the annual
shareholders meeting, an annual retainer for service as a
non-employee director (the “Annual Retainer”). Prior to
May 17, 2012, the Annual Retainer was $95,000, of which $50,000 was
payable in cash, and the remainder was paid in stock. The annual
grant of cash vested in four equal quarterly installments,
one-fourth on the day following the annual meeting of shareholders,
and an additional one-fourth on each successive third monthly
anniversary of the date of grant. The annual grant of shares paid
to non-employee directors prior to May 17, 2012 vests in eight
equal quarterly installments, one-eighth on the day following the
annual meeting of shareholders, and an additional one-eighth on
each successive third monthly anniversary of the date of grant. On
May 17, 2012, upon the recommendation of the Compensation
Committee, the Board adopted the Fifth Amended and Restated
Non-Employee Director Fee Plan (the “Amendment”), which
increased the common stock component of the Annual Retainer by
$30,000, resulting in a total Annual Retainer of $125,000, of which
$50,000 was payable in cash and the remainder paid in stock. In
addition, the Amendment also changed the vesting period for the
annual equity award, from a two-year vesting period, to a one-year
vesting period (consisting of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 In addition to the Annual Retainer award, the 2004
Fee Plan also provided for any non-employee Chairman of the Board
to receive an additional annual cash award of $100,000, and each
non-employee director serving on a committee of the Board to
receive an additional annual cash award. The additional annual cash
award for the Chairperson of the Audit Committee is $20,000 and
Audit Committee members’ are entitled to an annual cash award
of $10,000. The annual cash awards for the Chairpersons of the
Compensation Committee, Finance Committee and Nominating and
Corporate Governance Committee are $15,000, $12,500 and $12,500,
respectively, and all other members of such committees are entitled
to an annual cash award of $7,500. The 2004 Fee Plan expired in May 2014, prior to the
2014 Annual Shareholder Meeting. In March 2014, upon the
recommendation of the Compensation Committee, the Board determined
that, following the expiration of the 2004 Fee Plan, the
compensation of non-employee Directors should continue on the same
terms as provided in the Fifth Amended and Restated Non-Employee
Director Fee Plan, and that the stock portion of such compensation
would be issued under the 2011 Plan. At the Board’s regularly scheduled meeting on
December 10, 2014, upon the recommendation of the Compensation
Committee, the Board determined that the amount of the cash and
equity compensation payable to non-employee directors beginning on
the date of the 2015 annual shareholder meeting would be increased
as follows: cash compensation would be increased by $5,000 per year
to a total of $55,000 and equity compensation would be increased by
$25,000 per year to a total of $100,000. No change would be
made in the additional amounts payable to the Chairman of the Board
or the Chairs or members of the various Board committees for their
service on such committees, and no changes would be made in the
payment terms described above for such cash and equity
compensation. The Board may pay additional cash compensation to
any non-employee director for services on behalf of the Board over
and above those typically expected of directors, including but not
limited to service on a special committee of the Board. The following table summarizes nonvested common
stock share award activity as of March 31, 2016 and for the three
months then ended:
Weighted
Average Grant-
Nonvested Common Stock Share Awards
Shares (000s)
Date Fair Value
Nonvested at January 1, 2016 11 $ 23.74
Granted 2 $ 28.97
Vested (8) $ 24.53
Forfeited or expired (1) $ 24.70
Nonvested at March 31, 2016
4 $
24.70
The following table summarizes information
regarding common stock share awards granted and vested (in
thousands, except per share award amounts):
Three Months Ended March 31,
2016 2015
Number of share awards granted 2
-
Weighted average grant-date fair value per share award $
28.97 $
-
Fair value of share awards vested $ 190 $
160 As of March 31, 2016, there was $0.1 million of
total unrecognized compensation cost, net of estimated forfeitures,
related to nonvested common stock share awards granted under the
Fee Plan. This cost is expected to be recognized over a weighted
average period of 1.1 years. Deferred Compensation
Plan — Additionally, the Company’s common stock
match associated with the Deferred Compensation Plan, with a
carrying value of approximately $1.7 million and $1.6 million at
March 31, 2016 and December 31, 2015, respectively, is included in
“Treasury stock” in the accompanying Condensed
Consolidated Balance Sheets.
The following table summarizes nonvested common
stock activity as of March 31, 2016 and for the three months then
ended:
Weighted
Average Grant-
Nonvested Common Stock
Shares (000s)
Date Fair Value
Nonvested at January 1, 2016 3 $ 19.53
Granted 4 $ 30.18
Vested (5) $ 27.96
Forfeited or expired
- $
-
Nonvested at March 31, 2016
2 $
22.12
The following table summarizes information
regarding shares of common stock granted and vested (in thousands,
except per common stock amounts):
Three Months Ended March 31,
2016 2015
Number of shares of common stock granted 4 5
Weighted average grant-date fair value per common stock $
30.18 $
24.85
Fair value of common stock vested $ 122 $ 129
Cash used to settle the obligation $ 359 $ 65 As of March 31, 2016, there was less than $0.1
million of total unrecognized compensation cost, net of estimated
forfeitures, related to nonvested common stock granted under the
Deferred Compensation Plan. This cost is expected to be recognized
over a weighted average period of 2.7 years.</t>
  </si>
  <si>
    <t>Segments and Geographic Information</t>
  </si>
  <si>
    <t>Segment Reporting [Abstract]</t>
  </si>
  <si>
    <t>Note 17.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contact management solutions (with an emphasis on
technical support and customer service) and technical staffing and
(2) EMEA, which includes Europe, the Middle East and Africa,
and provides outsourced customer contact management solutions (with
an emphasis on technical support and customer service), and
fulfillment services.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contact
management needs. Information about the Company’s reportable
segments is as follows (in thousands):
Americas EMEA Other (1) Consolidated
Three Months Ended March 31, 2016:
Revenues $ 262,076 $ 58,625 $ 45 $ 320,746
Percentage of revenues 81.7% 18.3% 0.0% 100.0%
Depreciation, net $ 9,176 $ 1,164 $ 444 $ 10,784
Amortization of intangibles $ 3,368 $ 259 $
- $ 3,627
Income (loss) from operations $ 32,987 $ 3,410 $ (16,127) $ 20,270
Other (expense), net (102)
Income taxes (6,214)
Net income $ 13,954
Total assets as of March 31, 2016 $ 1,080,628 $ 1,490,462 $ (1,583,810) $ 987,280
Three Months Ended March 31, 2015:
Revenues $ 264,173 $ 59,495 $ 17 $ 323,685
Percentage of revenues 81.6% 18.4% 0.0% 100.0%
Depreciation, net $ 9,580 $ 1,143 $ 336 $ 11,059
Amortization of intangibles $ 3,431 $
- $
- $ 3,431
Income (loss) from operations $ 32,541 $ 3,788 $ (13,788) $ 22,541
Other (expense), net (1,102)
Income taxes (5,800)
Net income $ 15,639
Total assets as of March 31, 2015 $
1,069,686 $
1,370,912 $
(1,521,514) $
919,084
(1)
Other items (including corporate and other costs,
impairment costs, other income and expense, and income taxes) are
shown for purposes of reconciling to the Company’s
consolidated totals as shown in the tables above for the three
months ended March 31, 2016 and 2015. Inter-segment revenues are
not material to the Americas and EMEA segment results. The Company
evaluates the performance of its geographic segments based on
revenues and income (loss) from operations, and does not include
segment assets or other income and expense items for management
reporting purposes.</t>
  </si>
  <si>
    <t>Other Income (Expense)</t>
  </si>
  <si>
    <t>Other Income and Expenses [Abstract]</t>
  </si>
  <si>
    <t>Note 18. Other Income (Expense) Other income (expense) consists of the following
(in thousands):
Three Months Ended March 31,
2016 2015
Foreign currency transaction gains (losses) $ 1,346 $ (935)
Gains (losses) on foreign currency derivative instruments not
designated as hedges (739) (164)
Other miscellaneous income (expense) (54) 270
$
553 $
(829)</t>
  </si>
  <si>
    <t>Related Party Transactions</t>
  </si>
  <si>
    <t>Related Party Transactions [Abstract]</t>
  </si>
  <si>
    <t>Note 19. Related Party Transactions In January 2008, the Company entered into a lease
for a customer contact management center located in Kingstree,
South Carolina. The landlord, Kingstree Office One, LLC, is an
entity controlled by John H. Sykes, the founder, former Chairman
and Chief Executive Officer of the Company and the father of
Charles Sykes, President and Chief Executive Officer of the
Company. The lease payments on the 20-year lease were negotiated at
or below market rates, and the lease is cancellable at the option
of the Company. There are significant penalties for early
cancellation which decrease over time. The Company paid $0.1
million to the landlord during both the three months ended March
31, 2016 and 2015 under the terms of the lease.</t>
  </si>
  <si>
    <t>Subsequent Event</t>
  </si>
  <si>
    <t>Subsequent Events [Abstract]</t>
  </si>
  <si>
    <t>Note 20. Subsequent Event On April 1, 2016, the Company, one of its
wholly-owned subsidiaries (“Merger Sub”), Clear Link
Holdings, LLC, a Delaware limited liability company
(“Clearlink”), and Pamlico Capital Management, L.P., as
the representative of the equity holders of Clearlink, completed
the acquisition outlined in the definitive Agreement and Plan of
Merger (the “Merger Agreement”) dated March 6,
2016. Pursuant to the terms of the Merger Agreement and
subject to the conditions set forth therein, Clearlink merged into
Merger Sub, with Merger Sub surviving as an indirect wholly-owned
subsidiary of the Company (the “Merger”). In the Merger, each outstanding membership unit of
Clearlink was converted into the right to receive an amount in cash
as set forth in the Merger Agreement. The aggregate cash
consideration paid in the Merger was approximately $209.5 million,
which included $3.1 million of Clearlink’s cash and cash
equivalents at the closing of the Merger, and subject to certain
post-closing adjustments relating to Clearlink’s working
capital at the closing of the Merger. Approximately $2.6 million of
the purchase price was placed in an escrow account as security for
the indemnification obligations of Clearlink’s members under
the Merger Agreement. The Company has obtained an insurance policy
which will provide $20.7 million of coverage to the Company for
breaches of most of the representations and warranties of Clearlink
in the Merger Agreement, subject to a deductible. On April 1, 2016, the Company borrowed $216.0
million under its 2015 Credit Agreement in connection with the
acquisition of Clearlink, of which $4.0 million represented a
short-term loan to Clearlink for working capital purposes. During
the three months ended March 31, 2016, the Company incurred $1.4
million of merger and integration costs, which were included in
“General and administrative” costs in the accompanying
Condensed Consolidated Statement of Operations. The Merger Agreement contains customary
representations and warranties, indemnification obligations and
covenants. The Company will account for the Clearlink
acquisition under the purchase method of accounting for business
combinations. Accordingly, the purchase price will be allocated to
the underlying net assets in proportion to estimates of their
respective fair values. Any excess of the purchase price over the
estimated fair value of the net assets acquired will be recorded as
goodwill. The Company has excluded the purchase price
allocation and pro forma disclosures for the Clearlink acquisition
as the initial accounting is currently incomplete. The Company
is currently in the process of performing its valuation related to
the acquired assets and liabilities. The Company will reflect the
preliminary valuation of the net assets acquired in its second
quarter 2016 Condensed Consolidated Financial Statements. In
addition, the results of Clearlink’s operations will be
included in the Company’s Consolidated Financial Statements
as of the closing date of the Clearlink acquisition, April 1,
2016.</t>
  </si>
  <si>
    <t>Overview and Basis of Presentation (Policies)</t>
  </si>
  <si>
    <t>Business</t>
  </si>
  <si>
    <t>Business — Acquisition —</t>
  </si>
  <si>
    <t>Basis of Presentation</t>
  </si>
  <si>
    <t>Basis of Presentation —</t>
  </si>
  <si>
    <t>Principles of Consolidation</t>
  </si>
  <si>
    <t>Principles of Consolidation —</t>
  </si>
  <si>
    <t>Use of Estimates</t>
  </si>
  <si>
    <t>Use of Estimates —</t>
  </si>
  <si>
    <t>Subsequent Events</t>
  </si>
  <si>
    <t>Reclassifications</t>
  </si>
  <si>
    <t>New Accounting Standards Not Yet Adopted</t>
  </si>
  <si>
    <t>New Accounting Standards Not Yet Adopted In May 2014, the Financial Accounting Standards
Board (“FASB”) issued Accounting Standards Update
(“ASU”) 2014-09, “ Revenue from Contracts with
Customers (Topic 606)” Revenue from Contracts with Customers (Topic
606) Deferral of the Effective Date” In January 2016, the FASB issued ASC 2016-01,
“Financial Instruments - Overall (Subtopic 825-10)
Recognition and Measurement of Financial Assets and Financial
Liabilities” (“ASU 2016-01”). These amendments
modify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These amendments are effective
for fiscal years beginning after December 15, 2017, including
interim periods within those fiscal years. The Company does
not expect the adoption of ASU 2016-01 to materially impact its
financial condition, results of operations and cash flows. In February 2016, the FASB issued ASC 2016-02,
“Leases (Topic 842)” (“ASU 2016-02”). These
amendments require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adoption of ASU 2016-02 will have on its
financial condition, results of operations and cash flows. In March 2016, the FASB issued ASC 2016-05,
“ Derivatives and Hedging (Topic 815) – Effect of
Derivative Contract Novations on Existing Hedge Accounting
Relationships In March 2016, the FASB issued ASC 2016-08,
“ Revenue from Contracts with Customers (Topic 606) –
Principal versus Agent Considerations (Reporting Revenue Gross
versus Net)
In March 2016, the FASB issued ASC 2016-09,
“ Compensation – Stock Compensation (Topic 718)
– Improvements to Employee Share-Based Payment
Accounting In April 2016, the FASB issued ASC 2016-10,
“ Revenue from Contracts with Customers (Topic 606) –
Identifying Performance Obligations and Licensing</t>
  </si>
  <si>
    <t>New Accounting Standards Recently Adopted</t>
  </si>
  <si>
    <t>New Accounting Standards Recently Adopted In June 2014, the FASB issued ASU 2014-12,
“ Compensation – Stock
Compensation ( Topic 718) Accounting for Share-Based
Payments When the Terms of an Award Provide That a Performance
Target Could Be Achieved after the Requisite Service
Period ” Compensation — Stock
Compensation In January 2015, the FASB issued ASU 2015-01,
“ Income Statement – Extraordinary and Unusual Items
(Subtopic 225-20) Simplifying Income Statement Presentation by
Eliminating the Concept of Extraordinary Items” In February 2015, the FASB issued ASU 2015-02,
“ Consolidation (Topic 810) Amendments to the Consolidation
Analysis ” In April 2015, the FASB issued ASU 2015-03,
“ Interest – Imputation of Interest (Subtopic 835-30)
Simplifying the Presentation of Debt Issuance
Costs”
In April 2015, the FASB issued ASU
2015-05, “ Intangibles – Goodwill and Other
– Internal-Use Software (Subtopic 350-40) Customer’s
Accounting for Fees Paid in a Cloud Computing
Arrangement In September 2015, the FASB issued ASC 2015-16,
“ Business Combinations (Topic 805) Simplifying the
Accounting for Measurement-Period Adjustments
In November 2015, the FASB issued ASC 2015-17,
“ Income
Taxes (Topic 740) Balance Sheet Classification of Deferred
Taxes</t>
  </si>
  <si>
    <t>Fair Value Measurements</t>
  </si>
  <si>
    <t>ASC 820 “ Fair Value Measurements and
Disclosures
●
Level 1 —
●
Level 2 —
●
Level 3 — . Fair Value of Financial
Instruments —
●
Cash, short-term and other investments, investments
held in rabbi trust and accounts payable —
●
Foreign currency forward contracts and
options —
●
Embedded derivatives —
●
Long-term debt —
●
Contingent consideration — Fair Value Measurements —</t>
  </si>
  <si>
    <t>Financial Instruments</t>
  </si>
  <si>
    <t>ASC 825 “ Financial
Instruments” Determination of Fair
Value — If quoted market prices are not available, fair
value is based upon internally developed valuation techniques that
use, where possible, current market-based or independently sourced
market parameters, such as interest rates, currency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section describes the valuation
methodologies used by the Company to measure assets and liabilities
at fair value on a recurring basis, including an indication of the
level in the fair value hierarchy in which each asset or liability
is generally classified. Money Market and Open-End Mutual
Funds — Foreign Currency Forward Contracts and
Options — Embedded Derivatives — Investments Held in Rabbi
Trust — Guaranteed Investment
Certificates — Contingent Consideration —</t>
  </si>
  <si>
    <t>Foreign Currency and Derivative Instruments</t>
  </si>
  <si>
    <t>Cash Flow Hedges Derivatives and Hedging</t>
  </si>
  <si>
    <t>Earnings associated with the investments in the
Company’s foreign subsidiaries are considered to be
indefinitely reinvested outside of the U.S. Therefore, a U.S.
provision for income taxes on those earnings or translation
adjustments has not been recorded, as permitted by criterion
outlined in ASC 740 “ Income Taxes.</t>
  </si>
  <si>
    <t>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t>
  </si>
  <si>
    <t>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t>
  </si>
  <si>
    <t>Acquisition of Qelp (Tables) - Qelp [Member]</t>
  </si>
  <si>
    <t>Summary of Consideration Paid</t>
  </si>
  <si>
    <t>As of the acquisition date, the total consideration
paid or to be paid by the Company for the Qelp acquisition is
summarized below (in thousands):
Total
Cash $ 9,885
Contingent consideration 6,000
Working capital adjustment (65)
$
15,820</t>
  </si>
  <si>
    <t>Summary of Acquisition Date Fair Values of Assets Acquired and Liabilities Assumed</t>
  </si>
  <si>
    <t xml:space="preserve">The following table summarizes the acquisition date
fair values of the assets acquired and liabilities assumed, all
included in the EMEA segment (in thousands):
July 2, 2015
Cash and cash equivalents $ 450
Receivables (1) 1,471
Prepaid expenses 24
Total current assets 1,945
Property and equipment 2,168
Goodwill 10,054
Intangibles 6,000
Deferred charges and other assets 55
Short-term debt (323)
Accrued employee compensation and benefits (207)
Income taxes payable (94)
Deferred revenue (967)
Other accrued expenses and current liabilities (1,030)
Total current liabilities (2,621)
Other long-term liabilities (2) (1,781)
$
15,820
(1)
(2) </t>
  </si>
  <si>
    <t>Summary of Purchased Intangible Assets</t>
  </si>
  <si>
    <t>The following table presents the Company’s
purchased intangibles assets as of July 2, 2015, the
acquisition date (in thousands):
Amount Assigned Weighted Average Amortization Period (years)
Customer relationships $ 5,400 7
Trade name and trademarks 100 3
Content library 500 2
$
6,000 7</t>
  </si>
  <si>
    <t>Costs Associated with Exit or Disposal Activities (Tables)</t>
  </si>
  <si>
    <t>Cumulative Costs Expected and Incurred as a Result of Exit Plans</t>
  </si>
  <si>
    <t>The cumulative costs expected and incurred as a
result of the Exit Plans were as follows as of March 31, 2016 (in
thousands):
Americas Quarter 2011 Exit Plan Americas Quarter 2010 Exit Plan Total
Lease obligations and facility exit costs $ 1,365 $ 6,729 $ 8,094
Non-cash impairment charges 480 3,847 4,327
Total $
1,845 $
10,576 $
12,421</t>
  </si>
  <si>
    <t>Summary of Accrued Liability Associated with Exit Plans' Exit or Disposal Activities and Related Charges (Reversals)</t>
  </si>
  <si>
    <t xml:space="preserve">The following table summarizes the accrued
liability associated with the Exit Plans’ exit or disposal
activities and related charges for the three months ended March 31,
2016 and 2015 (in thousands):
Three Months Ended March 31,
2016 2015
Beginning accrual $ 733 $ 1,558
Lease obligations and facility exit costs
-
-
Cash payments (1) (206) (212)
Ending accrual $
527 $
1,346
(1) </t>
  </si>
  <si>
    <t>Summary of Accrued Liability Associated with the Company's Exit Plans</t>
  </si>
  <si>
    <t>The following table summarizes the Company’s
short-term and long-term accrued liabilities associated with its
exit and disposal activities, by plan, as of March 31, 2016 and
December 31, 2015 (in thousands):
Americas Americas Exit Plan Total
March 31, 2016
Short-term accrued restructuring liability (1) $ 121 $ 406 $
527
Long-term accrued restructuring liability (2)
-
-
-
Ending accrual at March 31, 2016 $
121 $ 406 $ 527
December 31, 2015
Short-term accrued restructuring liability (1) $ 144 $ 487 $ 631
Long-term accrued restructuring liability (2) 22 80 102
Ending accrual at December 31, 2015 $ 166 $
567 $ 733
(1)
Included in “Other accrued expenses and current
liabilities” in the accompanying Condensed Consolidated
Balance Sheets.
(2) Included
in “Other long-term liabilities” in the accompanying
Condensed Consolidated Balance Sheets.</t>
  </si>
  <si>
    <t>Fair Value (Tables)</t>
  </si>
  <si>
    <t>Assets and Liabilities Measured at Fair Value on a Recurring Basis</t>
  </si>
  <si>
    <t>The Company’s assets and liabilities measured
at fair value on a recurring basis subject to the requirements of
ASC 820 consist of the following (in thousands):
Fair Value Measurements at March 31, 2016 Using:
Quoted Prices
Significant
in
Active Other
Significant
Markets
For
Observable
Unobservable
Balance at
Identical Assets Inputs Inputs
March 31, 2016 Level (1) Level (2) Level (3)
Assets:
Foreign currency forward and option contracts (1) $ 2,817 $
- $ 2,817 $
-
Embedded derivatives (1) 139
-
- 139
Equity investments held in a rabbi trust for the Deferred
Compensation Plan (2) 6,325 6,325
-
-
Debt investments held in a rabbi trust for the Deferred
Compensation Plan (2) 1,803 1,803
-
-
Guaranteed investment certificates (3) 86
- 86
-
$ 11,170 $ 8,128 $ 2,903 $ 139
Liabilities:
Long-term debt (4) $ 70,000 $
- $ 70,000 $
-
Foreign currency forward and option contracts (1) 3,692
- 3,692
-
Embedded derivatives (1) 81
-
- 81
Contingent consideration included in “Other long-term
liabilities” (5) 6,806
-
- 6,806
$ 80,579 $
- $ 73,692 $ 6,887
Fair Value Measurements at December 31, 2015 Using:
Balance
at Quoted Prices in Active Markets For Significant Significant
December 31, 2015 Level (1) Level (2) Level (3)
Assets:
Foreign currency forward and option contracts (1) $ 10,962 $
- $ 10,962 $
-
Equity investments held in a rabbi trust for the Deferred
Compensation Plan (2) 6,229 6,229
-
-
Debt investments held in a rabbi trust for the Deferred
Compensation Plan (2) 1,622 1,622
-
-
Guaranteed investment certificates (3) 86
- 86
-
$ 18,899 $ 7,851 $ 11,048 $
-
Liabilities:
Long-term debt (4) $ 70,000 $
- $ 70,000 $
-
Foreign currency forward and option contracts (1) 835
- 835
-
Contingent consideration included in “Other long-term
liabilities” (5) 6,280
-
- 6,280
$ 77,115 $
- $ 70,835 $ 6,280
(1) See Note 6, Financial Derivatives,
for the classification in the accompanying Condensed Consolidated
Balance Sheets.
(2) Included in “Other current
assets” in the accompanying Condensed Consolidated Balance
Sheets. See Note 7, Investments Held in Rabbi Trust.
(3) Included in “Deferred charges
and other assets” in the accompanying Condensed Consolidated
Balance Sheets.
(4) The carrying value of long-term debt
approximates its estimated fair value as it re-prices at varying
interest rates. See Note 10, Borrowings.
(5) In the accompanying Condensed
Consolidated Balance Sheets.</t>
  </si>
  <si>
    <t>Rollforward of Net Asset (Liability) Activity of Fair Value of Embedded Derivatives</t>
  </si>
  <si>
    <t>A rollforward of the net asset (liability) activity in the
Company’s fair value of the embedded derivatives is as
follows (in thousands):
Fair Value
Balance at December 31, 2015 -
Gain (loss) recognized in “Other income
(expense)” (1) 56
Effect of foreign currency 2
Balance at March 31, 2016 $ 58
Unrealized gain (loss) for the three months ended March 31,
2016 $ 55
(1)</t>
  </si>
  <si>
    <t>Rollforward of Fair Value of Contingent Consideration</t>
  </si>
  <si>
    <t>A rollforward of the activity in the
Company’s fair value of the contingent consideration is as
follows (in thousands):
Fair Value
Balance at January 1, 2015 $
-
Acquisition (1) 6,000
Payments
-
Imputed interest/adjustments 408
Effect of foreign currency (128)
Balance at December 31, 2015 6,280
Acquisition
-
Payments
-
Imputed interest/adjustments 213
Effect of foreign currency 313
Balance at March 31, 2016 $ 6,806
(1)</t>
  </si>
  <si>
    <t>Goodwill and Intangible Assets (Tables)</t>
  </si>
  <si>
    <t>Company's Purchased Intangible Assets</t>
  </si>
  <si>
    <t>The following table presents the Company’s
purchased intangible assets as of March 31, 2016 (in
thousands):
Gross Intangibles Accumulated
Net Intangibles
Weighted Average Period (years)
Customer relationships $ 103,999 $ (62,328) $ 41,671 8
Trade names and trademarks 11,703 (5,810) 5,893 8
Content library 514 (193) 321 2
Non-compete agreements 1,196 (1,196)
- 2
Proprietary software 850 (850)
- 2
Favorable lease agreement 449 (449)
- 2
$ 118,711 $ (70,826) $ 47,885 8
The following table presents the Company’s
purchased intangible assets as of December 31, 2015 (in
thousands):
Gross Intangibles Accumulated
Net Intangibles
Weighted Average Period (years)
Customer relationships $ 102,594 $ (58,294) $ 44,300 8
Trade names and trademarks 11,698 (5,470) 6,228 8
Content library 491 (123) 368 2
Non-compete agreements 1,190 (1,190)
- 2
Proprietary software 850 (850)
- 2
Favorable lease agreement 449 (449)
- 2
$ 117,272 $ (66,376) $ 50,896 8</t>
  </si>
  <si>
    <t>Estimated Future Amortization Expense</t>
  </si>
  <si>
    <t xml:space="preserve">The Company’s estimated future amortization
expense for the succeeding years relating to the purchased
intangible assets resulting from acquisitions completed prior to
March 31, 2016, is as follows (in thousands):
Years Ending December 31,
Amount
2016 (remaining nine months) $
11,056
2017 14,554
2018 8,282
2019 7,679
2020 5,169
2021 784
2022 and thereafter 361 </t>
  </si>
  <si>
    <t>Changes in Goodwill</t>
  </si>
  <si>
    <t>Changes in goodwill for the three months ended March 31, 2016
consist of the following (in thousands):
Effect of Foreign
January 1, 2016
Acquisition Currency
March 31, 2016
Americas $ 186,049 $ - $ 2,797 $ 188,846
EMEA 9,684
- 508 10,192
$ 195,733 $
- $ 3,305 $ 199,038
Changes in goodwill for the year ended December 31,
2015 consist of the following (in thousands):
Effect of Foreign
January 1, 2015
Acquisition (1) Currency
December 31, 2015
Americas $ 193,831 $
- $ (7,782) $ 186,049
EMEA
- 10,054 (370) 9,684
$ 193,831 $ 10,054 $ (8,152) $ 195,733
(1)</t>
  </si>
  <si>
    <t>Financial Derivatives (Tables)</t>
  </si>
  <si>
    <t>Deferred Gains (Losses) and Related Taxes on Cash Flow Hedges</t>
  </si>
  <si>
    <t>The deferred gains (losses) and related taxes on
the Company’s cash flow hedges recorded in “Accumulated
other comprehensive income (loss)” (“AOCI”) in
the accompanying Condensed Consolidated Balance Sheets are as
follows (in thousands):
March 31, 2016
December 31, 2015
Deferred gains (losses) in AOCI $ 2,008 $ (558)
Tax on deferred gains (losses) in AOCI (105) 31
Deferred gains (losses) in AOCI, net of taxes $ 1,903 $ (527)
Deferred gains (losses) expected to be reclassified to
“Revenues” from AOCI during the next twelve months $ 2,008</t>
  </si>
  <si>
    <t>Outstanding Foreign Currency Forward Contracts, Options and Embedded Derivatives</t>
  </si>
  <si>
    <t xml:space="preserve">The Company had the following outstanding foreign
currency forward contracts and options, and embedded derivatives
(in thousands):
As of March 31, 2016 As of December 31, 2015
Contract Type Notional
Settle Through Notional
Settle Through
Cash flow hedges:
Options:
Philippine Pesos $ 71,500 March 2017 $ 71,750 December 2016
Forwards:
Costa Rican Colones 23,000 December 2016 34,500 November 2016
Hungarian Forints 2,050 December 2016 - -
Romanian Leis 5,060 December 2016 - -
Net investment hedges:
Forwards:
Euros 65,229 September 2017 63,470 March 2016
Non-designated hedges:
Forwards 61,262 June 2016 50,603 March 2016
Embedded derivatives 12,210 April 2030 - - </t>
  </si>
  <si>
    <t>Derivative Instruments Fair Value</t>
  </si>
  <si>
    <t>The following tables present the fair value of the
Company’s derivative instruments included in the accompanying
Condensed Consolidated Balance Sheets (in thousands):
Derivative Assets
March 31, 2016
December 31, 2015
Fair Value Fair Value
Derivatives designated as cash flow hedging
instruments under ASC 815:
Foreign currency forward and option
contracts (1) $ 2,748 $ 544
Derivatives designated as net investment
hedging instruments under ASC 815:
Foreign currency forward contracts (1)
- 10,161
2,748 10,705
Derivatives not designated as hedging
instruments under ASC 815:
Foreign currency forward contracts (1) 69 257
Embedded derivatives (1) 10
-
Embedded derivatives (2) 129
-
Total derivative assets $ 2,956 $ 10,962
Derivative Liabilities
March 31, 2016 December 31, 2015
Fair Value Fair Value
Derivatives designated as cash flow hedging
instruments under ASC 815:
Foreign currency forward and option
contracts (3) $ 14 $ 396
Derivatives designated as net investment
hedging instruments under ASC 815:
Foreign currency forward contracts (4) 3,290
-
3,304 396
Derivatives not designated as hedging
instruments under ASC 815:
Foreign currency forward contracts (3) 388 439
Embedded derivatives (3) 3
-
Embedded derivatives (4) 78
-
Total derivative liabilities $ 3,773 $ 835
(1) Included in “Other current
assets” in the accompanying Condensed Consolidated Balance
Sheets.
(2) Included in “Deferred charges
and other assets” in the accompanying Condensed Consolidated
Balance Sheets.
(3) Included in “Other accrued
expenses and current liabilities” in the accompanying
Condensed Consolidated Balance Sheets.
(4) Included in “Other long-term
liabilities” in the accompanying Condensed Consolidated
Balance Sheets.</t>
  </si>
  <si>
    <t>Effect of the Company's Derivative Instruments</t>
  </si>
  <si>
    <t>The following tables present the effect of the
Company’s derivative instruments included in the accompanying
Condensed Consolidated Financial Statements for the three months
ended March 31, 2016 and 2015 (in thousands):
Gain (Loss) Recognized in
Gain (Loss) Reclassified
Gain (Loss) Recognized in
March 31, March 31, March 31,
2016 2015 2016 2015 2016 2015
Derivatives designated as cash flow hedging
instruments under ASC 815:
Foreign currency forward and option contracts $ 2,503 $ 2,055 $ (54) $ 589 $ - $ 1
Derivatives designated as net investment
hedging instruments under ASC 815:
Foreign currency forward contracts (3,112) 6,358
-
- -
-
$ (609) $
8,413 $
(54) $
589 $
- $
1
Gain (Loss) Recognized
March 31,
2016 2015
Derivatives not designated as hedging
instruments under ASC 815:
Foreign currency forward contracts $ 795 $ (164)
Embedded derivatives (56)
-
$
739 $ (164)</t>
  </si>
  <si>
    <t>Investments Held in Rabbi Trust (Tables)</t>
  </si>
  <si>
    <t>Investments Held in Rabbi Trust, Classified as Trading</t>
  </si>
  <si>
    <t>The Company’s investments held in rabbi
trust, classified as trading securities and included in
“Other current assets” in the accompanying Condensed
Consolidated Balance Sheets, at fair value, consist of the
following (in thousands):
March 31, 2016 December 31, 2015
Cost Fair Value Cost Fair Value
Mutual funds $
6,109 $
8,128 $
6,217 $
7,851</t>
  </si>
  <si>
    <t>Components of Investment Income (Losses), Included in Other Income (Expense) in Accompanying Consolidated Statements of Operations</t>
  </si>
  <si>
    <t>The mutual funds held in rabbi trust were 78%
equity-based and 22% debt-based as of March 31, 2016. Net
investment income (losses), included in “Other income
(expense)” in the accompanying Condensed Consolidated
Statements of Operations consists of the following (in
thousands):
Three Months Ended March 31,
2016 2015
Gross realized gains from sale of trading securities $
- $ 3
Gross realized (losses) from sale of trading securities
- (1)
Dividend and interest income 9 5
Net unrealized holding gains (losses) 20 123
Net investment income (losses) $
29 $
130</t>
  </si>
  <si>
    <t>Deferred Revenue (Tables)</t>
  </si>
  <si>
    <t>Components of Deferred Revenue</t>
  </si>
  <si>
    <t>Deferred revenue consists of the following (in
thousands):
March 31, 2016
December 31, 2015
Future service $ 23,880 $ 22,112
Estimated potential penalties and holdbacks 6,684 6,007
$ 30,564 $ 28,119</t>
  </si>
  <si>
    <t>Deferred Grants (Tables)</t>
  </si>
  <si>
    <t>Schedule of Deferred Grants, Net of Accumulated Amortization</t>
  </si>
  <si>
    <t>Deferred grants, net of accumulated amortization,
consist of the following (in thousands):
March 31, 2016
December 31, 2015
Property grants $ 4,207 $ 4,377
Lease grants 494 513
Employment grants 143 149
Total deferred grants 4,844 5,039
Less: Property grants - short-term (1)
-
-
Less: Lease grants - short-term (1) (81) (80)
Less: Employment grants - short-term (1) (143) (149)
Total long-term deferred grants $
4,620 $
4,810
(1)
Included in “Other accrued expenses and
current liabilities” in the accompanying Condensed
Consolidated Balance Sheets.</t>
  </si>
  <si>
    <t>Borrowings (Tables)</t>
  </si>
  <si>
    <t>Components of Borrowings</t>
  </si>
  <si>
    <t>Borrowings consist of the following (in
thousands):
March 31, 2016
December 31, 2015
Revolving credit facility $ 70,000 $ 70,000
Less: Current portion
-
-
Total long-term debt $ 70,000 $ 70,000</t>
  </si>
  <si>
    <t>Information Related to Credit Agreements</t>
  </si>
  <si>
    <t>The following table presents information related to
our credit agreements (dollars in thousands):
Three Months Ended March 31,
2016 2015
Average daily utilization $ 70,000 $ 74,322
Interest expense, including commitment fee (1) $ 375 $ 319
Weighted average interest rate 2.1% 1.7%
(1)</t>
  </si>
  <si>
    <t>Accumulated Other Comprehensive Income (Loss) (Tables)</t>
  </si>
  <si>
    <t>Components of Accumulated Other Comprehensive Income (Loss)</t>
  </si>
  <si>
    <t>The Company presents data in the Condensed
Consolidated Statements of Changes in Shareholders’ Equity in
accordance with ASC 220 “ Comprehensive
Income
Foreign Unrealized Investment Unrealized to Pension Unrealized Unrealized Retirement
Total
Balance at January 1, 2015 $ (22,076) $ 276 $ 1,008 $ (111) $ 342 $ (20,561)
Pre-tax amount (37,178) 6,101 121 1,708 (12) (29,260)
Tax (provision) benefit
- (2,207) (2) 32
- (2,177)
Reclassification of (gain) loss to net income 647
- (53) (2,195) (63) (1,664)
Foreign currency translation 6
- (45) 39
-
-
Balance at December 31, 2015 (58,601) 4,170 1,029 (527) 267 (53,662)
Pre-tax amount 13,929 (3,112)
- 2,503
- 13,320
Tax (provision) benefit
- 1,182
- (117)
- 1,065
Reclassification of (gain) loss to net income
-
- (12) 35 (13) 10
Foreign currency translation (30)
- 21 9
-
-
Balance at March 31, 2016 $
(44,702) $
2,240 $
1,038 $
1,903 $
254 $
(39,267)</t>
  </si>
  <si>
    <t>Amounts Reclassified to Net Income from Accumulated Other Comprehensive Income (Loss)</t>
  </si>
  <si>
    <t>The following table summarizes the amounts
reclassified to net income from accumulated other comprehensive
income (loss) and the associated line item in the accompanying
Condensed Consolidated Statements of Operations (in thousands):
Three Months Ended March 31,
Statements of Operations
2016 2015
Location
Actuarial Gain (Loss) Related to Pension
Liability: (1)
Pre-tax amount $ 12 $ 11 Direct salaries and related costs
Tax (provision) benefit
-
- Income taxes
Reclassification to net income 12 11
Gain (Loss) on Cash Flow Hedging Instruments:
(2)
Pre-tax amount (54) 590 Revenues
Tax (provision) benefit 19 6 Income taxes
Reclassification to net income (35) 596
Gain (Loss) on Post Retirement Obligation:
(1)
Pre-tax amount 13 14 General and administrative
Tax (provision) benefit
-
- Income taxes
Reclassification to net income 13 14
Total reclassification of gain (loss) to
net
income $
(10) $
621
(1)
See Note 15, Defined Benefit Pension Plan and Postretirement
Benefits, for further information.
(2) See Note
6, Financial Derivatives, for further information.</t>
  </si>
  <si>
    <t>Income Taxes (Tables)</t>
  </si>
  <si>
    <t>Summary of Significant Tax Jurisdictions Currently under Audit</t>
  </si>
  <si>
    <t>The significant tax jurisdictions currently under
audit are as follows:
Tax Jurisdiction
Tax Years Ended
Canada 2003 to 2009</t>
  </si>
  <si>
    <t>Earnings Per Share (Tables)</t>
  </si>
  <si>
    <t>Numbers of Shares Used in Earnings Per Share Computation</t>
  </si>
  <si>
    <t xml:space="preserve">The numbers of shares used in the earnings per
share computation are as follows (in thousands):
Three Months Ended March 31,
2016 2015
Basic:
Weighted average common shares outstanding 41,704 42,181
Diluted:
Dilutive effect of stock appreciation rights,
restricted stock, restricted stock units and shares held in rabbi
trust 319 259
Total weighted average diluted shares outstanding 42,023 42,440
Anti-dilutive shares excluded from the diluted earnings per share
calculation 20 21 </t>
  </si>
  <si>
    <t>Shares Repurchased</t>
  </si>
  <si>
    <t xml:space="preserve">The shares repurchased under the Company’s
share repurchase programs were as follows (in thousands, except per
share amounts) (none in 2016):
Total Number
Total Cost of
of
Shares
Range of Prices Paid Per Share Shares
Repurchased Low High
Repurchased
Three Months Ended:
March 31, 2015 221 $ 22.81 $ 23.46 $ 5,136 </t>
  </si>
  <si>
    <t>Commitments and Loss Contingency (Tables)</t>
  </si>
  <si>
    <t>Schedule of Future Minimum Rental Payments for Operating Leases</t>
  </si>
  <si>
    <t>The following is a schedule of future minimum
rental payments required under operating leases that have
noncancelable lease terms as of March 31, 2016 (in
thousands):
Amount
2016 (remaining nine months) $ 1,973
2017 4,125
2018 3,978
2019 3,994
2020 3,524
2021 1,642
2022 and thereafter 54
Total minimum payments required $
19,290</t>
  </si>
  <si>
    <t>Schedule of Future Minimum Purchases Remaining under Agreements</t>
  </si>
  <si>
    <t>The following is a schedule of the future minimum
purchases remaining under the agreements as of March 31, 2016 (in
thousands):
Amount
2016 (remaining nine months) $ 6,542
2017 865
2018 402
2019
-
2020
-
2021
-
2022 and thereafter
-
Total minimum payments required $
7,809</t>
  </si>
  <si>
    <t>Defined Benefit Pension Plan and Postretirement Benefits (Tables)</t>
  </si>
  <si>
    <t>Net Periodic Benefit Cost and Other Accumulated Comprehensive Income for Pension Plans</t>
  </si>
  <si>
    <t>The following table provides information about the
net periodic benefit cost for the Company’s pension plans (in
thousands):
Three Months Ended March 31,
2016 2015
Service cost $ 118 $ 115
Interest cost 44 36
Recognized actuarial (gains) (12) (11)
Net periodic benefit cost $ 150 $ 140</t>
  </si>
  <si>
    <t>Company's Contributions to Employee Retirement Savings Plans</t>
  </si>
  <si>
    <t>The Company’s contributions included in the
accompanying Condensed Consolidated Statements of Operations were
as follows (in thousands):
Three Months Ended March 31,
2016 2015
401(k) plan contributions $ 285 $ 283</t>
  </si>
  <si>
    <t>Post-Retirement Benefit Obligation and Unrealized Gain (Losses)</t>
  </si>
  <si>
    <t>The postretirement benefit obligation included in
“Other long-term liabilities” and the unrealized gains
(losses) included in “Accumulated other comprehensive
income” in the accompanying Condensed Consolidated Balance
Sheets were as follows (in thousands):
March 31, 2016
December 31, 2015
Postretirement benefit obligation $ 35 $ 37
Unrealized gains (losses) in AOCI (1) $ 254 $ 267
(1)</t>
  </si>
  <si>
    <t>Stock-Based Compensation (Tables)</t>
  </si>
  <si>
    <t>Stock-Based Compensation Expense, Income Tax Benefits Related to Stock-Based Compensation and Excess Tax Benefits (Provision) Recorded by Company</t>
  </si>
  <si>
    <t>The following table summarizes the stock-based
compensation expense (primarily in the Americas), income tax
benefits related to the stock-based compensation and excess tax
benefits (deficiencies) (in thousands):
Three Months Ended March 31,
2016 2015
Stock-based compensation (expense) (1) $
(2,182) $
(1,996)
Income tax benefit (2) 829 729
Excess tax benefit (deficiency) from stock-based compensation
(3) 1,911 169
(1) Included in “General and
administrative” costs in the accompanying Condensed
Consolidated Statements of Operations.
(2) Included in “Income
taxes” in the accompanying Condensed Consolidated Statements
of Operations.
(3) Included in “Additional paid-in
capital” in the accompanying Condensed Consolidated
Statements of Changes in Shareholders’ Equity.</t>
  </si>
  <si>
    <t>Summary of Stock Appreciation Rights Activity</t>
  </si>
  <si>
    <t>The following table summarizes SARs activity as of
March 31, 2016 and for the three months then ended:
Weighted
Average
Weighted
Remaining
Aggregate
Average Exercise
Contractual
Intrinsic Value
Stock Appreciation Rights
Shares (000s) Price
Term (in years) (000s)
Outstanding at January 1, 2016 481 $ -
Granted
- $
-
Exercised (34) $
-
Forfeited or expired
- $
-
Outstanding at March 31, 2016 447 $
- 7.9 $ 3,646
Vested or expected to vest at March 31, 2016 447 $
- 7.9 $ 3,646
Exercisable at March 31, 2016
236 $
-
7.2 $
2,212</t>
  </si>
  <si>
    <t>Weighted Average Grant Date of SARs Granted and Total Intrinsic Value of SARs Exercised</t>
  </si>
  <si>
    <t xml:space="preserve">The following table summarizes information
regarding SARs granted and exercised (in thousands, except per SAR
amounts):
Three Months Ended March 31,
2016 2015
Number of SARs granted
-
-
Weighted average grant-date fair value per SAR $
- $
-
Intrinsic value of SARs exercised $ 413 $ 402
Fair value of SARs vested $
1,520 $
1,302 </t>
  </si>
  <si>
    <t>Summary of Nonvested Stock Appreciation Rights</t>
  </si>
  <si>
    <t>The following table summarizes nonvested SARs
activity as of March 31, 2016 and for the three months then
ended:
Weighted
Average Grant-
Nonvested Stock Appreciation Rights
Shares (000s)
Date Fair Value
Nonvested at January 1, 2016 424 $ 7.50
Granted
- $
-
Vested (213) $ 7.14
Forfeited or expired
- $
-
Nonvested at March 31, 2016
211 $
7.86</t>
  </si>
  <si>
    <t>Summary of Nonvested Restricted Shares and Restricted Stock Units</t>
  </si>
  <si>
    <t>The following table summarizes nonvested restricted
shares/RSUs activity as of March 31, 2016 and for the three months
then ended:
Weighted
Average Grant-
Nonvested Restricted Shares and
RSUs
Shares (000s)
Date Fair Value
Nonvested at January 1, 2016 1,246 $ 20.03
Granted
- $
-
Vested (421) $ 16.10
Forfeited or expired (65) $ 15.25
Nonvested at March 31, 2016
760 $
22.62</t>
  </si>
  <si>
    <t>Summary of Weighted Average Grant-Date Fair Value Granted and Total Fair Value of Restricted Shares and Restricted Stock Units Vested</t>
  </si>
  <si>
    <t xml:space="preserve">The following table summarizes information
regarding restricted shares/RSUs granted and vested (in thousands,
except per restricted share/RSU amounts):
Three Months Ended March 31,
2016 2015
Number of restricted shares/RSUs granted
-
-
Weighted average grant-date fair value per restricted share/RSU $
- $
-
Fair value of restricted shares/RSUs vested $
6,785 $
2,019 </t>
  </si>
  <si>
    <t>Summary of Nonvested Common Stock Units and Share Awards</t>
  </si>
  <si>
    <t>The following table summarizes nonvested common
stock share award activity as of March 31, 2016 and for the three
months then ended:
Weighted
Average Grant-
Nonvested Common Stock Share Awards
Shares (000s)
Date Fair Value
Nonvested at January 1, 2016 11 $ 23.74
Granted 2 $ 28.97
Vested (8) $ 24.53
Forfeited or expired (1) $ 24.70
Nonvested at March 31, 2016
4 $
24.70</t>
  </si>
  <si>
    <t>Summary of Weighted Average Grant-Date Fair Value of Common Stock Units and Share Awards Granted and Total Fair Value of Common Stock Units and Share Awards Vested</t>
  </si>
  <si>
    <t xml:space="preserve">The following table summarizes information
regarding common stock share awards granted and vested (in
thousands, except per share award amounts):
Three Months Ended March 31,
2016 2015
Number of share awards granted 2
-
Weighted average grant-date fair value per share award $
28.97 $
-
Fair value of share awards vested $ 190 $
160 </t>
  </si>
  <si>
    <t>Summary of Nonvested Common Stock</t>
  </si>
  <si>
    <t>The following table summarizes nonvested common
stock activity as of March 31, 2016 and for the three months then
ended:
Weighted
Average Grant-
Nonvested Common Stock
Shares (000s)
Date Fair Value
Nonvested at January 1, 2016 3 $ 19.53
Granted 4 $ 30.18
Vested (5) $ 27.96
Forfeited or expired
- $
-
Nonvested at March 31, 2016
2 $
22.12</t>
  </si>
  <si>
    <t>Summary of Weighted Average Grant-Date Fair Value of Common Stock Awarded and Cash Used to Settle Company's Obligation under Deferred Compensation</t>
  </si>
  <si>
    <t xml:space="preserve">The following table summarizes information
regarding shares of common stock granted and vested (in thousands,
except per common stock amounts):
Three Months Ended March 31,
2016 2015
Number of shares of common stock granted 4 5
Weighted average grant-date fair value per common stock $
30.18 $
24.85
Fair value of common stock vested $ 122 $ 129
Cash used to settle the obligation $ 359 $ 65 </t>
  </si>
  <si>
    <t>Segments and Geographic Information (Tables)</t>
  </si>
  <si>
    <t>Company's Reportable Segments</t>
  </si>
  <si>
    <t>Information about the Company’s reportable
segments is as follows (in thousands):
Americas EMEA Other (1) Consolidated
Three Months Ended March 31, 2016:
Revenues $ 262,076 $ 58,625 $ 45 $ 320,746
Percentage of revenues 81.7% 18.3% 0.0% 100.0%
Depreciation, net $ 9,176 $ 1,164 $ 444 $ 10,784
Amortization of intangibles $ 3,368 $ 259 $
- $ 3,627
Income (loss) from operations $ 32,987 $ 3,410 $ (16,127) $ 20,270
Other (expense), net (102)
Income taxes (6,214)
Net income $ 13,954
Total assets as of March 31, 2016 $ 1,080,628 $ 1,490,462 $ (1,583,810) $ 987,280
Three Months Ended March 31, 2015:
Revenues $ 264,173 $ 59,495 $ 17 $ 323,685
Percentage of revenues 81.6% 18.4% 0.0% 100.0%
Depreciation, net $ 9,580 $ 1,143 $ 336 $ 11,059
Amortization of intangibles $ 3,431 $
- $
- $ 3,431
Income (loss) from operations $ 32,541 $ 3,788 $ (13,788) $ 22,541
Other (expense), net (1,102)
Income taxes (5,800)
Net income $ 15,639
Total assets as of March 31, 2015 $
1,069,686 $
1,370,912 $
(1,521,514) $
919,084
(1)
Other items (including corporate and other costs,
impairment costs, other income and expense, and income taxes) are
shown for purposes of reconciling to the Company’s
consolidated totals as shown in the tables above for the three
months ended March 31, 2016 and 2015. Inter-segment revenues are
not material to the Americas and EMEA segment results. The Company
evaluates the performance of its geographic segments based on
revenues and income (loss) from operations, and does not include
segment assets or other income and expense items for management
reporting purposes.</t>
  </si>
  <si>
    <t>Other Income (Expense) (Tables)</t>
  </si>
  <si>
    <t>Schedule of Other Income (Expense)</t>
  </si>
  <si>
    <t>Other income (expense) consists of the following
(in thousands):
Three Months Ended March 31,
2016 2015
Foreign currency transaction gains (losses) $ 1,346 $ (935)
Gains (losses) on foreign currency derivative instruments not
designated as hedges (739) (164)
Other miscellaneous income (expense) (54) 270
$
553 $
(829)</t>
  </si>
  <si>
    <t>Overview and Basis of Presentation - Additional Information (Detail) $ in Thousands</t>
  </si>
  <si>
    <t>Apr. 01, 2016USD ($)</t>
  </si>
  <si>
    <t>Mar. 31, 2016Segment</t>
  </si>
  <si>
    <t>Jan. 01, 2016USD ($)</t>
  </si>
  <si>
    <t>Dec. 31, 2015USD ($)</t>
  </si>
  <si>
    <t>Organization Consolidation And Presentation Of Financial Statements [Line Items]</t>
  </si>
  <si>
    <t>Number of reportable segments | Segment</t>
  </si>
  <si>
    <t>Current deferred income tax liabilities reclassified to noncurrent upon adoption of ASU 2015-17</t>
  </si>
  <si>
    <t>Accounting Standards Update 2015-17 [Member]</t>
  </si>
  <si>
    <t>Current deferred income tax assets reclassified to noncurrent upon adoption of ASU 2015-17</t>
  </si>
  <si>
    <t>Qelp [Member]</t>
  </si>
  <si>
    <t>Acquisition date</t>
  </si>
  <si>
    <t>Jul. 2,
		2015</t>
  </si>
  <si>
    <t>Subsequent Event [Member] | Clearlink [Member]</t>
  </si>
  <si>
    <t>Percentage of outstanding membership units</t>
  </si>
  <si>
    <t>100.00%</t>
  </si>
  <si>
    <t>Subsequent Event [Member] | Clearlink [Member] | 2015 Credit Agreement [Member]</t>
  </si>
  <si>
    <t>Amount borrowed</t>
  </si>
  <si>
    <t>Acquisition of Qelp - Additional Information (Detail) - Qelp [Member] $ in Millions</t>
  </si>
  <si>
    <t>Jul. 02, 2015USD ($)</t>
  </si>
  <si>
    <t>Mar. 31, 2016EUR (€)</t>
  </si>
  <si>
    <t>Business Acquisition [Line Items]</t>
  </si>
  <si>
    <t>Consideration by cash, net of post-closing adjustments | $</t>
  </si>
  <si>
    <t>Maximum amount of contingent consideration | €</t>
  </si>
  <si>
    <t>Contingent consideration expected payment period</t>
  </si>
  <si>
    <t>3 years</t>
  </si>
  <si>
    <t>Contingent consideration description</t>
  </si>
  <si>
    <t>The contingent  purchase price to be paid over a three year period is based on achieving targets  tied to revenues and earnings before interest, income taxes, depreciation and  amortization ("EBITDA") for the years ended December 31, 2016, 2017 and 2018,  not to exceed EUR 10.0 million.</t>
  </si>
  <si>
    <t>Acquisition of Qelp - Summary of Consideration Paid (Detail) - Qelp [Member] - USD ($) $ in Thousands</t>
  </si>
  <si>
    <t>Jul. 02, 2015</t>
  </si>
  <si>
    <t>Jul. 31, 2015</t>
  </si>
  <si>
    <t>Cash</t>
  </si>
  <si>
    <t>Fair value of contingent consideration</t>
  </si>
  <si>
    <t>Working capital adjustment</t>
  </si>
  <si>
    <t>Total Consideration paid</t>
  </si>
  <si>
    <t>Acquisition of Qelp - Summary of Estimated Acquisition Date Fair Values of Assets Acquired and Liabilities Assumed (Detail) - USD ($) $ in Thousands</t>
  </si>
  <si>
    <t>Dec. 31, 2014</t>
  </si>
  <si>
    <t>Goodwill</t>
  </si>
  <si>
    <t>EMEA [Member]</t>
  </si>
  <si>
    <t>Purchase price, total</t>
  </si>
  <si>
    <t>Qelp [Member] | EMEA [Member]</t>
  </si>
  <si>
    <t>Property and equipment</t>
  </si>
  <si>
    <t>Intangibles</t>
  </si>
  <si>
    <t>Short-term debt</t>
  </si>
  <si>
    <t>Acquisition of Qelp - Summary of Purchased Intangible Assets (Detail) - USD ($) $ in Thousands</t>
  </si>
  <si>
    <t>Acquired Finite-Lived Intangible Assets [Line Items]</t>
  </si>
  <si>
    <t>Weighted Average Amortization Period (years)</t>
  </si>
  <si>
    <t>8 years</t>
  </si>
  <si>
    <t>Customer Relationships [Member]</t>
  </si>
  <si>
    <t>Trade Name and Trademarks [Member]</t>
  </si>
  <si>
    <t>Content Library [Member]</t>
  </si>
  <si>
    <t>2 years</t>
  </si>
  <si>
    <t>Amount Assigned</t>
  </si>
  <si>
    <t>7 years</t>
  </si>
  <si>
    <t>Qelp [Member] | Customer Relationships [Member] | EMEA [Member]</t>
  </si>
  <si>
    <t>Qelp [Member] | Trade Name and Trademarks [Member] | EMEA [Member]</t>
  </si>
  <si>
    <t>Qelp [Member] | Content Library [Member] | EMEA [Member]</t>
  </si>
  <si>
    <t>Costs Associated with Exit or Disposal Activities - Additional Information (Detail) $ in Millions</t>
  </si>
  <si>
    <t>Mar. 31, 2016USD ($)</t>
  </si>
  <si>
    <t>Cash payment related to restructuring plan</t>
  </si>
  <si>
    <t>Lease termination date</t>
  </si>
  <si>
    <t>Feb. 28,
		2017</t>
  </si>
  <si>
    <t>Costs Associated with Exit or Disposal Activities - Cumulative Costs Expected and Incurred as a Result of Exit Plans (Detail) $ in Thousands</t>
  </si>
  <si>
    <t>Restructuring Cost and Reserve [Line Items]</t>
  </si>
  <si>
    <t>Estimated total costs, some of which may have already been incurred, under the restructuring plan</t>
  </si>
  <si>
    <t>Fourth Quarter 2011 Exit Plan [Member] | Americas [Member]</t>
  </si>
  <si>
    <t>Third Quarter 2010 Exit Plan [Member] | Americas [Member]</t>
  </si>
  <si>
    <t>Lease Obligations and Facility Exit Costs [Member]</t>
  </si>
  <si>
    <t>Lease Obligations and Facility Exit Costs [Member] | Fourth Quarter 2011 Exit Plan [Member] | Americas [Member]</t>
  </si>
  <si>
    <t>Lease Obligations and Facility Exit Costs [Member] | Third Quarter 2010 Exit Plan [Member] | Americas [Member]</t>
  </si>
  <si>
    <t>Non-cash Impairment Charges [Member]</t>
  </si>
  <si>
    <t>Non-cash Impairment Charges [Member] | Fourth Quarter 2011 Exit Plan [Member] | Americas [Member]</t>
  </si>
  <si>
    <t>Non-cash Impairment Charges [Member] | Third Quarter 2010 Exit Plan [Member] | Americas [Member]</t>
  </si>
  <si>
    <t>Costs Associated with Exit or Disposal Activities - Summary of Accrued Liability Associated with Exit Plans' Exit or Disposal Activities and Related Charges (Reversals) (Detail) - USD ($) $ in Thousands</t>
  </si>
  <si>
    <t>Beginning accrual</t>
  </si>
  <si>
    <t>Cash payments</t>
  </si>
  <si>
    <t>Ending accrual</t>
  </si>
  <si>
    <t>Charges (reversals) of exit or disposal activities and related charges</t>
  </si>
  <si>
    <t>Costs Associated with Exit or Disposal Activities - Summary of Accrued Liability Associated with Company's Exit Plans (Detail) - USD ($) $ in Thousands</t>
  </si>
  <si>
    <t>Other Accrued Expenses and Current Liabilities [Member]</t>
  </si>
  <si>
    <t>Short-term accrued restructuring liability</t>
  </si>
  <si>
    <t>Other Long-Term Liabilities [Member]</t>
  </si>
  <si>
    <t>Long-term accrued restructuring liability</t>
  </si>
  <si>
    <t>Fourth Quarter 2011 Exit Plan [Member] | Americas [Member] | Other Accrued Expenses and Current Liabilities [Member]</t>
  </si>
  <si>
    <t>Fourth Quarter 2011 Exit Plan [Member] | Americas [Member] | Other Long-Term Liabilities [Member]</t>
  </si>
  <si>
    <t>Third Quarter 2010 Exit Plan [Member] | Americas [Member] | Other Accrued Expenses and Current Liabilities [Member]</t>
  </si>
  <si>
    <t>Third Quarter 2010 Exit Plan [Member] | Americas [Member] | Other Long-Term Liabilities [Member]</t>
  </si>
  <si>
    <t>Fair Value - Additional Information (Detail) $ in Millions</t>
  </si>
  <si>
    <t>Fair Value, Assets and Liabilities Measured on Recurring and Nonrecurring Basis [Line Items]</t>
  </si>
  <si>
    <t>Fair value discount rate</t>
  </si>
  <si>
    <t>14.00%</t>
  </si>
  <si>
    <t>Expected future value of contingent consideration</t>
  </si>
  <si>
    <t>Fair Value - Assets and Liabilities Measured at Fair Value on a Recurring Basis (Detail) - USD ($) $ in Thousands</t>
  </si>
  <si>
    <t>Assets:</t>
  </si>
  <si>
    <t>Derivative Assets</t>
  </si>
  <si>
    <t>Liabilities:</t>
  </si>
  <si>
    <t>Derivative Liabilities</t>
  </si>
  <si>
    <t>Contingent consideration included in "Other long-term liabilities"</t>
  </si>
  <si>
    <t>Foreign Currency Forward and Option Contracts [Member] | Other Current Assets [Member]</t>
  </si>
  <si>
    <t>Foreign Currency Forward and Option Contracts [Member] | Other Long-Term Liabilities and Other Accrued Expenses and Current Liabilities [Member]</t>
  </si>
  <si>
    <t>Embedded Derivatives [Member] | Other Current Assets, Deferred Charges and Other Assets [Member]</t>
  </si>
  <si>
    <t>Embedded Derivatives [Member] | Other Long-Term Liabilities and Other Accrued Expenses and Current Liabilities [Member]</t>
  </si>
  <si>
    <t>Equity Investments Held in a Rabbi Trust for the Deferred Compensation Plan [Member] | Other Current Assets [Member]</t>
  </si>
  <si>
    <t>Investments held in a rabbi trust for the Deferred Compensation Plan</t>
  </si>
  <si>
    <t>Debt Investments Held in a Rabbi Trust for the Deferred Compensation Plan [Member] | Other Current Assets [Member]</t>
  </si>
  <si>
    <t>Guaranteed Investment Certificates [Member] | Deferred Charges and Other Assets [Member]</t>
  </si>
  <si>
    <t>Money market funds, open-end mutual funds and guaranteed investment certificates included in "Deferred charges and other assets"</t>
  </si>
  <si>
    <t>Quoted Prices in Active Markets For Identical Assets Level 1 [Member]</t>
  </si>
  <si>
    <t>Quoted Prices in Active Markets For Identical Assets Level 1 [Member] | Equity Investments Held in a Rabbi Trust for the Deferred Compensation Plan [Member] | Other Current Assets [Member]</t>
  </si>
  <si>
    <t>Quoted Prices in Active Markets For Identical Assets Level 1 [Member] | Debt Investments Held in a Rabbi Trust for the Deferred Compensation Plan [Member] | Other Current Assets [Member]</t>
  </si>
  <si>
    <t>Significant Other Observable Inputs Level 2 [Member]</t>
  </si>
  <si>
    <t>Significant Other Observable Inputs Level 2 [Member] | Foreign Currency Forward and Option Contracts [Member] | Other Current Assets [Member]</t>
  </si>
  <si>
    <t>Significant Other Observable Inputs Level 2 [Member] | Foreign Currency Forward and Option Contracts [Member] | Other Long-Term Liabilities and Other Accrued Expenses and Current Liabilities [Member]</t>
  </si>
  <si>
    <t>Significant Other Observable Inputs Level 2 [Member] | Guaranteed Investment Certificates [Member] | Deferred Charges and Other Assets [Member]</t>
  </si>
  <si>
    <t>Significant Unobservable Inputs Level 3 [Member]</t>
  </si>
  <si>
    <t>Significant Unobservable Inputs Level 3 [Member] | Other Long-Term Liabilities [Member]</t>
  </si>
  <si>
    <t>Significant Unobservable Inputs Level 3 [Member] | Embedded Derivatives [Member] | Other Current Assets, Deferred Charges and Other Assets [Member]</t>
  </si>
  <si>
    <t>Significant Unobservable Inputs Level 3 [Member] | Embedded Derivatives [Member] | Other Long-Term Liabilities and Other Accrued Expenses and Current Liabilities [Member]</t>
  </si>
  <si>
    <t>Fair Value - Rollforward of Net Asset (Liability) Activity of Fair Value of Embedded Derivatives (Detail) - USD ($) $ in Thousands</t>
  </si>
  <si>
    <t>Fair Value, Net Derivative Asset (Liability) Measured on Recurring Basis, Unobservable Input Reconciliation [Line Items]</t>
  </si>
  <si>
    <t>Unrealized gain (loss)</t>
  </si>
  <si>
    <t>Embedded Derivatives [Member]</t>
  </si>
  <si>
    <t>Gain (loss) recognized in "Other income (expense)"</t>
  </si>
  <si>
    <t>Effect of foreign currency</t>
  </si>
  <si>
    <t>Ending balance</t>
  </si>
  <si>
    <t>Fair Value - Rollforward of Fair Value of Contingent Consideration (Detail) - USD ($) $ in Thousands</t>
  </si>
  <si>
    <t>12 Months Ended</t>
  </si>
  <si>
    <t>Business Acquisition, Contingent Consideration [Line Items]</t>
  </si>
  <si>
    <t>Imputed interest/adjustments</t>
  </si>
  <si>
    <t>Contingent consideration, Beginning Balance</t>
  </si>
  <si>
    <t>Acquisition</t>
  </si>
  <si>
    <t>Contingent Consideration, Ending Balance</t>
  </si>
  <si>
    <t>Goodwill and Intangible Assets - Company's Purchased Intangible Assets (Detail) - USD ($) $ in Thousands</t>
  </si>
  <si>
    <t>Gross Intangibles</t>
  </si>
  <si>
    <t>Accumulated Amortization</t>
  </si>
  <si>
    <t>Net Intangibles</t>
  </si>
  <si>
    <t>Non-Compete Agreements [Member]</t>
  </si>
  <si>
    <t>Proprietary Software [Member]</t>
  </si>
  <si>
    <t>Favorable Lease Agreement [Member]</t>
  </si>
  <si>
    <t>Goodwill and Intangible Assets - Estimated Future Amortization Expense (Detail) $ in Thousands</t>
  </si>
  <si>
    <t>Finite-Lived Intangible Assets, Net, Amortization Expense, Fiscal Year Maturity [Abstract]</t>
  </si>
  <si>
    <t>2016 (remaining nine months)</t>
  </si>
  <si>
    <t>2022 and thereafter</t>
  </si>
  <si>
    <t>Goodwill and Intangible Assets - Changes in Goodwill (Detail) - USD ($) $ in Thousands</t>
  </si>
  <si>
    <t>Goodwill [Line Items]</t>
  </si>
  <si>
    <t>Beginning Balance, Goodwill Net</t>
  </si>
  <si>
    <t>Effect of Foreign Currency</t>
  </si>
  <si>
    <t>Ending Balance, Goodwill Net</t>
  </si>
  <si>
    <t>Americas [Member]</t>
  </si>
  <si>
    <t>Goodwill and Intangible Assets - Additional Information (Detail) $ in Thousands</t>
  </si>
  <si>
    <t>Mar. 31, 2016USD ($)Reporting_Unit</t>
  </si>
  <si>
    <t>Jul. 31, 2015USD ($)</t>
  </si>
  <si>
    <t>Dec. 31, 2014USD ($)</t>
  </si>
  <si>
    <t>Number of reporting units | Reporting_Unit</t>
  </si>
  <si>
    <t>Number of reporting units, fair value in excess of carrying value | Reporting_Unit</t>
  </si>
  <si>
    <t>Purchase price of acquisition, carrying value</t>
  </si>
  <si>
    <t>Goodwill Impairment Loss</t>
  </si>
  <si>
    <t>Financial Derivatives - Deferred Gains (Losses) and Related Taxes on Cash Flow Hedges (Detail) - USD ($) $ in Thousands</t>
  </si>
  <si>
    <t>Deferred gains (losses) in AOCI</t>
  </si>
  <si>
    <t>Tax on deferred gains (losses) in AOCI</t>
  </si>
  <si>
    <t>Deferred gains (losses) in AOCI, net of taxes</t>
  </si>
  <si>
    <t>Deferred gains (losses) expected to be reclassified to "Revenues" from AOCI during the next twelve months</t>
  </si>
  <si>
    <t>Financial Derivatives - Additional Information (Detail) - USD ($)</t>
  </si>
  <si>
    <t>Maximum period of foreign currency hedge contracts</t>
  </si>
  <si>
    <t>180 days</t>
  </si>
  <si>
    <t>Maximum amount of loss due to credit risk</t>
  </si>
  <si>
    <t>Total net settlement amount asset positions</t>
  </si>
  <si>
    <t>Total net settlement amount liability positions</t>
  </si>
  <si>
    <t>Financial Derivatives - Outstanding Foreign Currency Forward Contracts, Options and Embedded Derivatives (Detail) - USD ($) $ in Thousands</t>
  </si>
  <si>
    <t>Derivatives Designated as Hedging Instruments under ASC 815 [Member] | Cash Flow Hedges [Member] | Option Contracts [Member] | Philippine Pesos [Member]</t>
  </si>
  <si>
    <t>Derivative [Line Items]</t>
  </si>
  <si>
    <t>Notional Amount</t>
  </si>
  <si>
    <t>Settle Through Date</t>
  </si>
  <si>
    <t>Mar. 31,
		2017</t>
  </si>
  <si>
    <t>Dec. 31,
		2016</t>
  </si>
  <si>
    <t>Derivatives Designated as Hedging Instruments under ASC 815 [Member] | Cash Flow Hedges [Member] | Forwards [Member] | Costa Rican Colones [Member]</t>
  </si>
  <si>
    <t>Nov. 30,
		2016</t>
  </si>
  <si>
    <t>Derivatives Designated as Hedging Instruments under ASC 815 [Member] | Cash Flow Hedges [Member] | Forwards [Member] | Hungarian Forints [Member]</t>
  </si>
  <si>
    <t>Derivatives Designated as Hedging Instruments under ASC 815 [Member] | Cash Flow Hedges [Member] | Forwards [Member] | Romanian Leis [Member]</t>
  </si>
  <si>
    <t>Derivatives Designated as Hedging Instruments under ASC 815 [Member] | Net Investment Hedges [Member] | Forwards [Member] | Euros [Member]</t>
  </si>
  <si>
    <t>Sep. 30,
		2017</t>
  </si>
  <si>
    <t>Derivatives Not Designated as Hedging Instruments under ASC 815 [Member] | Forwards [Member]</t>
  </si>
  <si>
    <t>Jun. 30,
		2016</t>
  </si>
  <si>
    <t>Derivatives Not Designated as Hedging Instruments under ASC 815 [Member] | Embedded Derivatives [Member]</t>
  </si>
  <si>
    <t>Apr. 30,
		2030</t>
  </si>
  <si>
    <t>Financial Derivatives - Derivative Instruments Fair Value (Detail) - USD ($) $ in Thousands</t>
  </si>
  <si>
    <t>Derivatives, Fair Value [Line Items]</t>
  </si>
  <si>
    <t>Derivatives Designated as Hedging Instruments under ASC 815 [Member] | Foreign Currency Forward Contracts [Member] | Option Contracts [Member]</t>
  </si>
  <si>
    <t>Derivatives Not Designated as Hedging Instruments under ASC 815 [Member] | Foreign Currency Forward Contracts [Member] | Other Current Assets [Member]</t>
  </si>
  <si>
    <t>Derivatives Not Designated as Hedging Instruments under ASC 815 [Member] | Foreign Currency Forward Contracts [Member] | Other Accrued Expenses and Current Liabilities [Member]</t>
  </si>
  <si>
    <t>Derivatives Not Designated as Hedging Instruments under ASC 815 [Member] | Embedded Derivatives [Member] | Other Current Assets [Member]</t>
  </si>
  <si>
    <t>Derivatives Not Designated as Hedging Instruments under ASC 815 [Member] | Embedded Derivatives [Member] | Deferred Charges and Other Assets [Member]</t>
  </si>
  <si>
    <t>Derivatives Not Designated as Hedging Instruments under ASC 815 [Member] | Embedded Derivatives [Member] | Other Accrued Expenses and Current Liabilities [Member]</t>
  </si>
  <si>
    <t>Derivatives Not Designated as Hedging Instruments under ASC 815 [Member] | Embedded Derivatives [Member] | Other Long-Term Liabilities [Member]</t>
  </si>
  <si>
    <t>Cash Flow Hedges [Member] | Derivatives Designated as Hedging Instruments under ASC 815 [Member] | Foreign Currency Forward Contracts [Member] | Other Current Assets [Member] | Option Contracts [Member]</t>
  </si>
  <si>
    <t>Cash Flow Hedges [Member] | Derivatives Designated as Hedging Instruments under ASC 815 [Member] | Foreign Currency Forward Contracts [Member] | Other Accrued Expenses and Current Liabilities [Member] | Option Contracts [Member]</t>
  </si>
  <si>
    <t>Net Investment Hedges [Member] | Derivatives Designated as Hedging Instruments under ASC 815 [Member] | Foreign Currency Forward Contracts [Member] | Other Current Assets [Member]</t>
  </si>
  <si>
    <t>Net Investment Hedges [Member] | Derivatives Designated as Hedging Instruments under ASC 815 [Member] | Foreign Currency Forward Contracts [Member] | Other Long-Term Liabilities [Member]</t>
  </si>
  <si>
    <t>Financial Derivatives - Effect of Company's Derivative Instruments (Detail) - USD ($) $ in Thousands</t>
  </si>
  <si>
    <t>Derivative Instruments, Gain (Loss) [Line Items]</t>
  </si>
  <si>
    <t>Gain (Loss) Recognized in AOCI on Derivatives (Effective Portion)</t>
  </si>
  <si>
    <t>Gain (Loss) Reclassified From Accumulated AOCI Into "Revenues" (Effective Portion)</t>
  </si>
  <si>
    <t>Gain (Loss) Recognized in "Revenues" on Derivatives (Ineffective Portion and Amount Excluded from Effectiveness Testing)</t>
  </si>
  <si>
    <t>Gain (Loss) Recognized on Derivatives</t>
  </si>
  <si>
    <t>Derivatives Designated as Hedging Instruments under ASC 815 [Member] | Cash Flow Hedges [Member] | Foreign Currency Forward Contracts [Member] | Option Contracts [Member]</t>
  </si>
  <si>
    <t>Derivatives Designated as Hedging Instruments under ASC 815 [Member] | Net Investment Hedges [Member] | Foreign Currency Forward Contracts [Member]</t>
  </si>
  <si>
    <t>Other Income (Expense) [Member] | Derivatives Not Designated as Hedging Instruments under ASC 815 [Member] | Foreign Currency Forward Contracts [Member]</t>
  </si>
  <si>
    <t>Investments Held in Rabbi Trust - Investments Held in Rabbi Trust, Classified as Trading (Detail) - Mutual Funds [Member] - USD ($) $ in Thousands</t>
  </si>
  <si>
    <t>Schedule of Trading Securities and Other Trading Assets [Line Items]</t>
  </si>
  <si>
    <t>Mutual funds, Cost</t>
  </si>
  <si>
    <t>Other Current Assets [Member]</t>
  </si>
  <si>
    <t>Mutual funds, Fair Value</t>
  </si>
  <si>
    <t>Investments Held in Rabbi Trust - Additional Information (Detail)</t>
  </si>
  <si>
    <t>Equity-Based Securities [Member]</t>
  </si>
  <si>
    <t>Mutual funds held in rabbi trust</t>
  </si>
  <si>
    <t>78.00%</t>
  </si>
  <si>
    <t>Debt-Based Securities [Member]</t>
  </si>
  <si>
    <t>22.00%</t>
  </si>
  <si>
    <t>Investments Held in Rabbi Trust - Components of Investment Income (Losses), Included in Other Income (Expense) in Accompanying Consolidated Statements of Operations (Detail) - USD ($) $ in Thousands</t>
  </si>
  <si>
    <t>Gross realized gains from sale of trading securities</t>
  </si>
  <si>
    <t>Gross realized (losses) from sale of trading securities</t>
  </si>
  <si>
    <t>Dividend and interest income</t>
  </si>
  <si>
    <t>Net unrealized holding gains (losses)</t>
  </si>
  <si>
    <t>Other Income (Expense) [Member]</t>
  </si>
  <si>
    <t>Net investment income (losses)</t>
  </si>
  <si>
    <t>Deferred Revenue - Components of Deferred Revenue (Detail) - USD ($) $ in Thousands</t>
  </si>
  <si>
    <t>Future service</t>
  </si>
  <si>
    <t>Estimated potential penalties and holdbacks</t>
  </si>
  <si>
    <t>Deferred Grants - Schedule of Deferred Grants, Net of Accumulated Amortization (Detail) - USD ($) $ in Thousands</t>
  </si>
  <si>
    <t>Deferred Revenue Arrangement [Line Items]</t>
  </si>
  <si>
    <t>Total deferred grants</t>
  </si>
  <si>
    <t>Less: Property grants - short-term</t>
  </si>
  <si>
    <t>Less: Lease grants - short-term</t>
  </si>
  <si>
    <t>Less: Employment grants - short-term</t>
  </si>
  <si>
    <t>Total long-term deferred grants</t>
  </si>
  <si>
    <t>Property grants</t>
  </si>
  <si>
    <t>Lease grants</t>
  </si>
  <si>
    <t>Employment grants</t>
  </si>
  <si>
    <t>Borrowings - Additional Information (Detail) - USD ($)</t>
  </si>
  <si>
    <t>May. 31, 2015</t>
  </si>
  <si>
    <t>May. 12, 2015</t>
  </si>
  <si>
    <t>2015 Credit Agreement [Member]</t>
  </si>
  <si>
    <t>Line of Credit Facility [Line Items]</t>
  </si>
  <si>
    <t>Maximum borrowing capacity</t>
  </si>
  <si>
    <t>Line of credit facility, expiration date</t>
  </si>
  <si>
    <t>May 12,
		2020</t>
  </si>
  <si>
    <t>Varying installments due</t>
  </si>
  <si>
    <t>Commitment fee</t>
  </si>
  <si>
    <t>0.125%</t>
  </si>
  <si>
    <t>Credit agreement customary fees description</t>
  </si>
  <si>
    <t>The Company is required to pay  certain customary fees, including a commitment fee of 0.125%, which is due  quarterly in arrears and calculated on the average unused amount of the 2015  Credit Agreement.</t>
  </si>
  <si>
    <t>Underwriting fee for credit agreement</t>
  </si>
  <si>
    <t>2015 Credit Agreement [Member] | Non-Voting Capital Stock Direct Foreign Subsidiaries [Member]</t>
  </si>
  <si>
    <t>Percentage of capital stock pledged under credit agreement</t>
  </si>
  <si>
    <t>2015 Credit Agreement [Member] | Voting Capital Stock Direct Foreign Subsidiaries [Member]</t>
  </si>
  <si>
    <t>65.00%</t>
  </si>
  <si>
    <t>2012 Credit Agreement [Member]</t>
  </si>
  <si>
    <t>2015 Credit Agreement Alternate-Currency Sub-Facility [Member]</t>
  </si>
  <si>
    <t>2015 Credit Agreement Swingline Sub-Facility [Member]</t>
  </si>
  <si>
    <t>2015 Credit Agreement Letter of Credit Sub-Facility [Member]</t>
  </si>
  <si>
    <t>Borrowings - Components of Borrowings (Detail) - USD ($) $ in Thousands</t>
  </si>
  <si>
    <t>Total long-term debt</t>
  </si>
  <si>
    <t>Revolving Credit Facility [Member]</t>
  </si>
  <si>
    <t>Revolving credit facility</t>
  </si>
  <si>
    <t>Less: Current portion</t>
  </si>
  <si>
    <t>Borrowings - Information Related to Credit Agreements (Detail) - USD ($) $ in Thousands</t>
  </si>
  <si>
    <t>Line of Credit Facility [Abstract]</t>
  </si>
  <si>
    <t>Average daily utilization of borrowings</t>
  </si>
  <si>
    <t>Interest expense including commitment fees, excluding amortization of deferred loan fees</t>
  </si>
  <si>
    <t>Weighted average interest rate</t>
  </si>
  <si>
    <t>2.10%</t>
  </si>
  <si>
    <t>1.70%</t>
  </si>
  <si>
    <t>Accumulated Other Comprehensive Income (Loss) - Components of Accumulated Other Comprehensive Income (Loss) (Detail) - USD ($) $ in Thousands</t>
  </si>
  <si>
    <t>Accumulated Other Comprehensive Income (Loss) [Line Items]</t>
  </si>
  <si>
    <t>Beginning balance, accumulated other comprehensive income (loss)</t>
  </si>
  <si>
    <t>Pre-tax amount</t>
  </si>
  <si>
    <t>Tax (provision) benefit</t>
  </si>
  <si>
    <t>Reclassification of (gain) loss to net income</t>
  </si>
  <si>
    <t>Ending balance, accumulated other comprehensive income (loss)</t>
  </si>
  <si>
    <t>Foreign Currency Translation Gain (Loss) [Member]</t>
  </si>
  <si>
    <t>Foreign currency translation</t>
  </si>
  <si>
    <t>Unrealized Gain (Loss) on Net Investment Hedges [Member]</t>
  </si>
  <si>
    <t>Unrealized Actuarial Gain (Loss) Related to Pension Liability [Member]</t>
  </si>
  <si>
    <t>Unrealized Gain (Loss) on Cash Flow Hedging Instruments [Member]</t>
  </si>
  <si>
    <t>Unrealized Gain (Loss) on Post Retirement Obligation [Member]</t>
  </si>
  <si>
    <t>Accumulated Other Comprehensive Income (Loss) - Amounts Reclassified to Net Income from Accumulated Other Comprehensive Income (Loss) (Detail) - USD ($) $ in Thousands</t>
  </si>
  <si>
    <t>Reclassification Adjustment out of Accumulated Other Comprehensive Income [Line Items]</t>
  </si>
  <si>
    <t>Reclassification of gain (loss) to net income</t>
  </si>
  <si>
    <t>Reclassification out of Accumulated Other Comprehensive Income [Member]</t>
  </si>
  <si>
    <t>Reclassification out of Accumulated Other Comprehensive Income [Member] | Actuarial Gain (Loss) Related to Pension Liability [Member]</t>
  </si>
  <si>
    <t>Reclassification out of Accumulated Other Comprehensive Income [Member] | Gain (Loss) on Cash Flow Hedging Instruments [Member]</t>
  </si>
  <si>
    <t>Reclassification out of Accumulated Other Comprehensive Income [Member] | Gain (Loss) on Post Retirement Obligation [Member]</t>
  </si>
  <si>
    <t>Reclassification out of Accumulated Other Comprehensive Income [Member] | Direct Salaries and Related Costs [Member] | Actuarial Gain (Loss) Related to Pension Liability [Member]</t>
  </si>
  <si>
    <t>Reclassification out of Accumulated Other Comprehensive Income [Member] | Revenues [Member] | Gain (Loss) on Cash Flow Hedging Instruments [Member]</t>
  </si>
  <si>
    <t>Reclassification out of Accumulated Other Comprehensive Income [Member] | General and Administrative [Member] | Gain (Loss) on Post Retirement Obligation [Member]</t>
  </si>
  <si>
    <t>Income Taxes - Additional Information (Detail) - USD ($) $ in Millions</t>
  </si>
  <si>
    <t>Effective rate of tax</t>
  </si>
  <si>
    <t>30.80%</t>
  </si>
  <si>
    <t>27.10%</t>
  </si>
  <si>
    <t>Statutory federal income tax rate</t>
  </si>
  <si>
    <t>35.00%</t>
  </si>
  <si>
    <t>Amount of mandatory security deposit paid related to Notice of Objection</t>
  </si>
  <si>
    <t>Income Taxes - Summary of Significant Tax Jurisdictions Currently under Audit (Detail)</t>
  </si>
  <si>
    <t>Canada [Member]</t>
  </si>
  <si>
    <t>Income Tax Examination [Line Items]</t>
  </si>
  <si>
    <t>Significant tax jurisdictions currently under audit</t>
  </si>
  <si>
    <t>2003 to 2009</t>
  </si>
  <si>
    <t>Earnings Per Share - Numbers of Shares Used in Earnings Per Share Computation (Detail) - shares shares in Thousands</t>
  </si>
  <si>
    <t>Basic:</t>
  </si>
  <si>
    <t>Weighted average common shares outstanding</t>
  </si>
  <si>
    <t>Diluted:</t>
  </si>
  <si>
    <t>Dilutive effect of stock appreciation rights, restricted stock, restricted stock units and shares held in rabbi trust</t>
  </si>
  <si>
    <t>Total weighted average diluted shares outstanding</t>
  </si>
  <si>
    <t>Anti-dilutive shares excluded from the diluted earnings per share calculation</t>
  </si>
  <si>
    <t>Earnings Per Share - Additional Information (Detail) - shares</t>
  </si>
  <si>
    <t>Mar. 16, 2016</t>
  </si>
  <si>
    <t>Aug. 18, 2011</t>
  </si>
  <si>
    <t>Equity, Class of Treasury Stock [Line Items]</t>
  </si>
  <si>
    <t>Total Number of Shares Repurchased</t>
  </si>
  <si>
    <t>2011 Share Repurchase Program [Member]</t>
  </si>
  <si>
    <t>Maximum amount of shares authorized for repurchase</t>
  </si>
  <si>
    <t>Increase in shares authorized for repurchase</t>
  </si>
  <si>
    <t>Earnings Per Share - Shares Repurchased (Detail) $ / shares in Units, shares in Thousands, $ in Thousands</t>
  </si>
  <si>
    <t>Mar. 31, 2015USD ($)$ / sharesshares</t>
  </si>
  <si>
    <t>Schedule Of Shares Repurchased [Line Items]</t>
  </si>
  <si>
    <t>Total Number of Shares Repurchased | shares</t>
  </si>
  <si>
    <t>Total Cost of Shares Repurchased | $</t>
  </si>
  <si>
    <t>Minimum [Member]</t>
  </si>
  <si>
    <t>Range of Prices Paid Per Share</t>
  </si>
  <si>
    <t>Maximum [Member]</t>
  </si>
  <si>
    <t>Commitments and Loss Contingency - Schedule of Future Minimum Rental Payments under Operating Leases (Detail) $ in Thousands</t>
  </si>
  <si>
    <t>Operating Leases, Future Minimum Payments Due, Fiscal Year Maturity [Abstract]</t>
  </si>
  <si>
    <t>Total minimum payments required</t>
  </si>
  <si>
    <t>Commitments and Loss Contingency - Additional Information (Detail) - USD ($) $ in Thousands</t>
  </si>
  <si>
    <t>Long-term Purchase Commitment [Line Items]</t>
  </si>
  <si>
    <t>Term of agreements with third party vendors</t>
  </si>
  <si>
    <t>1 year</t>
  </si>
  <si>
    <t>5 years</t>
  </si>
  <si>
    <t>Commitments and Loss Contingency - Schedule of Future Minimum Purchases Remaining under Agreements (Detail) $ in Thousands</t>
  </si>
  <si>
    <t>Unrecorded Unconditional Purchase Obligation, Fiscal Year Maturity [Abstract]</t>
  </si>
  <si>
    <t>Defined Benefit Pension Plan and Postretirement Benefits - Net Periodic Benefit Cost for Pension Plans (Detail) - USD ($) $ in Thousands</t>
  </si>
  <si>
    <t>Pension and Other Postretirement Benefit Plans, Accumulated Other Comprehensive Income (Loss), before Tax [Abstract]</t>
  </si>
  <si>
    <t>Service cost</t>
  </si>
  <si>
    <t>Interest cost</t>
  </si>
  <si>
    <t>Recognized actuarial (gains)</t>
  </si>
  <si>
    <t>Net periodic benefit cost</t>
  </si>
  <si>
    <t>Defined Benefit Pension Plan and Postretirement Benefits - Additional Information (Detail)</t>
  </si>
  <si>
    <t>Pension Plans, Postretirement and Other Employee Benefits [Line Items]</t>
  </si>
  <si>
    <t>Percentage of employer's contribution based on participants contribution</t>
  </si>
  <si>
    <t>50.00%</t>
  </si>
  <si>
    <t>Percentage of employer's contribution based on participants compensation</t>
  </si>
  <si>
    <t>2.00%</t>
  </si>
  <si>
    <t>Defined Benefit Pension Plan and Postretirement Benefits - Company's Contributions to Employee Retirement Savings Plans (Detail) - USD ($) $ in Thousands</t>
  </si>
  <si>
    <t>401(k) plan contributions</t>
  </si>
  <si>
    <t>Defined Benefit Pension Plan and Postretirement Benefits - Post-Retirement Benefit Obligation and Unrealized Gain (Losses) (Detail) - Split-Dollar Life Insurance Arrangement [Member] - USD ($) $ in Thousands</t>
  </si>
  <si>
    <t>Defined Benefit Plan Disclosure [Line Items]</t>
  </si>
  <si>
    <t>Postretirement benefit obligation</t>
  </si>
  <si>
    <t>Unrealized gains (losses) in AOCI</t>
  </si>
  <si>
    <t>Stock-Based Compensation - Stock-Based Compensation Expense, Income Tax Benefits Related to Stock-Based Compensation and Excess Tax Benefits (Provision) Recorded by Company (Detail) - USD ($) $ in Thousands</t>
  </si>
  <si>
    <t>Share-based Compensation Arrangement by Share-based Payment Award [Line Items]</t>
  </si>
  <si>
    <t>General and Administrative [Member]</t>
  </si>
  <si>
    <t>Stock-based compensation (expense)</t>
  </si>
  <si>
    <t>Income Taxes [Member]</t>
  </si>
  <si>
    <t>Income tax benefit</t>
  </si>
  <si>
    <t>Stock-Based Compensation - Additional Information (Detail) - USD ($)</t>
  </si>
  <si>
    <t>36 Months Ended</t>
  </si>
  <si>
    <t>May. 16, 2012</t>
  </si>
  <si>
    <t>May. 18, 2015</t>
  </si>
  <si>
    <t>Capitalized stock-based compensation costs</t>
  </si>
  <si>
    <t>2011 Equity Incentive Plan [Member]</t>
  </si>
  <si>
    <t>Number of shares of common stock available under the 2011 plan</t>
  </si>
  <si>
    <t>2011 Equity Incentive Plan [Member] | Stock Appreciation Rights (SARs) [Member]</t>
  </si>
  <si>
    <t>Share-based Compensation Arrangement by Share-based Payment Award, Expiration Period</t>
  </si>
  <si>
    <t>10 years</t>
  </si>
  <si>
    <t>Share-based compensation vesting period</t>
  </si>
  <si>
    <t>One-third on  each of the first three anniversaries of the date of grant</t>
  </si>
  <si>
    <t>Weighted average period</t>
  </si>
  <si>
    <t>1 year 3 months 18 days</t>
  </si>
  <si>
    <t>Total unrecognized compensation cost</t>
  </si>
  <si>
    <t>2011 Equity Incentive Plan [Member] | Restricted Shares and Restricted Stock Units (RSU's) [Member]</t>
  </si>
  <si>
    <t>One-third on each  of the first three anniversaries of the date of grant</t>
  </si>
  <si>
    <t>1 year 7 months 6 days</t>
  </si>
  <si>
    <t>2011 Equity Incentive Plan [Member] | Restricted Shares and Restricted Stock Units (RSU's) [Member] | Minimum [Member]</t>
  </si>
  <si>
    <t>Range of vesting possibilities</t>
  </si>
  <si>
    <t>0.00%</t>
  </si>
  <si>
    <t>2011 Equity Incentive Plan [Member] | Restricted Shares and Restricted Stock Units (RSU's) [Member] | Maximum [Member]</t>
  </si>
  <si>
    <t>Non-Employee Director Fee Plan [Member] | Common Stock Awards [Member]</t>
  </si>
  <si>
    <t>Plan expiration date</t>
  </si>
  <si>
    <t>May 31,
		2014</t>
  </si>
  <si>
    <t>1 year 1 month 6 days</t>
  </si>
  <si>
    <t>Value of initial granted shares of common stock to new non employee director</t>
  </si>
  <si>
    <t>Vesting period of initial granted shares of common stock to new non employee director</t>
  </si>
  <si>
    <t>Twelve equal quarterly  installments, one-twelfth on the date of grant and an additional one-twelfth on  each successive third monthly anniversary of the date of grant.</t>
  </si>
  <si>
    <t>Value of Annual Retainer to Non-Employee Director</t>
  </si>
  <si>
    <t>Annual Retainer payable in cash to Non Employee Director</t>
  </si>
  <si>
    <t>Amended vesting period of cash Annual retainer to non-employee chairman and committee members</t>
  </si>
  <si>
    <t>Vested in four equal  quarterly installments, one-fourth on the day following the annual meeting of  shareholders, and an additional one-fourth on each successive third monthly  anniversary of the date of grant</t>
  </si>
  <si>
    <t>Vesting period of annual granted shares of common stock to non-employee director</t>
  </si>
  <si>
    <t>Vests in eight equal quarterly  installments, one-eighth on the day following the annual meeting of  shareholders, and an additional one-eighth on each successive third monthly  anniversary of the date of grant</t>
  </si>
  <si>
    <t>Increased stock component of annual retainer</t>
  </si>
  <si>
    <t>Vesting period for the annual equity award</t>
  </si>
  <si>
    <t>Amended vesting period of annual granted shares of common stock to non-employee director</t>
  </si>
  <si>
    <t>Four equal quarterly installments, one-fourth on the date  of grant and an additional one-fourth on each successive third monthly  anniversary of the date of grant</t>
  </si>
  <si>
    <t>Additional annual cash award to be given to any non employee chairman of board</t>
  </si>
  <si>
    <t>Additional annual cash award to be given to Chairperson of the audit committee</t>
  </si>
  <si>
    <t>Additional annual cash award to be given to audit committee members</t>
  </si>
  <si>
    <t>Annual cash awards for the Chairperson of the Compensation Committee</t>
  </si>
  <si>
    <t>Annual cash awards for the Chairperson of the Finance Committee</t>
  </si>
  <si>
    <t>Annual cash awards for the Chairperson of the Nominating and Corporate Governance Committee</t>
  </si>
  <si>
    <t>Annual cash awards for the members of the Compensation Committee, Finance Committee and Nominating and Corporate Governance Committee</t>
  </si>
  <si>
    <t>Annual Retainer payable in stock to Non Employee Director</t>
  </si>
  <si>
    <t>Increased cash component of annual retainer</t>
  </si>
  <si>
    <t>Deferred Compensation Plan [Member] | Common Stock Awards [Member]</t>
  </si>
  <si>
    <t>2 years 8 months 12 days</t>
  </si>
  <si>
    <t>Percentage of contribution in respect of amounts deferred by certain senior management participants</t>
  </si>
  <si>
    <t>Vesting period of matching contributions and associated earnings</t>
  </si>
  <si>
    <t>Deferred Compensation Plan [Member] | Common Stock Awards [Member] | Treasury Stock [Member]</t>
  </si>
  <si>
    <t>Common stock match associated with the deferred compensation plan carrying value</t>
  </si>
  <si>
    <t>Deferred Compensation Plan [Member] | Common Stock Awards [Member] | President, Chief Executive Officer and Executive Vice Presidents [Member] | Maximum [Member]</t>
  </si>
  <si>
    <t>Amounts deferred by certain senior management personnel</t>
  </si>
  <si>
    <t>Deferred Compensation Plan [Member] | Common Stock Awards [Member] | Senior Vice President, Global Vice Presidents and Vice Presidents [Member] | Maximum [Member]</t>
  </si>
  <si>
    <t>Deferred Compensation Plan [Member] | Accrued employee compensation and benefits</t>
  </si>
  <si>
    <t>2001 Equity Incentive Plan [Member]</t>
  </si>
  <si>
    <t>Mar. 14,
		2011</t>
  </si>
  <si>
    <t>Stock-Based Compensation - Summary of Stock Appreciation Rights Activity (Detail) - Stock Appreciation Rights (SARs) [Member] - 2011 Equity Incentive Plan [Member] - USD ($) $ / shares in Units, shares in Thousands, $ in Thousands</t>
  </si>
  <si>
    <t>Outstanding Shares, beginning balance</t>
  </si>
  <si>
    <t>Granted, Shares</t>
  </si>
  <si>
    <t>Exercised, Shares</t>
  </si>
  <si>
    <t>Forfeited or expired, Shares</t>
  </si>
  <si>
    <t>Outstanding Shares, ending balance</t>
  </si>
  <si>
    <t>Vested or expected to vest, Shares</t>
  </si>
  <si>
    <t>Exercisable, Shares</t>
  </si>
  <si>
    <t>Outstanding, Weighted Average Exercise Price, beginning balance</t>
  </si>
  <si>
    <t>Granted, Weighted Average Exercise Price</t>
  </si>
  <si>
    <t>Exercised, Weighted Average Exercise Price</t>
  </si>
  <si>
    <t>Forfeited or expir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t>
  </si>
  <si>
    <t>7 years 10 months 24 days</t>
  </si>
  <si>
    <t>Vested or expected to vest, Weighted Average Remaining Contractual Term</t>
  </si>
  <si>
    <t>Exercisable, Weighted Average Remaining Contractual Term</t>
  </si>
  <si>
    <t>7 years 2 months 12 days</t>
  </si>
  <si>
    <t>Outstanding, Aggregate Intrinsic Value</t>
  </si>
  <si>
    <t>Vested or expected to vest, Aggregate Intrinsic Value</t>
  </si>
  <si>
    <t>Exercisable, Aggregate Intrinsic Value</t>
  </si>
  <si>
    <t>Stock-Based Compensation - Weighted Average Grant Date of SARs Granted and Total Intrinsic Value of SARs Exercised (Detail) - Stock Appreciation Rights (SARs) [Member] - 2011 Equity Incentive Plan [Member] - USD ($) $ / shares in Units, shares in Thousands, $ in Thousands</t>
  </si>
  <si>
    <t>Weighted average grant-date fair value per SAR</t>
  </si>
  <si>
    <t>Intrinsic value of SARs exercised</t>
  </si>
  <si>
    <t>Fair value of vested</t>
  </si>
  <si>
    <t>Stock-Based Compensation - Summary of Nonvested Stock Appreciation Rights (Detail) - Stock Appreciation Rights (SARs) [Member] - 2011 Equity Incentive Plan [Member] - $ / shares shares in Thousands</t>
  </si>
  <si>
    <t>Nonvested Shares, beginning balance</t>
  </si>
  <si>
    <t>Vested, Shares</t>
  </si>
  <si>
    <t>Forfeited, Shares</t>
  </si>
  <si>
    <t>Nonvested Shares, ending balance</t>
  </si>
  <si>
    <t>Nonvested, Weighted Average Grant-Date Fair Value, beginning balance</t>
  </si>
  <si>
    <t>Granted, Weighted Average Grant-Date Fair Value</t>
  </si>
  <si>
    <t>Vested, Weighted Average Grant-Date Fair Value</t>
  </si>
  <si>
    <t>Forfeited or expired, Weighted Average Grant-Date Fair Value</t>
  </si>
  <si>
    <t>Nonvested, Weighted Average Grant-Date Fair Value, ending balance</t>
  </si>
  <si>
    <t>Stock-Based Compensation - Summary of Nonvested Restricted Shares and Restricted Stock Units (Detail) - Restricted Shares and Restricted Stock Units (RSU's) [Member] - 2011 Equity Incentive Plan [Member] - $ / shares shares in Thousands</t>
  </si>
  <si>
    <t>Stock-Based Compensation - Summary of Weighted Average Grant-Date Fair Value Granted and Total Fair Value of Restricted Shares and Restricted Stock Units Vested (Detail) - Restricted Shares and Restricted Stock Units (RSU's) [Member] - 2011 Equity Incentive Plan [Member] - USD ($) $ / shares in Units, shares in Thousands, $ in Thousands</t>
  </si>
  <si>
    <t>Weighted average grant-date fair value</t>
  </si>
  <si>
    <t>Stock-Based Compensation - Summary of Nonvested Common Stock Units and Share Awards (Detail) - Common Stock Awards [Member] - Non-Employee Director Fee Plan [Member] shares in Thousands</t>
  </si>
  <si>
    <t>Mar. 31, 2016$ / sharesshares</t>
  </si>
  <si>
    <t>Nonvested Shares, beginning balance | shares</t>
  </si>
  <si>
    <t>Granted, Shares | shares</t>
  </si>
  <si>
    <t>Vested, Shares | shares</t>
  </si>
  <si>
    <t>Forfeited, Shares | shares</t>
  </si>
  <si>
    <t>Nonvested Shares, ending balance | shares</t>
  </si>
  <si>
    <t>Nonvested, Weighted Average Grant-Date Fair Value, beginning balance | $ / shares</t>
  </si>
  <si>
    <t>Granted, Weighted Average Grant-Date Fair Value | $ / shares</t>
  </si>
  <si>
    <t>Vested, Weighted Average Grant-Date Fair Value | $ / shares</t>
  </si>
  <si>
    <t>Forfeited or expired, Weighted Average Grant-Date Fair Value | $ / shares</t>
  </si>
  <si>
    <t>Nonvested, Weighted Average Grant-Date Fair Value, ending balance | $ / shares</t>
  </si>
  <si>
    <t>Stock-Based Compensation - Summary of Weighted Average Grant-Date Fair Value of Common Stock Units and Share Awards Granted and Total Fair Value of Common Stock Units and Share Awards Vested (Detail) - Common Stock Awards [Member] - Non-Employee Director Fee Plan [Member] - USD ($) $ / shares in Units, shares in Thousands, $ in Thousands</t>
  </si>
  <si>
    <t>Stock-Based Compensation - Summary of Nonvested Common Stock (Detail) - Common Stock Awards [Member] - Deferred Compensation Plan [Member] - $ / shares shares in Thousands</t>
  </si>
  <si>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si>
  <si>
    <t>Cash used to settle the obligation</t>
  </si>
  <si>
    <t>Segments and Geographic Information - Additional Information (Detail)</t>
  </si>
  <si>
    <t>Mar. 31, 2016RegionSegment</t>
  </si>
  <si>
    <t>Number of operating regions | Region</t>
  </si>
  <si>
    <t>Segments and Geographic Information - Company's Reportable Segments (Detail) - USD ($) $ in Thousands</t>
  </si>
  <si>
    <t>Segment Reporting Information [Line Items]</t>
  </si>
  <si>
    <t>Percentage of revenues</t>
  </si>
  <si>
    <t>Income (loss) from operations</t>
  </si>
  <si>
    <t>Other (expense), net</t>
  </si>
  <si>
    <t>Operating Segments [Member] | Americas [Member]</t>
  </si>
  <si>
    <t>81.70%</t>
  </si>
  <si>
    <t>81.60%</t>
  </si>
  <si>
    <t>Operating Segments [Member] | EMEA [Member]</t>
  </si>
  <si>
    <t>18.30%</t>
  </si>
  <si>
    <t>18.40%</t>
  </si>
  <si>
    <t>Other Items [Member]</t>
  </si>
  <si>
    <t>Other Income (Expense) - Schedule of Other Income (Expense) (Detail) - USD ($) $ in Thousands</t>
  </si>
  <si>
    <t>Other Income (Expense) [Abstract]</t>
  </si>
  <si>
    <t>Foreign currency transaction gains (losses)</t>
  </si>
  <si>
    <t>Gains (losses) on foreign currency derivative instruments not designated as hedges</t>
  </si>
  <si>
    <t>Other miscellaneous income (expense)</t>
  </si>
  <si>
    <t>Related Party Transactions - Additional Information (Detail) - USD ($) $ in Millions</t>
  </si>
  <si>
    <t>1 Months Ended</t>
  </si>
  <si>
    <t>Jan. 31, 2008</t>
  </si>
  <si>
    <t>Duration of lease</t>
  </si>
  <si>
    <t>20 years</t>
  </si>
  <si>
    <t>Payment to landlord under the lease terms</t>
  </si>
  <si>
    <t>Subsequent Event - Additional Information (Detail) - Clearlink [Member] - USD ($) $ in Millions</t>
  </si>
  <si>
    <t>Apr. 01, 2016</t>
  </si>
  <si>
    <t>Subsequent Event [Line Items]</t>
  </si>
  <si>
    <t>Total merger and integration costs</t>
  </si>
  <si>
    <t>Subsequent Event [Member]</t>
  </si>
  <si>
    <t>Consideration by cash</t>
  </si>
  <si>
    <t>Funds placed in escrow as security for indemnifications</t>
  </si>
  <si>
    <t>Insurance coverage for breaches of representations and warranties</t>
  </si>
  <si>
    <t>Subsequent Event [Member] | 2015 Credit Agreement [Member]</t>
  </si>
  <si>
    <t>Short-term loan to acquire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010612</v>
      </c>
    </row>
    <row spans="1:3" r="12">
      <c t="s" s="4" r="A12">
        <v>19</v>
      </c>
      <c t="s" s="4" r="B12">
        <v>20</v>
      </c>
    </row>
    <row spans="1:3" r="13">
      <c t="s" s="4" r="A13">
        <v>21</v>
      </c>
      <c t="s" s="4" r="B13">
        <v>22</v>
      </c>
    </row>
    <row spans="1:3" r="14">
      <c t="s" s="4" r="A14">
        <v>23</v>
      </c>
      <c t="n" s="6" r="C14">
        <v>42613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7</v>
      </c>
      <c t="s" s="2" r="B1">
        <v>1</v>
      </c>
    </row>
    <row spans="1:3" r="2">
      <c t="s" s="2" r="B2">
        <v>2</v>
      </c>
      <c t="s" s="2" r="C2">
        <v>72</v>
      </c>
    </row>
    <row spans="1:3" r="3">
      <c t="s" s="3" r="A3">
        <v>708</v>
      </c>
    </row>
    <row spans="1:3" r="4">
      <c t="s" s="4" r="A4">
        <v>775</v>
      </c>
      <c t="n" s="6" r="B4">
        <v>4</v>
      </c>
      <c t="n" s="6" r="C4">
        <v>5</v>
      </c>
    </row>
    <row spans="1:3" r="5">
      <c t="s" s="4" r="A5">
        <v>812</v>
      </c>
      <c t="n" s="8" r="B5">
        <v>30.18</v>
      </c>
      <c t="n" s="8" r="C5">
        <v>24.85</v>
      </c>
    </row>
    <row spans="1:3" r="6">
      <c t="s" s="4" r="A6">
        <v>799</v>
      </c>
      <c t="n" s="7" r="B6">
        <v>122</v>
      </c>
      <c t="n" s="7" r="C6">
        <v>129</v>
      </c>
    </row>
    <row spans="1:3" r="7">
      <c t="s" s="4" r="A7">
        <v>828</v>
      </c>
      <c t="n" s="7" r="B7">
        <v>359</v>
      </c>
      <c t="n" s="7" r="C7">
        <v>6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7"/>
  </cols>
  <sheetData>
    <row spans="1:2" r="1">
      <c t="s" s="1" r="A1">
        <v>829</v>
      </c>
      <c t="s" s="2" r="B1">
        <v>1</v>
      </c>
    </row>
    <row spans="1:2" r="2">
      <c t="s" s="2" r="B2">
        <v>830</v>
      </c>
    </row>
    <row spans="1:2" r="3">
      <c t="s" s="3" r="A3">
        <v>209</v>
      </c>
    </row>
    <row spans="1:2" r="4">
      <c t="s" s="4" r="A4">
        <v>831</v>
      </c>
      <c t="n" s="6" r="B4">
        <v>2</v>
      </c>
    </row>
    <row spans="1:2" r="5">
      <c t="s" s="4" r="A5">
        <v>355</v>
      </c>
      <c t="n" s="6" r="B5">
        <v>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32</v>
      </c>
      <c t="s" s="2" r="B1">
        <v>1</v>
      </c>
    </row>
    <row spans="1:4" r="2">
      <c t="s" s="2" r="B2">
        <v>2</v>
      </c>
      <c t="s" s="2" r="C2">
        <v>72</v>
      </c>
      <c t="s" s="2" r="D2">
        <v>25</v>
      </c>
    </row>
    <row spans="1:4" r="3">
      <c t="s" s="3" r="A3">
        <v>833</v>
      </c>
    </row>
    <row spans="1:4" r="4">
      <c t="s" s="4" r="A4">
        <v>74</v>
      </c>
      <c t="n" s="7" r="B4">
        <v>320746</v>
      </c>
      <c t="n" s="7" r="C4">
        <v>323685</v>
      </c>
    </row>
    <row spans="1:4" r="5">
      <c t="s" s="4" r="A5">
        <v>834</v>
      </c>
      <c t="s" s="4" r="B5">
        <v>364</v>
      </c>
      <c t="s" s="4" r="C5">
        <v>364</v>
      </c>
    </row>
    <row spans="1:4" r="6">
      <c t="s" s="4" r="A6">
        <v>78</v>
      </c>
      <c t="n" s="7" r="B6">
        <v>10784</v>
      </c>
      <c t="n" s="7" r="C6">
        <v>11059</v>
      </c>
    </row>
    <row spans="1:4" r="7">
      <c t="s" s="4" r="A7">
        <v>79</v>
      </c>
      <c t="n" s="6" r="B7">
        <v>3627</v>
      </c>
      <c t="n" s="6" r="C7">
        <v>3431</v>
      </c>
    </row>
    <row spans="1:4" r="8">
      <c t="s" s="4" r="A8">
        <v>835</v>
      </c>
      <c t="n" s="6" r="B8">
        <v>20270</v>
      </c>
      <c t="n" s="6" r="C8">
        <v>22541</v>
      </c>
    </row>
    <row spans="1:4" r="9">
      <c t="s" s="4" r="A9">
        <v>836</v>
      </c>
      <c t="n" s="6" r="B9">
        <v>-102</v>
      </c>
      <c t="n" s="6" r="C9">
        <v>-1102</v>
      </c>
    </row>
    <row spans="1:4" r="10">
      <c t="s" s="4" r="A10">
        <v>88</v>
      </c>
      <c t="n" s="6" r="B10">
        <v>-6214</v>
      </c>
      <c t="n" s="6" r="C10">
        <v>-5800</v>
      </c>
    </row>
    <row spans="1:4" r="11">
      <c t="s" s="4" r="A11">
        <v>89</v>
      </c>
      <c t="n" s="6" r="B11">
        <v>13954</v>
      </c>
      <c t="n" s="6" r="C11">
        <v>15639</v>
      </c>
    </row>
    <row spans="1:4" r="12">
      <c t="s" s="4" r="A12">
        <v>36</v>
      </c>
      <c t="n" s="6" r="B12">
        <v>987280</v>
      </c>
      <c t="n" s="6" r="C12">
        <v>919084</v>
      </c>
      <c t="n" s="7" r="D12">
        <v>947772</v>
      </c>
    </row>
    <row spans="1:4" r="13">
      <c t="s" s="4" r="A13">
        <v>837</v>
      </c>
    </row>
    <row spans="1:4" r="14">
      <c t="s" s="3" r="A14">
        <v>833</v>
      </c>
    </row>
    <row spans="1:4" r="15">
      <c t="s" s="4" r="A15">
        <v>74</v>
      </c>
      <c t="n" s="7" r="B15">
        <v>262076</v>
      </c>
      <c t="n" s="7" r="C15">
        <v>264173</v>
      </c>
    </row>
    <row spans="1:4" r="16">
      <c t="s" s="4" r="A16">
        <v>834</v>
      </c>
      <c t="s" s="4" r="B16">
        <v>838</v>
      </c>
      <c t="s" s="4" r="C16">
        <v>839</v>
      </c>
    </row>
    <row spans="1:4" r="17">
      <c t="s" s="4" r="A17">
        <v>78</v>
      </c>
      <c t="n" s="7" r="B17">
        <v>9176</v>
      </c>
      <c t="n" s="7" r="C17">
        <v>9580</v>
      </c>
    </row>
    <row spans="1:4" r="18">
      <c t="s" s="4" r="A18">
        <v>79</v>
      </c>
      <c t="n" s="6" r="B18">
        <v>3368</v>
      </c>
      <c t="n" s="6" r="C18">
        <v>3431</v>
      </c>
    </row>
    <row spans="1:4" r="19">
      <c t="s" s="4" r="A19">
        <v>835</v>
      </c>
      <c t="n" s="6" r="B19">
        <v>32987</v>
      </c>
      <c t="n" s="6" r="C19">
        <v>32541</v>
      </c>
    </row>
    <row spans="1:4" r="20">
      <c t="s" s="4" r="A20">
        <v>36</v>
      </c>
      <c t="n" s="6" r="B20">
        <v>1080628</v>
      </c>
      <c t="n" s="6" r="C20">
        <v>1069686</v>
      </c>
    </row>
    <row spans="1:4" r="21">
      <c t="s" s="4" r="A21">
        <v>840</v>
      </c>
    </row>
    <row spans="1:4" r="22">
      <c t="s" s="3" r="A22">
        <v>833</v>
      </c>
    </row>
    <row spans="1:4" r="23">
      <c t="s" s="4" r="A23">
        <v>74</v>
      </c>
      <c t="n" s="7" r="B23">
        <v>58625</v>
      </c>
      <c t="n" s="7" r="C23">
        <v>59495</v>
      </c>
    </row>
    <row spans="1:4" r="24">
      <c t="s" s="4" r="A24">
        <v>834</v>
      </c>
      <c t="s" s="4" r="B24">
        <v>841</v>
      </c>
      <c t="s" s="4" r="C24">
        <v>842</v>
      </c>
    </row>
    <row spans="1:4" r="25">
      <c t="s" s="4" r="A25">
        <v>78</v>
      </c>
      <c t="n" s="7" r="B25">
        <v>1164</v>
      </c>
      <c t="n" s="7" r="C25">
        <v>1143</v>
      </c>
    </row>
    <row spans="1:4" r="26">
      <c t="s" s="4" r="A26">
        <v>79</v>
      </c>
      <c t="n" s="6" r="B26">
        <v>259</v>
      </c>
    </row>
    <row spans="1:4" r="27">
      <c t="s" s="4" r="A27">
        <v>835</v>
      </c>
      <c t="n" s="6" r="B27">
        <v>3410</v>
      </c>
      <c t="n" s="6" r="C27">
        <v>3788</v>
      </c>
    </row>
    <row spans="1:4" r="28">
      <c t="s" s="4" r="A28">
        <v>36</v>
      </c>
      <c t="n" s="6" r="B28">
        <v>1490462</v>
      </c>
      <c t="n" s="6" r="C28">
        <v>1370912</v>
      </c>
    </row>
    <row spans="1:4" r="29">
      <c t="s" s="4" r="A29">
        <v>843</v>
      </c>
    </row>
    <row spans="1:4" r="30">
      <c t="s" s="3" r="A30">
        <v>833</v>
      </c>
    </row>
    <row spans="1:4" r="31">
      <c t="s" s="4" r="A31">
        <v>74</v>
      </c>
      <c t="n" s="7" r="B31">
        <v>45</v>
      </c>
      <c t="n" s="7" r="C31">
        <v>17</v>
      </c>
    </row>
    <row spans="1:4" r="32">
      <c t="s" s="4" r="A32">
        <v>834</v>
      </c>
      <c t="s" s="4" r="B32">
        <v>733</v>
      </c>
      <c t="s" s="4" r="C32">
        <v>733</v>
      </c>
    </row>
    <row spans="1:4" r="33">
      <c t="s" s="4" r="A33">
        <v>78</v>
      </c>
      <c t="n" s="7" r="B33">
        <v>444</v>
      </c>
      <c t="n" s="7" r="C33">
        <v>336</v>
      </c>
    </row>
    <row spans="1:4" r="34">
      <c t="s" s="4" r="A34">
        <v>835</v>
      </c>
      <c t="n" s="6" r="B34">
        <v>-16127</v>
      </c>
      <c t="n" s="6" r="C34">
        <v>-13788</v>
      </c>
    </row>
    <row spans="1:4" r="35">
      <c t="s" s="4" r="A35">
        <v>36</v>
      </c>
      <c t="n" s="7" r="B35">
        <v>-1583810</v>
      </c>
      <c t="n" s="7" r="C35">
        <v>-152151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44</v>
      </c>
      <c t="s" s="2" r="B1">
        <v>1</v>
      </c>
    </row>
    <row spans="1:3" r="2">
      <c t="s" s="2" r="B2">
        <v>2</v>
      </c>
      <c t="s" s="2" r="C2">
        <v>72</v>
      </c>
    </row>
    <row spans="1:3" r="3">
      <c t="s" s="3" r="A3">
        <v>845</v>
      </c>
    </row>
    <row spans="1:3" r="4">
      <c t="s" s="4" r="A4">
        <v>846</v>
      </c>
      <c t="n" s="7" r="B4">
        <v>1346</v>
      </c>
      <c t="n" s="7" r="C4">
        <v>-935</v>
      </c>
    </row>
    <row spans="1:3" r="5">
      <c t="s" s="4" r="A5">
        <v>847</v>
      </c>
      <c t="n" s="6" r="B5">
        <v>-739</v>
      </c>
      <c t="n" s="6" r="C5">
        <v>-164</v>
      </c>
    </row>
    <row spans="1:3" r="6">
      <c t="s" s="4" r="A6">
        <v>848</v>
      </c>
      <c t="n" s="6" r="B6">
        <v>-54</v>
      </c>
      <c t="n" s="6" r="C6">
        <v>270</v>
      </c>
    </row>
    <row spans="1:3" r="7">
      <c t="s" s="4" r="A7">
        <v>85</v>
      </c>
      <c t="n" s="7" r="B7">
        <v>553</v>
      </c>
      <c t="n" s="7" r="C7">
        <v>-82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849</v>
      </c>
      <c t="s" s="2" r="B1">
        <v>850</v>
      </c>
      <c t="s" s="2" r="C1">
        <v>1</v>
      </c>
    </row>
    <row spans="1:4" r="2">
      <c t="s" s="2" r="B2">
        <v>851</v>
      </c>
      <c t="s" s="2" r="C2">
        <v>2</v>
      </c>
      <c t="s" s="2" r="D2">
        <v>72</v>
      </c>
    </row>
    <row spans="1:4" r="3">
      <c t="s" s="3" r="A3">
        <v>215</v>
      </c>
    </row>
    <row spans="1:4" r="4">
      <c t="s" s="4" r="A4">
        <v>852</v>
      </c>
      <c t="s" s="4" r="B4">
        <v>853</v>
      </c>
    </row>
    <row spans="1:4" r="5">
      <c t="s" s="4" r="A5">
        <v>854</v>
      </c>
      <c t="n" s="9" r="C5">
        <v>0.1</v>
      </c>
      <c t="n" s="9" r="D5">
        <v>0.1</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5</v>
      </c>
      <c t="s" s="2" r="B1">
        <v>856</v>
      </c>
      <c t="s" s="2" r="C1">
        <v>2</v>
      </c>
    </row>
    <row spans="1:3" r="2">
      <c t="s" s="4" r="A2">
        <v>709</v>
      </c>
    </row>
    <row spans="1:3" r="3">
      <c t="s" s="3" r="A3">
        <v>857</v>
      </c>
    </row>
    <row spans="1:3" r="4">
      <c t="s" s="4" r="A4">
        <v>858</v>
      </c>
      <c t="n" s="9" r="C4">
        <v>1.4</v>
      </c>
    </row>
    <row spans="1:3" r="5">
      <c t="s" s="4" r="A5">
        <v>859</v>
      </c>
    </row>
    <row spans="1:3" r="6">
      <c t="s" s="3" r="A6">
        <v>857</v>
      </c>
    </row>
    <row spans="1:3" r="7">
      <c t="s" s="4" r="A7">
        <v>860</v>
      </c>
      <c t="n" s="9" r="B7">
        <v>209.5</v>
      </c>
    </row>
    <row spans="1:3" r="8">
      <c t="s" s="4" r="A8">
        <v>27</v>
      </c>
      <c t="n" s="12" r="B8">
        <v>3.1</v>
      </c>
    </row>
    <row spans="1:3" r="9">
      <c t="s" s="4" r="A9">
        <v>861</v>
      </c>
      <c t="n" s="12" r="B9">
        <v>2.6</v>
      </c>
    </row>
    <row spans="1:3" r="10">
      <c t="s" s="4" r="A10">
        <v>862</v>
      </c>
      <c t="n" s="12" r="B10">
        <v>20.7</v>
      </c>
    </row>
    <row spans="1:3" r="11">
      <c t="s" s="4" r="A11">
        <v>863</v>
      </c>
    </row>
    <row spans="1:3" r="12">
      <c t="s" s="3" r="A12">
        <v>857</v>
      </c>
    </row>
    <row spans="1:3" r="13">
      <c t="s" s="4" r="A13">
        <v>366</v>
      </c>
      <c t="n" s="6" r="B13">
        <v>216</v>
      </c>
    </row>
    <row spans="1:3" r="14">
      <c t="s" s="4" r="A14">
        <v>864</v>
      </c>
      <c t="n" s="7" r="B14">
        <v>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9885</v>
      </c>
      <c t="n" s="7" r="C3">
        <v>235358</v>
      </c>
    </row>
    <row spans="1:3" r="4">
      <c t="s" s="4" r="A4">
        <v>28</v>
      </c>
      <c t="n" s="6" r="B4">
        <v>286252</v>
      </c>
      <c t="n" s="6" r="C4">
        <v>277096</v>
      </c>
    </row>
    <row spans="1:3" r="5">
      <c t="s" s="4" r="A5">
        <v>29</v>
      </c>
      <c t="n" s="6" r="B5">
        <v>21080</v>
      </c>
      <c t="n" s="6" r="C5">
        <v>17321</v>
      </c>
    </row>
    <row spans="1:3" r="6">
      <c t="s" s="4" r="A6">
        <v>30</v>
      </c>
      <c t="n" s="6" r="B6">
        <v>13447</v>
      </c>
      <c t="n" s="6" r="C6">
        <v>33262</v>
      </c>
    </row>
    <row spans="1:3" r="7">
      <c t="s" s="4" r="A7">
        <v>31</v>
      </c>
      <c t="n" s="6" r="B7">
        <v>580664</v>
      </c>
      <c t="n" s="6" r="C7">
        <v>563037</v>
      </c>
    </row>
    <row spans="1:3" r="8">
      <c t="s" s="4" r="A8">
        <v>32</v>
      </c>
      <c t="n" s="6" r="B8">
        <v>118116</v>
      </c>
      <c t="n" s="6" r="C8">
        <v>111962</v>
      </c>
    </row>
    <row spans="1:3" r="9">
      <c t="s" s="4" r="A9">
        <v>33</v>
      </c>
      <c t="n" s="6" r="B9">
        <v>199038</v>
      </c>
      <c t="n" s="6" r="C9">
        <v>195733</v>
      </c>
    </row>
    <row spans="1:3" r="10">
      <c t="s" s="4" r="A10">
        <v>34</v>
      </c>
      <c t="n" s="6" r="B10">
        <v>47885</v>
      </c>
      <c t="n" s="6" r="C10">
        <v>50896</v>
      </c>
    </row>
    <row spans="1:3" r="11">
      <c t="s" s="4" r="A11">
        <v>35</v>
      </c>
      <c t="n" s="6" r="B11">
        <v>41577</v>
      </c>
      <c t="n" s="6" r="C11">
        <v>26144</v>
      </c>
    </row>
    <row spans="1:3" r="12">
      <c t="s" s="4" r="A12">
        <v>36</v>
      </c>
      <c t="n" s="6" r="B12">
        <v>987280</v>
      </c>
      <c t="n" s="6" r="C12">
        <v>947772</v>
      </c>
    </row>
    <row spans="1:3" r="13">
      <c t="s" s="3" r="A13">
        <v>37</v>
      </c>
    </row>
    <row spans="1:3" r="14">
      <c t="s" s="4" r="A14">
        <v>38</v>
      </c>
      <c t="n" s="6" r="B14">
        <v>20887</v>
      </c>
      <c t="n" s="6" r="C14">
        <v>23255</v>
      </c>
    </row>
    <row spans="1:3" r="15">
      <c t="s" s="4" r="A15">
        <v>39</v>
      </c>
      <c t="n" s="6" r="B15">
        <v>80124</v>
      </c>
      <c t="n" s="6" r="C15">
        <v>77246</v>
      </c>
    </row>
    <row spans="1:3" r="16">
      <c t="s" s="4" r="A16">
        <v>40</v>
      </c>
      <c t="n" s="6" r="C16">
        <v>1120</v>
      </c>
    </row>
    <row spans="1:3" r="17">
      <c t="s" s="4" r="A17">
        <v>41</v>
      </c>
      <c t="n" s="6" r="B17">
        <v>2016</v>
      </c>
      <c t="n" s="6" r="C17">
        <v>1959</v>
      </c>
    </row>
    <row spans="1:3" r="18">
      <c t="s" s="4" r="A18">
        <v>42</v>
      </c>
      <c t="n" s="6" r="B18">
        <v>30564</v>
      </c>
      <c t="n" s="6" r="C18">
        <v>28119</v>
      </c>
    </row>
    <row spans="1:3" r="19">
      <c t="s" s="4" r="A19">
        <v>43</v>
      </c>
      <c t="n" s="6" r="B19">
        <v>26692</v>
      </c>
      <c t="n" s="6" r="C19">
        <v>21476</v>
      </c>
    </row>
    <row spans="1:3" r="20">
      <c t="s" s="4" r="A20">
        <v>44</v>
      </c>
      <c t="n" s="6" r="B20">
        <v>160283</v>
      </c>
      <c t="n" s="6" r="C20">
        <v>153175</v>
      </c>
    </row>
    <row spans="1:3" r="21">
      <c t="s" s="4" r="A21">
        <v>45</v>
      </c>
      <c t="n" s="6" r="B21">
        <v>4620</v>
      </c>
      <c t="n" s="6" r="C21">
        <v>4810</v>
      </c>
    </row>
    <row spans="1:3" r="22">
      <c t="s" s="4" r="A22">
        <v>46</v>
      </c>
      <c t="n" s="6" r="B22">
        <v>70000</v>
      </c>
      <c t="n" s="6" r="C22">
        <v>70000</v>
      </c>
    </row>
    <row spans="1:3" r="23">
      <c t="s" s="4" r="A23">
        <v>47</v>
      </c>
      <c t="n" s="6" r="B23">
        <v>19636</v>
      </c>
      <c t="n" s="6" r="C23">
        <v>18512</v>
      </c>
    </row>
    <row spans="1:3" r="24">
      <c t="s" s="4" r="A24">
        <v>48</v>
      </c>
      <c t="n" s="6" r="B24">
        <v>25998</v>
      </c>
      <c t="n" s="6" r="C24">
        <v>22595</v>
      </c>
    </row>
    <row spans="1:3" r="25">
      <c t="s" s="4" r="A25">
        <v>49</v>
      </c>
      <c t="n" s="7" r="B25">
        <v>280537</v>
      </c>
      <c t="n" s="7" r="C25">
        <v>269092</v>
      </c>
    </row>
    <row spans="1:3" r="26">
      <c t="s" s="4" r="A26">
        <v>50</v>
      </c>
      <c t="s" s="4" r="B26">
        <v>51</v>
      </c>
      <c t="s" s="4" r="C26">
        <v>51</v>
      </c>
    </row>
    <row spans="1:3" r="27">
      <c t="s" s="3" r="A27">
        <v>52</v>
      </c>
    </row>
    <row spans="1:3" r="28">
      <c t="s" s="4" r="A28">
        <v>53</v>
      </c>
      <c t="s" s="4" r="B28">
        <v>51</v>
      </c>
      <c t="s" s="4" r="C28">
        <v>51</v>
      </c>
    </row>
    <row spans="1:3" r="29">
      <c t="s" s="4" r="A29">
        <v>54</v>
      </c>
      <c t="n" s="7" r="B29">
        <v>426</v>
      </c>
      <c t="n" s="7" r="C29">
        <v>428</v>
      </c>
    </row>
    <row spans="1:3" r="30">
      <c t="s" s="4" r="A30">
        <v>55</v>
      </c>
      <c t="n" s="6" r="B30">
        <v>275178</v>
      </c>
      <c t="n" s="6" r="C30">
        <v>275380</v>
      </c>
    </row>
    <row spans="1:3" r="31">
      <c t="s" s="4" r="A31">
        <v>56</v>
      </c>
      <c t="n" s="6" r="B31">
        <v>472279</v>
      </c>
      <c t="n" s="6" r="C31">
        <v>458325</v>
      </c>
    </row>
    <row spans="1:3" r="32">
      <c t="s" s="4" r="A32">
        <v>57</v>
      </c>
      <c t="n" s="6" r="B32">
        <v>-39267</v>
      </c>
      <c t="n" s="6" r="C32">
        <v>-53662</v>
      </c>
    </row>
    <row spans="1:3" r="33">
      <c t="s" s="4" r="A33">
        <v>58</v>
      </c>
      <c t="n" s="6" r="B33">
        <v>-1873</v>
      </c>
      <c t="n" s="6" r="C33">
        <v>-1791</v>
      </c>
    </row>
    <row spans="1:3" r="34">
      <c t="s" s="4" r="A34">
        <v>59</v>
      </c>
      <c t="n" s="6" r="B34">
        <v>706743</v>
      </c>
      <c t="n" s="6" r="C34">
        <v>678680</v>
      </c>
    </row>
    <row spans="1:3" r="35">
      <c t="s" s="4" r="A35">
        <v>60</v>
      </c>
      <c t="n" s="7" r="B35">
        <v>987280</v>
      </c>
      <c t="n" s="7" r="C35">
        <v>9477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61</v>
      </c>
    </row>
    <row spans="1:2" r="4">
      <c t="s" s="4" r="A4">
        <v>221</v>
      </c>
      <c t="s" s="4" r="B4">
        <v>222</v>
      </c>
    </row>
    <row spans="1:2" r="5">
      <c t="s" s="4" r="A5">
        <v>223</v>
      </c>
      <c t="s" s="4" r="B5">
        <v>224</v>
      </c>
    </row>
    <row spans="1:2" r="6">
      <c t="s" s="4" r="A6">
        <v>225</v>
      </c>
      <c t="s" s="4" r="B6">
        <v>226</v>
      </c>
    </row>
    <row spans="1:2" r="7">
      <c t="s" s="4" r="A7">
        <v>227</v>
      </c>
      <c t="s" s="4" r="B7">
        <v>228</v>
      </c>
    </row>
    <row spans="1:2" r="8">
      <c t="s" s="4" r="A8">
        <v>229</v>
      </c>
      <c t="s" s="4" r="B8">
        <v>229</v>
      </c>
    </row>
    <row spans="1:2" r="9">
      <c t="s" s="4" r="A9">
        <v>230</v>
      </c>
      <c t="s" s="4" r="B9">
        <v>230</v>
      </c>
    </row>
    <row spans="1:2" r="10">
      <c t="s" s="4" r="A10">
        <v>231</v>
      </c>
      <c t="s" s="4" r="B10">
        <v>232</v>
      </c>
    </row>
    <row spans="1:2" r="11">
      <c t="s" s="4" r="A11">
        <v>233</v>
      </c>
      <c t="s" s="4" r="B11">
        <v>234</v>
      </c>
    </row>
    <row spans="1:2" r="12">
      <c t="s" s="4" r="A12">
        <v>235</v>
      </c>
      <c t="s" s="4" r="B12">
        <v>236</v>
      </c>
    </row>
    <row spans="1:2" r="13">
      <c t="s" s="4" r="A13">
        <v>237</v>
      </c>
      <c t="s" s="4" r="B13">
        <v>238</v>
      </c>
    </row>
    <row spans="1:2" r="14">
      <c t="s" s="4" r="A14">
        <v>239</v>
      </c>
      <c t="s" s="4" r="B14">
        <v>240</v>
      </c>
    </row>
    <row spans="1:2" r="15">
      <c t="s" s="4" r="A15">
        <v>193</v>
      </c>
      <c t="s" s="4" r="B15">
        <v>241</v>
      </c>
    </row>
    <row spans="1:2" r="16">
      <c t="s" s="4" r="A16">
        <v>196</v>
      </c>
      <c t="s" s="4" r="B16">
        <v>242</v>
      </c>
    </row>
    <row spans="1:2" r="17">
      <c t="s" s="4" r="A17">
        <v>208</v>
      </c>
      <c t="s" s="4" r="B17">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4" r="A3">
        <v>245</v>
      </c>
      <c t="s" s="4" r="B3">
        <v>24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1</v>
      </c>
      <c t="s" s="2" r="B1">
        <v>2</v>
      </c>
      <c t="s" s="2" r="C1">
        <v>25</v>
      </c>
    </row>
    <row spans="1:3" r="2">
      <c t="s" s="3" r="A2">
        <v>62</v>
      </c>
    </row>
    <row spans="1:3" r="3">
      <c t="s" s="4" r="A3">
        <v>63</v>
      </c>
      <c t="n" s="8" r="B3">
        <v>0.01</v>
      </c>
      <c t="n" s="8" r="C3">
        <v>0.01</v>
      </c>
    </row>
    <row spans="1:3" r="4">
      <c t="s" s="4" r="A4">
        <v>64</v>
      </c>
      <c t="n" s="6" r="B4">
        <v>10000000</v>
      </c>
      <c t="n" s="6" r="C4">
        <v>10000000</v>
      </c>
    </row>
    <row spans="1:3" r="5">
      <c t="s" s="4" r="A5">
        <v>65</v>
      </c>
      <c t="n" s="6" r="B5">
        <v>0</v>
      </c>
      <c t="n" s="6" r="C5">
        <v>0</v>
      </c>
    </row>
    <row spans="1:3" r="6">
      <c t="s" s="4" r="A6">
        <v>66</v>
      </c>
      <c t="n" s="6" r="B6">
        <v>0</v>
      </c>
      <c t="n" s="6" r="C6">
        <v>0</v>
      </c>
    </row>
    <row spans="1:3" r="7">
      <c t="s" s="4" r="A7">
        <v>67</v>
      </c>
      <c t="n" s="8" r="B7">
        <v>0.01</v>
      </c>
      <c t="n" s="8" r="C7">
        <v>0.01</v>
      </c>
    </row>
    <row spans="1:3" r="8">
      <c t="s" s="4" r="A8">
        <v>68</v>
      </c>
      <c t="n" s="6" r="B8">
        <v>200000000</v>
      </c>
      <c t="n" s="6" r="C8">
        <v>200000000</v>
      </c>
    </row>
    <row spans="1:3" r="9">
      <c t="s" s="4" r="A9">
        <v>69</v>
      </c>
      <c t="n" s="6" r="B9">
        <v>42639000</v>
      </c>
      <c t="n" s="6" r="C9">
        <v>42785000</v>
      </c>
    </row>
    <row spans="1:3" r="10">
      <c t="s" s="4" r="A10">
        <v>70</v>
      </c>
      <c t="n" s="6" r="B10">
        <v>115000</v>
      </c>
      <c t="n" s="6" r="C10">
        <v>1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167</v>
      </c>
    </row>
    <row spans="1:2" r="4">
      <c t="s" s="4" r="A4">
        <v>252</v>
      </c>
      <c t="s" s="4" r="B4">
        <v>253</v>
      </c>
    </row>
    <row spans="1:2" r="5">
      <c t="s" s="4" r="A5">
        <v>254</v>
      </c>
      <c t="s" s="4" r="B5">
        <v>255</v>
      </c>
    </row>
    <row spans="1:2" r="6">
      <c t="s" s="4" r="A6">
        <v>256</v>
      </c>
      <c t="s" s="4" r="B6">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0</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173</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176</v>
      </c>
    </row>
    <row spans="1:2" r="4">
      <c t="s" s="4" r="A4">
        <v>273</v>
      </c>
      <c t="s" s="4" r="B4">
        <v>274</v>
      </c>
    </row>
    <row spans="1:2" r="5">
      <c t="s" s="4" r="A5">
        <v>275</v>
      </c>
      <c t="s" s="4" r="B5">
        <v>276</v>
      </c>
    </row>
    <row spans="1:2" r="6">
      <c t="s" s="4" r="A6">
        <v>277</v>
      </c>
      <c t="s" s="4" r="B6">
        <v>278</v>
      </c>
    </row>
    <row spans="1:2" r="7">
      <c t="s" s="4" r="A7">
        <v>279</v>
      </c>
      <c t="s" s="4" r="B7">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79</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6</v>
      </c>
      <c t="s" s="2" r="B1">
        <v>1</v>
      </c>
    </row>
    <row spans="1:2" r="2">
      <c t="s" s="2" r="B2">
        <v>2</v>
      </c>
    </row>
    <row spans="1:2" r="3">
      <c t="s" s="3" r="A3">
        <v>182</v>
      </c>
    </row>
    <row spans="1:2" r="4">
      <c t="s" s="4" r="A4">
        <v>287</v>
      </c>
      <c t="s" s="4"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89</v>
      </c>
      <c t="s" s="2" r="B1">
        <v>1</v>
      </c>
    </row>
    <row spans="1:2" r="2">
      <c t="s" s="2" r="B2">
        <v>2</v>
      </c>
    </row>
    <row spans="1:2" r="3">
      <c t="s" s="3" r="A3">
        <v>185</v>
      </c>
    </row>
    <row spans="1:2" r="4">
      <c t="s" s="4" r="A4">
        <v>290</v>
      </c>
      <c t="s" s="4" r="B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92</v>
      </c>
      <c t="s" s="2" r="B1">
        <v>1</v>
      </c>
    </row>
    <row spans="1:2" r="2">
      <c t="s" s="2" r="B2">
        <v>2</v>
      </c>
    </row>
    <row spans="1:2" r="3">
      <c t="s" s="3" r="A3">
        <v>188</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91</v>
      </c>
    </row>
    <row spans="1:2" r="4">
      <c t="s" s="4" r="A4">
        <v>298</v>
      </c>
      <c t="s" s="4" r="B4">
        <v>299</v>
      </c>
    </row>
    <row spans="1:2" r="5">
      <c t="s" s="4" r="A5">
        <v>300</v>
      </c>
      <c t="s" s="4" r="B5">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2</v>
      </c>
      <c t="s" s="2" r="B1">
        <v>1</v>
      </c>
    </row>
    <row spans="1:2" r="2">
      <c t="s" s="2" r="B2">
        <v>2</v>
      </c>
    </row>
    <row spans="1:2" r="3">
      <c t="s" s="3" r="A3">
        <v>194</v>
      </c>
    </row>
    <row spans="1:2" r="4">
      <c t="s" s="4" r="A4">
        <v>303</v>
      </c>
      <c t="s" s="4" r="B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v>
      </c>
      <c t="s" s="2" r="B1">
        <v>1</v>
      </c>
    </row>
    <row spans="1:3" r="2">
      <c t="s" s="2" r="B2">
        <v>2</v>
      </c>
      <c t="s" s="2" r="C2">
        <v>72</v>
      </c>
    </row>
    <row spans="1:3" r="3">
      <c t="s" s="3" r="A3">
        <v>73</v>
      </c>
    </row>
    <row spans="1:3" r="4">
      <c t="s" s="4" r="A4">
        <v>74</v>
      </c>
      <c t="n" s="7" r="B4">
        <v>320746</v>
      </c>
      <c t="n" s="7" r="C4">
        <v>323685</v>
      </c>
    </row>
    <row spans="1:3" r="5">
      <c t="s" s="3" r="A5">
        <v>75</v>
      </c>
    </row>
    <row spans="1:3" r="6">
      <c t="s" s="4" r="A6">
        <v>76</v>
      </c>
      <c t="n" s="6" r="B6">
        <v>205555</v>
      </c>
      <c t="n" s="6" r="C6">
        <v>213927</v>
      </c>
    </row>
    <row spans="1:3" r="7">
      <c t="s" s="4" r="A7">
        <v>77</v>
      </c>
      <c t="n" s="6" r="B7">
        <v>80510</v>
      </c>
      <c t="n" s="6" r="C7">
        <v>72727</v>
      </c>
    </row>
    <row spans="1:3" r="8">
      <c t="s" s="4" r="A8">
        <v>78</v>
      </c>
      <c t="n" s="6" r="B8">
        <v>10784</v>
      </c>
      <c t="n" s="6" r="C8">
        <v>11059</v>
      </c>
    </row>
    <row spans="1:3" r="9">
      <c t="s" s="4" r="A9">
        <v>79</v>
      </c>
      <c t="n" s="6" r="B9">
        <v>3627</v>
      </c>
      <c t="n" s="6" r="C9">
        <v>3431</v>
      </c>
    </row>
    <row spans="1:3" r="10">
      <c t="s" s="4" r="A10">
        <v>80</v>
      </c>
      <c t="n" s="6" r="B10">
        <v>300476</v>
      </c>
      <c t="n" s="6" r="C10">
        <v>301144</v>
      </c>
    </row>
    <row spans="1:3" r="11">
      <c t="s" s="4" r="A11">
        <v>81</v>
      </c>
      <c t="n" s="6" r="B11">
        <v>20270</v>
      </c>
      <c t="n" s="6" r="C11">
        <v>22541</v>
      </c>
    </row>
    <row spans="1:3" r="12">
      <c t="s" s="3" r="A12">
        <v>82</v>
      </c>
    </row>
    <row spans="1:3" r="13">
      <c t="s" s="4" r="A13">
        <v>83</v>
      </c>
      <c t="n" s="6" r="B13">
        <v>153</v>
      </c>
      <c t="n" s="6" r="C13">
        <v>166</v>
      </c>
    </row>
    <row spans="1:3" r="14">
      <c t="s" s="4" r="A14">
        <v>84</v>
      </c>
      <c t="n" s="6" r="B14">
        <v>-808</v>
      </c>
      <c t="n" s="6" r="C14">
        <v>-439</v>
      </c>
    </row>
    <row spans="1:3" r="15">
      <c t="s" s="4" r="A15">
        <v>85</v>
      </c>
      <c t="n" s="6" r="B15">
        <v>553</v>
      </c>
      <c t="n" s="6" r="C15">
        <v>-829</v>
      </c>
    </row>
    <row spans="1:3" r="16">
      <c t="s" s="4" r="A16">
        <v>86</v>
      </c>
      <c t="n" s="6" r="B16">
        <v>-102</v>
      </c>
      <c t="n" s="6" r="C16">
        <v>-1102</v>
      </c>
    </row>
    <row spans="1:3" r="17">
      <c t="s" s="4" r="A17">
        <v>87</v>
      </c>
      <c t="n" s="6" r="B17">
        <v>20168</v>
      </c>
      <c t="n" s="6" r="C17">
        <v>21439</v>
      </c>
    </row>
    <row spans="1:3" r="18">
      <c t="s" s="4" r="A18">
        <v>88</v>
      </c>
      <c t="n" s="6" r="B18">
        <v>6214</v>
      </c>
      <c t="n" s="6" r="C18">
        <v>5800</v>
      </c>
    </row>
    <row spans="1:3" r="19">
      <c t="s" s="4" r="A19">
        <v>89</v>
      </c>
      <c t="n" s="7" r="B19">
        <v>13954</v>
      </c>
      <c t="n" s="7" r="C19">
        <v>15639</v>
      </c>
    </row>
    <row spans="1:3" r="20">
      <c t="s" s="3" r="A20">
        <v>90</v>
      </c>
    </row>
    <row spans="1:3" r="21">
      <c t="s" s="4" r="A21">
        <v>91</v>
      </c>
      <c t="n" s="8" r="B21">
        <v>0.33</v>
      </c>
      <c t="n" s="8" r="C21">
        <v>0.37</v>
      </c>
    </row>
    <row spans="1:3" r="22">
      <c t="s" s="4" r="A22">
        <v>92</v>
      </c>
      <c t="n" s="8" r="B22">
        <v>0.33</v>
      </c>
      <c t="n" s="8" r="C22">
        <v>0.37</v>
      </c>
    </row>
    <row spans="1:3" r="23">
      <c t="s" s="3" r="A23">
        <v>93</v>
      </c>
    </row>
    <row spans="1:3" r="24">
      <c t="s" s="4" r="A24">
        <v>91</v>
      </c>
      <c t="n" s="6" r="B24">
        <v>41704</v>
      </c>
      <c t="n" s="6" r="C24">
        <v>42181</v>
      </c>
    </row>
    <row spans="1:3" r="25">
      <c t="s" s="4" r="A25">
        <v>92</v>
      </c>
      <c t="n" s="6" r="B25">
        <v>42023</v>
      </c>
      <c t="n" s="6" r="C25">
        <v>424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05</v>
      </c>
      <c t="s" s="2" r="B1">
        <v>1</v>
      </c>
    </row>
    <row spans="1:2" r="2">
      <c t="s" s="2" r="B2">
        <v>2</v>
      </c>
    </row>
    <row spans="1:2" r="3">
      <c t="s" s="3" r="A3">
        <v>197</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10</v>
      </c>
      <c t="s" s="2" r="B1">
        <v>1</v>
      </c>
    </row>
    <row spans="1:2" r="2">
      <c t="s" s="2" r="B2">
        <v>2</v>
      </c>
    </row>
    <row spans="1:2" r="3">
      <c t="s" s="3" r="A3">
        <v>200</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3" r="A3">
        <v>203</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06</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row spans="1:2" r="9">
      <c t="s" s="4" r="A9">
        <v>333</v>
      </c>
      <c t="s" s="4" r="B9">
        <v>334</v>
      </c>
    </row>
    <row spans="1:2" r="10">
      <c t="s" s="4" r="A10">
        <v>335</v>
      </c>
      <c t="s" s="4" r="B10">
        <v>336</v>
      </c>
    </row>
    <row spans="1:2" r="11">
      <c t="s" s="4" r="A11">
        <v>337</v>
      </c>
      <c t="s" s="4" r="B11">
        <v>338</v>
      </c>
    </row>
    <row spans="1:2" r="12">
      <c t="s" s="4" r="A12">
        <v>339</v>
      </c>
      <c t="s" s="4" r="B12">
        <v>340</v>
      </c>
    </row>
    <row spans="1:2" r="13">
      <c t="s" s="4" r="A13">
        <v>341</v>
      </c>
      <c t="s" s="4" r="B13">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43</v>
      </c>
      <c t="s" s="2" r="B1">
        <v>1</v>
      </c>
    </row>
    <row spans="1:2" r="2">
      <c t="s" s="2" r="B2">
        <v>2</v>
      </c>
    </row>
    <row spans="1:2" r="3">
      <c t="s" s="3" r="A3">
        <v>209</v>
      </c>
    </row>
    <row spans="1:2" r="4">
      <c t="s" s="4" r="A4">
        <v>344</v>
      </c>
      <c t="s" s="4" r="B4">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6</v>
      </c>
      <c t="s" s="2" r="B1">
        <v>1</v>
      </c>
    </row>
    <row spans="1:2" r="2">
      <c t="s" s="2" r="B2">
        <v>2</v>
      </c>
    </row>
    <row spans="1:2" r="3">
      <c t="s" s="3" r="A3">
        <v>212</v>
      </c>
    </row>
    <row spans="1:2" r="4">
      <c t="s" s="4" r="A4">
        <v>347</v>
      </c>
      <c t="s" s="4" r="B4">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49</v>
      </c>
      <c t="s" s="2" r="B1">
        <v>350</v>
      </c>
      <c t="s" s="2" r="C1">
        <v>351</v>
      </c>
      <c t="s" s="2" r="D1">
        <v>352</v>
      </c>
      <c t="s" s="2" r="E1">
        <v>353</v>
      </c>
    </row>
    <row spans="1:5" r="2">
      <c t="s" s="3" r="A2">
        <v>354</v>
      </c>
    </row>
    <row spans="1:5" r="3">
      <c t="s" s="4" r="A3">
        <v>355</v>
      </c>
      <c t="n" s="6" r="C3">
        <v>2</v>
      </c>
    </row>
    <row spans="1:5" r="4">
      <c t="s" s="4" r="A4">
        <v>356</v>
      </c>
      <c t="n" s="7" r="E4">
        <v>1120</v>
      </c>
    </row>
    <row spans="1:5" r="5">
      <c t="s" s="4" r="A5">
        <v>357</v>
      </c>
    </row>
    <row spans="1:5" r="6">
      <c t="s" s="3" r="A6">
        <v>354</v>
      </c>
    </row>
    <row spans="1:5" r="7">
      <c t="s" s="4" r="A7">
        <v>358</v>
      </c>
      <c t="n" s="7" r="D7">
        <v>12000</v>
      </c>
    </row>
    <row spans="1:5" r="8">
      <c t="s" s="4" r="A8">
        <v>356</v>
      </c>
      <c t="n" s="7" r="D8">
        <v>1100</v>
      </c>
    </row>
    <row spans="1:5" r="9">
      <c t="s" s="4" r="A9">
        <v>359</v>
      </c>
    </row>
    <row spans="1:5" r="10">
      <c t="s" s="3" r="A10">
        <v>354</v>
      </c>
    </row>
    <row spans="1:5" r="11">
      <c t="s" s="4" r="A11">
        <v>360</v>
      </c>
      <c t="s" s="4" r="C11">
        <v>361</v>
      </c>
    </row>
    <row spans="1:5" r="12">
      <c t="s" s="4" r="A12">
        <v>362</v>
      </c>
    </row>
    <row spans="1:5" r="13">
      <c t="s" s="3" r="A13">
        <v>354</v>
      </c>
    </row>
    <row spans="1:5" r="14">
      <c t="s" s="4" r="A14">
        <v>363</v>
      </c>
      <c t="s" s="4" r="B14">
        <v>364</v>
      </c>
    </row>
    <row spans="1:5" r="15">
      <c t="s" s="4" r="A15">
        <v>365</v>
      </c>
    </row>
    <row spans="1:5" r="16">
      <c t="s" s="3" r="A16">
        <v>354</v>
      </c>
    </row>
    <row spans="1:5" r="17">
      <c t="s" s="4" r="A17">
        <v>366</v>
      </c>
      <c t="n" s="7" r="B17">
        <v>21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80"/>
  </cols>
  <sheetData>
    <row spans="1:3" r="1">
      <c t="s" s="1" r="A1">
        <v>367</v>
      </c>
      <c t="s" s="2" r="B1">
        <v>368</v>
      </c>
      <c t="s" s="2" r="C1">
        <v>369</v>
      </c>
    </row>
    <row spans="1:3" r="2">
      <c t="s" s="3" r="A2">
        <v>370</v>
      </c>
    </row>
    <row spans="1:3" r="3">
      <c t="s" s="4" r="A3">
        <v>371</v>
      </c>
      <c t="n" s="9" r="B3">
        <v>9.800000000000001</v>
      </c>
    </row>
    <row spans="1:3" r="4">
      <c t="s" s="4" r="A4">
        <v>372</v>
      </c>
      <c t="n" s="10" r="C4">
        <v>10000000</v>
      </c>
    </row>
    <row spans="1:3" r="5">
      <c t="s" s="4" r="A5">
        <v>373</v>
      </c>
      <c t="s" s="4" r="C5">
        <v>374</v>
      </c>
    </row>
    <row spans="1:3" r="6">
      <c t="s" s="4" r="A6">
        <v>375</v>
      </c>
      <c t="s" s="4" r="C6">
        <v>3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7</v>
      </c>
      <c t="s" s="2" r="B1">
        <v>378</v>
      </c>
      <c t="s" s="2" r="C1">
        <v>2</v>
      </c>
      <c t="s" s="2" r="D1">
        <v>25</v>
      </c>
      <c t="s" s="2" r="E1">
        <v>379</v>
      </c>
    </row>
    <row spans="1:5" r="2">
      <c t="s" s="3" r="A2">
        <v>370</v>
      </c>
    </row>
    <row spans="1:5" r="3">
      <c t="s" s="4" r="A3">
        <v>380</v>
      </c>
      <c t="n" s="7" r="B3">
        <v>9885</v>
      </c>
    </row>
    <row spans="1:5" r="4">
      <c t="s" s="4" r="A4">
        <v>381</v>
      </c>
      <c t="n" s="6" r="B4">
        <v>6000</v>
      </c>
      <c t="n" s="7" r="C4">
        <v>6806</v>
      </c>
      <c t="n" s="7" r="D4">
        <v>6280</v>
      </c>
      <c t="n" s="7" r="E4">
        <v>6000</v>
      </c>
    </row>
    <row spans="1:5" r="5">
      <c t="s" s="4" r="A5">
        <v>382</v>
      </c>
      <c t="n" s="6" r="B5">
        <v>-65</v>
      </c>
    </row>
    <row spans="1:5" r="6">
      <c t="s" s="4" r="A6">
        <v>383</v>
      </c>
      <c t="n" s="7" r="B6">
        <v>158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4</v>
      </c>
      <c t="s" s="2" r="B1">
        <v>2</v>
      </c>
      <c t="s" s="2" r="C1">
        <v>25</v>
      </c>
      <c t="s" s="2" r="D1">
        <v>379</v>
      </c>
      <c t="s" s="2" r="E1">
        <v>378</v>
      </c>
      <c t="s" s="2" r="F1">
        <v>385</v>
      </c>
    </row>
    <row spans="1:6" r="2">
      <c t="s" s="3" r="A2">
        <v>370</v>
      </c>
    </row>
    <row spans="1:6" r="3">
      <c t="s" s="4" r="A3">
        <v>386</v>
      </c>
      <c t="n" s="7" r="B3">
        <v>199038</v>
      </c>
      <c t="n" s="7" r="C3">
        <v>195733</v>
      </c>
      <c t="n" s="7" r="F3">
        <v>193831</v>
      </c>
    </row>
    <row spans="1:6" r="4">
      <c t="s" s="4" r="A4">
        <v>387</v>
      </c>
    </row>
    <row spans="1:6" r="5">
      <c t="s" s="3" r="A5">
        <v>370</v>
      </c>
    </row>
    <row spans="1:6" r="6">
      <c t="s" s="4" r="A6">
        <v>386</v>
      </c>
      <c t="n" s="7" r="B6">
        <v>10192</v>
      </c>
      <c t="n" s="7" r="C6">
        <v>9684</v>
      </c>
    </row>
    <row spans="1:6" r="7">
      <c t="s" s="4" r="A7">
        <v>359</v>
      </c>
    </row>
    <row spans="1:6" r="8">
      <c t="s" s="3" r="A8">
        <v>370</v>
      </c>
    </row>
    <row spans="1:6" r="9">
      <c t="s" s="4" r="A9">
        <v>386</v>
      </c>
      <c t="n" s="7" r="D9">
        <v>9900</v>
      </c>
    </row>
    <row spans="1:6" r="10">
      <c t="s" s="4" r="A10">
        <v>388</v>
      </c>
      <c t="n" s="7" r="D10">
        <v>15600</v>
      </c>
    </row>
    <row spans="1:6" r="11">
      <c t="s" s="4" r="A11">
        <v>389</v>
      </c>
    </row>
    <row spans="1:6" r="12">
      <c t="s" s="3" r="A12">
        <v>370</v>
      </c>
    </row>
    <row spans="1:6" r="13">
      <c t="s" s="4" r="A13">
        <v>27</v>
      </c>
      <c t="n" s="7" r="E13">
        <v>450</v>
      </c>
    </row>
    <row spans="1:6" r="14">
      <c t="s" s="4" r="A14">
        <v>132</v>
      </c>
      <c t="n" s="6" r="E14">
        <v>1471</v>
      </c>
    </row>
    <row spans="1:6" r="15">
      <c t="s" s="4" r="A15">
        <v>29</v>
      </c>
      <c t="n" s="6" r="E15">
        <v>24</v>
      </c>
    </row>
    <row spans="1:6" r="16">
      <c t="s" s="4" r="A16">
        <v>31</v>
      </c>
      <c t="n" s="6" r="E16">
        <v>1945</v>
      </c>
    </row>
    <row spans="1:6" r="17">
      <c t="s" s="4" r="A17">
        <v>390</v>
      </c>
      <c t="n" s="6" r="E17">
        <v>2168</v>
      </c>
    </row>
    <row spans="1:6" r="18">
      <c t="s" s="4" r="A18">
        <v>386</v>
      </c>
      <c t="n" s="6" r="E18">
        <v>10054</v>
      </c>
    </row>
    <row spans="1:6" r="19">
      <c t="s" s="4" r="A19">
        <v>391</v>
      </c>
      <c t="n" s="6" r="E19">
        <v>6000</v>
      </c>
    </row>
    <row spans="1:6" r="20">
      <c t="s" s="4" r="A20">
        <v>35</v>
      </c>
      <c t="n" s="6" r="E20">
        <v>55</v>
      </c>
    </row>
    <row spans="1:6" r="21">
      <c t="s" s="4" r="A21">
        <v>392</v>
      </c>
      <c t="n" s="6" r="E21">
        <v>-323</v>
      </c>
    </row>
    <row spans="1:6" r="22">
      <c t="s" s="4" r="A22">
        <v>39</v>
      </c>
      <c t="n" s="6" r="E22">
        <v>-207</v>
      </c>
    </row>
    <row spans="1:6" r="23">
      <c t="s" s="4" r="A23">
        <v>41</v>
      </c>
      <c t="n" s="6" r="E23">
        <v>-94</v>
      </c>
    </row>
    <row spans="1:6" r="24">
      <c t="s" s="4" r="A24">
        <v>42</v>
      </c>
      <c t="n" s="6" r="E24">
        <v>-967</v>
      </c>
    </row>
    <row spans="1:6" r="25">
      <c t="s" s="4" r="A25">
        <v>43</v>
      </c>
      <c t="n" s="6" r="E25">
        <v>-1030</v>
      </c>
    </row>
    <row spans="1:6" r="26">
      <c t="s" s="4" r="A26">
        <v>44</v>
      </c>
      <c t="n" s="6" r="E26">
        <v>-2621</v>
      </c>
    </row>
    <row spans="1:6" r="27">
      <c t="s" s="4" r="A27">
        <v>48</v>
      </c>
      <c t="n" s="6" r="E27">
        <v>-1781</v>
      </c>
    </row>
    <row spans="1:6" r="28">
      <c t="s" s="4" r="A28">
        <v>388</v>
      </c>
      <c t="n" s="7" r="E28">
        <v>158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2</v>
      </c>
    </row>
    <row spans="1:3" r="3">
      <c t="s" s="3" r="A3">
        <v>95</v>
      </c>
    </row>
    <row spans="1:3" r="4">
      <c t="s" s="4" r="A4">
        <v>89</v>
      </c>
      <c t="n" s="7" r="B4">
        <v>13954</v>
      </c>
      <c t="n" s="7" r="C4">
        <v>15639</v>
      </c>
    </row>
    <row spans="1:3" r="5">
      <c t="s" s="3" r="A5">
        <v>96</v>
      </c>
    </row>
    <row spans="1:3" r="6">
      <c t="s" s="4" r="A6">
        <v>97</v>
      </c>
      <c t="n" s="6" r="B6">
        <v>13899</v>
      </c>
      <c t="n" s="6" r="C6">
        <v>-27124</v>
      </c>
    </row>
    <row spans="1:3" r="7">
      <c t="s" s="4" r="A7">
        <v>98</v>
      </c>
      <c t="n" s="6" r="B7">
        <v>-1930</v>
      </c>
      <c t="n" s="6" r="C7">
        <v>3903</v>
      </c>
    </row>
    <row spans="1:3" r="8">
      <c t="s" s="4" r="A8">
        <v>99</v>
      </c>
      <c t="n" s="6" r="B8">
        <v>9</v>
      </c>
      <c t="n" s="6" r="C8">
        <v>-8</v>
      </c>
    </row>
    <row spans="1:3" r="9">
      <c t="s" s="4" r="A9">
        <v>100</v>
      </c>
      <c t="n" s="6" r="B9">
        <v>2430</v>
      </c>
      <c t="n" s="6" r="C9">
        <v>1415</v>
      </c>
    </row>
    <row spans="1:3" r="10">
      <c t="s" s="4" r="A10">
        <v>101</v>
      </c>
      <c t="n" s="6" r="B10">
        <v>-13</v>
      </c>
      <c t="n" s="6" r="C10">
        <v>-15</v>
      </c>
    </row>
    <row spans="1:3" r="11">
      <c t="s" s="4" r="A11">
        <v>102</v>
      </c>
      <c t="n" s="6" r="B11">
        <v>14395</v>
      </c>
      <c t="n" s="6" r="C11">
        <v>-21829</v>
      </c>
    </row>
    <row spans="1:3" r="12">
      <c t="s" s="4" r="A12">
        <v>103</v>
      </c>
      <c t="n" s="7" r="B12">
        <v>28349</v>
      </c>
      <c t="n" s="7" r="C12">
        <v>-61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3</v>
      </c>
      <c t="s" s="2" r="B1">
        <v>378</v>
      </c>
      <c t="s" s="2" r="C1">
        <v>2</v>
      </c>
      <c t="s" s="2" r="D1">
        <v>25</v>
      </c>
    </row>
    <row spans="1:4" r="2">
      <c t="s" s="3" r="A2">
        <v>394</v>
      </c>
    </row>
    <row spans="1:4" r="3">
      <c t="s" s="4" r="A3">
        <v>395</v>
      </c>
      <c t="s" s="4" r="C3">
        <v>396</v>
      </c>
      <c t="s" s="4" r="D3">
        <v>396</v>
      </c>
    </row>
    <row spans="1:4" r="4">
      <c t="s" s="4" r="A4">
        <v>397</v>
      </c>
    </row>
    <row spans="1:4" r="5">
      <c t="s" s="3" r="A5">
        <v>394</v>
      </c>
    </row>
    <row spans="1:4" r="6">
      <c t="s" s="4" r="A6">
        <v>395</v>
      </c>
      <c t="s" s="4" r="C6">
        <v>396</v>
      </c>
      <c t="s" s="4" r="D6">
        <v>396</v>
      </c>
    </row>
    <row spans="1:4" r="7">
      <c t="s" s="4" r="A7">
        <v>398</v>
      </c>
    </row>
    <row spans="1:4" r="8">
      <c t="s" s="3" r="A8">
        <v>394</v>
      </c>
    </row>
    <row spans="1:4" r="9">
      <c t="s" s="4" r="A9">
        <v>395</v>
      </c>
      <c t="s" s="4" r="C9">
        <v>396</v>
      </c>
      <c t="s" s="4" r="D9">
        <v>396</v>
      </c>
    </row>
    <row spans="1:4" r="10">
      <c t="s" s="4" r="A10">
        <v>399</v>
      </c>
    </row>
    <row spans="1:4" r="11">
      <c t="s" s="3" r="A11">
        <v>394</v>
      </c>
    </row>
    <row spans="1:4" r="12">
      <c t="s" s="4" r="A12">
        <v>395</v>
      </c>
      <c t="s" s="4" r="C12">
        <v>400</v>
      </c>
      <c t="s" s="4" r="D12">
        <v>400</v>
      </c>
    </row>
    <row spans="1:4" r="13">
      <c t="s" s="4" r="A13">
        <v>389</v>
      </c>
    </row>
    <row spans="1:4" r="14">
      <c t="s" s="3" r="A14">
        <v>394</v>
      </c>
    </row>
    <row spans="1:4" r="15">
      <c t="s" s="4" r="A15">
        <v>401</v>
      </c>
      <c t="n" s="7" r="B15">
        <v>6000</v>
      </c>
    </row>
    <row spans="1:4" r="16">
      <c t="s" s="4" r="A16">
        <v>395</v>
      </c>
      <c t="s" s="4" r="B16">
        <v>402</v>
      </c>
    </row>
    <row spans="1:4" r="17">
      <c t="s" s="4" r="A17">
        <v>403</v>
      </c>
    </row>
    <row spans="1:4" r="18">
      <c t="s" s="3" r="A18">
        <v>394</v>
      </c>
    </row>
    <row spans="1:4" r="19">
      <c t="s" s="4" r="A19">
        <v>401</v>
      </c>
      <c t="n" s="7" r="B19">
        <v>5400</v>
      </c>
    </row>
    <row spans="1:4" r="20">
      <c t="s" s="4" r="A20">
        <v>395</v>
      </c>
      <c t="s" s="4" r="B20">
        <v>402</v>
      </c>
    </row>
    <row spans="1:4" r="21">
      <c t="s" s="4" r="A21">
        <v>404</v>
      </c>
    </row>
    <row spans="1:4" r="22">
      <c t="s" s="3" r="A22">
        <v>394</v>
      </c>
    </row>
    <row spans="1:4" r="23">
      <c t="s" s="4" r="A23">
        <v>401</v>
      </c>
      <c t="n" s="7" r="B23">
        <v>100</v>
      </c>
    </row>
    <row spans="1:4" r="24">
      <c t="s" s="4" r="A24">
        <v>395</v>
      </c>
      <c t="s" s="4" r="B24">
        <v>374</v>
      </c>
    </row>
    <row spans="1:4" r="25">
      <c t="s" s="4" r="A25">
        <v>405</v>
      </c>
    </row>
    <row spans="1:4" r="26">
      <c t="s" s="3" r="A26">
        <v>394</v>
      </c>
    </row>
    <row spans="1:4" r="27">
      <c t="s" s="4" r="A27">
        <v>401</v>
      </c>
      <c t="n" s="7" r="B27">
        <v>500</v>
      </c>
    </row>
    <row spans="1:4" r="28">
      <c t="s" s="4" r="A28">
        <v>395</v>
      </c>
      <c t="s" s="4" r="B28">
        <v>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06</v>
      </c>
      <c t="s" s="2" r="B1">
        <v>1</v>
      </c>
    </row>
    <row spans="1:2" r="2">
      <c t="s" s="2" r="B2">
        <v>407</v>
      </c>
    </row>
    <row spans="1:2" r="3">
      <c t="s" s="3" r="A3">
        <v>167</v>
      </c>
    </row>
    <row spans="1:2" r="4">
      <c t="s" s="4" r="A4">
        <v>408</v>
      </c>
      <c t="n" s="9" r="B4">
        <v>7.6</v>
      </c>
    </row>
    <row spans="1:2" r="5">
      <c t="s" s="4" r="A5">
        <v>409</v>
      </c>
      <c t="s" s="4" r="B5">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s="1" r="A1">
        <v>411</v>
      </c>
      <c t="s" s="2" r="B1">
        <v>407</v>
      </c>
    </row>
    <row spans="1:2" r="2">
      <c t="s" s="3" r="A2">
        <v>412</v>
      </c>
    </row>
    <row spans="1:2" r="3">
      <c t="s" s="4" r="A3">
        <v>413</v>
      </c>
      <c t="n" s="7" r="B3">
        <v>12421</v>
      </c>
    </row>
    <row spans="1:2" r="4">
      <c t="s" s="4" r="A4">
        <v>414</v>
      </c>
    </row>
    <row spans="1:2" r="5">
      <c t="s" s="3" r="A5">
        <v>412</v>
      </c>
    </row>
    <row spans="1:2" r="6">
      <c t="s" s="4" r="A6">
        <v>413</v>
      </c>
      <c t="n" s="6" r="B6">
        <v>1845</v>
      </c>
    </row>
    <row spans="1:2" r="7">
      <c t="s" s="4" r="A7">
        <v>415</v>
      </c>
    </row>
    <row spans="1:2" r="8">
      <c t="s" s="3" r="A8">
        <v>412</v>
      </c>
    </row>
    <row spans="1:2" r="9">
      <c t="s" s="4" r="A9">
        <v>413</v>
      </c>
      <c t="n" s="6" r="B9">
        <v>10576</v>
      </c>
    </row>
    <row spans="1:2" r="10">
      <c t="s" s="4" r="A10">
        <v>416</v>
      </c>
    </row>
    <row spans="1:2" r="11">
      <c t="s" s="3" r="A11">
        <v>412</v>
      </c>
    </row>
    <row spans="1:2" r="12">
      <c t="s" s="4" r="A12">
        <v>413</v>
      </c>
      <c t="n" s="6" r="B12">
        <v>8094</v>
      </c>
    </row>
    <row spans="1:2" r="13">
      <c t="s" s="4" r="A13">
        <v>417</v>
      </c>
    </row>
    <row spans="1:2" r="14">
      <c t="s" s="3" r="A14">
        <v>412</v>
      </c>
    </row>
    <row spans="1:2" r="15">
      <c t="s" s="4" r="A15">
        <v>413</v>
      </c>
      <c t="n" s="6" r="B15">
        <v>1365</v>
      </c>
    </row>
    <row spans="1:2" r="16">
      <c t="s" s="4" r="A16">
        <v>418</v>
      </c>
    </row>
    <row spans="1:2" r="17">
      <c t="s" s="3" r="A17">
        <v>412</v>
      </c>
    </row>
    <row spans="1:2" r="18">
      <c t="s" s="4" r="A18">
        <v>413</v>
      </c>
      <c t="n" s="6" r="B18">
        <v>6729</v>
      </c>
    </row>
    <row spans="1:2" r="19">
      <c t="s" s="4" r="A19">
        <v>419</v>
      </c>
    </row>
    <row spans="1:2" r="20">
      <c t="s" s="3" r="A20">
        <v>412</v>
      </c>
    </row>
    <row spans="1:2" r="21">
      <c t="s" s="4" r="A21">
        <v>413</v>
      </c>
      <c t="n" s="6" r="B21">
        <v>4327</v>
      </c>
    </row>
    <row spans="1:2" r="22">
      <c t="s" s="4" r="A22">
        <v>420</v>
      </c>
    </row>
    <row spans="1:2" r="23">
      <c t="s" s="3" r="A23">
        <v>412</v>
      </c>
    </row>
    <row spans="1:2" r="24">
      <c t="s" s="4" r="A24">
        <v>413</v>
      </c>
      <c t="n" s="6" r="B24">
        <v>480</v>
      </c>
    </row>
    <row spans="1:2" r="25">
      <c t="s" s="4" r="A25">
        <v>421</v>
      </c>
    </row>
    <row spans="1:2" r="26">
      <c t="s" s="3" r="A26">
        <v>412</v>
      </c>
    </row>
    <row spans="1:2" r="27">
      <c t="s" s="4" r="A27">
        <v>413</v>
      </c>
      <c t="n" s="7" r="B27">
        <v>38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72</v>
      </c>
    </row>
    <row spans="1:3" r="3">
      <c t="s" s="3" r="A3">
        <v>412</v>
      </c>
    </row>
    <row spans="1:3" r="4">
      <c t="s" s="4" r="A4">
        <v>423</v>
      </c>
      <c t="n" s="7" r="B4">
        <v>733</v>
      </c>
      <c t="n" s="7" r="C4">
        <v>1558</v>
      </c>
    </row>
    <row spans="1:3" r="5">
      <c t="s" s="4" r="A5">
        <v>424</v>
      </c>
      <c t="n" s="6" r="B5">
        <v>-206</v>
      </c>
      <c t="n" s="6" r="C5">
        <v>-212</v>
      </c>
    </row>
    <row spans="1:3" r="6">
      <c t="s" s="4" r="A6">
        <v>425</v>
      </c>
      <c t="n" s="6" r="B6">
        <v>527</v>
      </c>
      <c t="n" s="6" r="C6">
        <v>1346</v>
      </c>
    </row>
    <row spans="1:3" r="7">
      <c t="s" s="4" r="A7">
        <v>416</v>
      </c>
    </row>
    <row spans="1:3" r="8">
      <c t="s" s="3" r="A8">
        <v>412</v>
      </c>
    </row>
    <row spans="1:3" r="9">
      <c t="s" s="4" r="A9">
        <v>426</v>
      </c>
      <c t="n" s="7" r="B9">
        <v>0</v>
      </c>
      <c t="n" s="7" r="C9">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27</v>
      </c>
      <c t="s" s="2" r="B1">
        <v>2</v>
      </c>
      <c t="s" s="2" r="C1">
        <v>25</v>
      </c>
      <c t="s" s="2" r="D1">
        <v>72</v>
      </c>
      <c t="s" s="2" r="E1">
        <v>385</v>
      </c>
    </row>
    <row spans="1:5" r="2">
      <c t="s" s="3" r="A2">
        <v>412</v>
      </c>
    </row>
    <row spans="1:5" r="3">
      <c t="s" s="4" r="A3">
        <v>425</v>
      </c>
      <c t="n" s="7" r="B3">
        <v>527</v>
      </c>
      <c t="n" s="7" r="C3">
        <v>733</v>
      </c>
      <c t="n" s="7" r="D3">
        <v>1346</v>
      </c>
      <c t="n" s="7" r="E3">
        <v>1558</v>
      </c>
    </row>
    <row spans="1:5" r="4">
      <c t="s" s="4" r="A4">
        <v>428</v>
      </c>
    </row>
    <row spans="1:5" r="5">
      <c t="s" s="3" r="A5">
        <v>412</v>
      </c>
    </row>
    <row spans="1:5" r="6">
      <c t="s" s="4" r="A6">
        <v>429</v>
      </c>
      <c t="n" s="6" r="B6">
        <v>527</v>
      </c>
      <c t="n" s="6" r="C6">
        <v>631</v>
      </c>
    </row>
    <row spans="1:5" r="7">
      <c t="s" s="4" r="A7">
        <v>430</v>
      </c>
    </row>
    <row spans="1:5" r="8">
      <c t="s" s="3" r="A8">
        <v>412</v>
      </c>
    </row>
    <row spans="1:5" r="9">
      <c t="s" s="4" r="A9">
        <v>431</v>
      </c>
      <c t="n" s="6" r="C9">
        <v>102</v>
      </c>
    </row>
    <row spans="1:5" r="10">
      <c t="s" s="4" r="A10">
        <v>414</v>
      </c>
    </row>
    <row spans="1:5" r="11">
      <c t="s" s="3" r="A11">
        <v>412</v>
      </c>
    </row>
    <row spans="1:5" r="12">
      <c t="s" s="4" r="A12">
        <v>425</v>
      </c>
      <c t="n" s="6" r="B12">
        <v>121</v>
      </c>
      <c t="n" s="6" r="C12">
        <v>166</v>
      </c>
    </row>
    <row spans="1:5" r="13">
      <c t="s" s="4" r="A13">
        <v>432</v>
      </c>
    </row>
    <row spans="1:5" r="14">
      <c t="s" s="3" r="A14">
        <v>412</v>
      </c>
    </row>
    <row spans="1:5" r="15">
      <c t="s" s="4" r="A15">
        <v>429</v>
      </c>
      <c t="n" s="6" r="B15">
        <v>121</v>
      </c>
      <c t="n" s="6" r="C15">
        <v>144</v>
      </c>
    </row>
    <row spans="1:5" r="16">
      <c t="s" s="4" r="A16">
        <v>433</v>
      </c>
    </row>
    <row spans="1:5" r="17">
      <c t="s" s="3" r="A17">
        <v>412</v>
      </c>
    </row>
    <row spans="1:5" r="18">
      <c t="s" s="4" r="A18">
        <v>431</v>
      </c>
      <c t="n" s="6" r="C18">
        <v>22</v>
      </c>
    </row>
    <row spans="1:5" r="19">
      <c t="s" s="4" r="A19">
        <v>415</v>
      </c>
    </row>
    <row spans="1:5" r="20">
      <c t="s" s="3" r="A20">
        <v>412</v>
      </c>
    </row>
    <row spans="1:5" r="21">
      <c t="s" s="4" r="A21">
        <v>425</v>
      </c>
      <c t="n" s="6" r="B21">
        <v>406</v>
      </c>
      <c t="n" s="6" r="C21">
        <v>567</v>
      </c>
    </row>
    <row spans="1:5" r="22">
      <c t="s" s="4" r="A22">
        <v>434</v>
      </c>
    </row>
    <row spans="1:5" r="23">
      <c t="s" s="3" r="A23">
        <v>412</v>
      </c>
    </row>
    <row spans="1:5" r="24">
      <c t="s" s="4" r="A24">
        <v>429</v>
      </c>
      <c t="n" s="7" r="B24">
        <v>406</v>
      </c>
      <c t="n" s="6" r="C24">
        <v>487</v>
      </c>
    </row>
    <row spans="1:5" r="25">
      <c t="s" s="4" r="A25">
        <v>435</v>
      </c>
    </row>
    <row spans="1:5" r="26">
      <c t="s" s="3" r="A26">
        <v>412</v>
      </c>
    </row>
    <row spans="1:5" r="27">
      <c t="s" s="4" r="A27">
        <v>431</v>
      </c>
      <c t="n" s="7" r="C27">
        <v>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36</v>
      </c>
      <c t="s" s="2" r="B1">
        <v>1</v>
      </c>
    </row>
    <row spans="1:2" r="2">
      <c t="s" s="2" r="B2">
        <v>407</v>
      </c>
    </row>
    <row spans="1:2" r="3">
      <c t="s" s="3" r="A3">
        <v>437</v>
      </c>
    </row>
    <row spans="1:2" r="4">
      <c t="s" s="4" r="A4">
        <v>438</v>
      </c>
      <c t="s" s="4" r="B4">
        <v>439</v>
      </c>
    </row>
    <row spans="1:2" r="5">
      <c t="s" s="4" r="A5">
        <v>359</v>
      </c>
    </row>
    <row spans="1:2" r="6">
      <c t="s" s="3" r="A6">
        <v>437</v>
      </c>
    </row>
    <row spans="1:2" r="7">
      <c t="s" s="4" r="A7">
        <v>440</v>
      </c>
      <c t="n" s="9" r="B7">
        <v>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25</v>
      </c>
    </row>
    <row spans="1:3" r="2">
      <c t="s" s="3" r="A2">
        <v>442</v>
      </c>
    </row>
    <row spans="1:3" r="3">
      <c t="s" s="4" r="A3">
        <v>443</v>
      </c>
      <c t="n" s="7" r="B3">
        <v>2956</v>
      </c>
      <c t="n" s="7" r="C3">
        <v>10962</v>
      </c>
    </row>
    <row spans="1:3" r="4">
      <c t="s" s="4" r="A4">
        <v>36</v>
      </c>
      <c t="n" s="6" r="B4">
        <v>11170</v>
      </c>
      <c t="n" s="6" r="C4">
        <v>18899</v>
      </c>
    </row>
    <row spans="1:3" r="5">
      <c t="s" s="3" r="A5">
        <v>444</v>
      </c>
    </row>
    <row spans="1:3" r="6">
      <c t="s" s="4" r="A6">
        <v>46</v>
      </c>
      <c t="n" s="6" r="B6">
        <v>70000</v>
      </c>
      <c t="n" s="6" r="C6">
        <v>70000</v>
      </c>
    </row>
    <row spans="1:3" r="7">
      <c t="s" s="4" r="A7">
        <v>445</v>
      </c>
      <c t="n" s="6" r="B7">
        <v>3773</v>
      </c>
      <c t="n" s="6" r="C7">
        <v>835</v>
      </c>
    </row>
    <row spans="1:3" r="8">
      <c t="s" s="4" r="A8">
        <v>49</v>
      </c>
      <c t="n" s="6" r="B8">
        <v>80579</v>
      </c>
      <c t="n" s="6" r="C8">
        <v>77115</v>
      </c>
    </row>
    <row spans="1:3" r="9">
      <c t="s" s="4" r="A9">
        <v>430</v>
      </c>
    </row>
    <row spans="1:3" r="10">
      <c t="s" s="3" r="A10">
        <v>444</v>
      </c>
    </row>
    <row spans="1:3" r="11">
      <c t="s" s="4" r="A11">
        <v>446</v>
      </c>
      <c t="n" s="6" r="B11">
        <v>6806</v>
      </c>
      <c t="n" s="6" r="C11">
        <v>6280</v>
      </c>
    </row>
    <row spans="1:3" r="12">
      <c t="s" s="4" r="A12">
        <v>447</v>
      </c>
    </row>
    <row spans="1:3" r="13">
      <c t="s" s="3" r="A13">
        <v>442</v>
      </c>
    </row>
    <row spans="1:3" r="14">
      <c t="s" s="4" r="A14">
        <v>443</v>
      </c>
      <c t="n" s="6" r="B14">
        <v>2817</v>
      </c>
      <c t="n" s="6" r="C14">
        <v>10962</v>
      </c>
    </row>
    <row spans="1:3" r="15">
      <c t="s" s="4" r="A15">
        <v>448</v>
      </c>
    </row>
    <row spans="1:3" r="16">
      <c t="s" s="3" r="A16">
        <v>444</v>
      </c>
    </row>
    <row spans="1:3" r="17">
      <c t="s" s="4" r="A17">
        <v>445</v>
      </c>
      <c t="n" s="6" r="B17">
        <v>3692</v>
      </c>
      <c t="n" s="6" r="C17">
        <v>835</v>
      </c>
    </row>
    <row spans="1:3" r="18">
      <c t="s" s="4" r="A18">
        <v>449</v>
      </c>
    </row>
    <row spans="1:3" r="19">
      <c t="s" s="3" r="A19">
        <v>442</v>
      </c>
    </row>
    <row spans="1:3" r="20">
      <c t="s" s="4" r="A20">
        <v>443</v>
      </c>
      <c t="n" s="6" r="B20">
        <v>139</v>
      </c>
    </row>
    <row spans="1:3" r="21">
      <c t="s" s="4" r="A21">
        <v>450</v>
      </c>
    </row>
    <row spans="1:3" r="22">
      <c t="s" s="3" r="A22">
        <v>444</v>
      </c>
    </row>
    <row spans="1:3" r="23">
      <c t="s" s="4" r="A23">
        <v>445</v>
      </c>
      <c t="n" s="6" r="B23">
        <v>81</v>
      </c>
    </row>
    <row spans="1:3" r="24">
      <c t="s" s="4" r="A24">
        <v>451</v>
      </c>
    </row>
    <row spans="1:3" r="25">
      <c t="s" s="3" r="A25">
        <v>442</v>
      </c>
    </row>
    <row spans="1:3" r="26">
      <c t="s" s="4" r="A26">
        <v>452</v>
      </c>
      <c t="n" s="6" r="B26">
        <v>6325</v>
      </c>
      <c t="n" s="6" r="C26">
        <v>6229</v>
      </c>
    </row>
    <row spans="1:3" r="27">
      <c t="s" s="4" r="A27">
        <v>453</v>
      </c>
    </row>
    <row spans="1:3" r="28">
      <c t="s" s="3" r="A28">
        <v>442</v>
      </c>
    </row>
    <row spans="1:3" r="29">
      <c t="s" s="4" r="A29">
        <v>452</v>
      </c>
      <c t="n" s="6" r="B29">
        <v>1803</v>
      </c>
      <c t="n" s="6" r="C29">
        <v>1622</v>
      </c>
    </row>
    <row spans="1:3" r="30">
      <c t="s" s="4" r="A30">
        <v>454</v>
      </c>
    </row>
    <row spans="1:3" r="31">
      <c t="s" s="3" r="A31">
        <v>442</v>
      </c>
    </row>
    <row spans="1:3" r="32">
      <c t="s" s="4" r="A32">
        <v>455</v>
      </c>
      <c t="n" s="6" r="B32">
        <v>86</v>
      </c>
      <c t="n" s="6" r="C32">
        <v>86</v>
      </c>
    </row>
    <row spans="1:3" r="33">
      <c t="s" s="4" r="A33">
        <v>456</v>
      </c>
    </row>
    <row spans="1:3" r="34">
      <c t="s" s="3" r="A34">
        <v>442</v>
      </c>
    </row>
    <row spans="1:3" r="35">
      <c t="s" s="4" r="A35">
        <v>36</v>
      </c>
      <c t="n" s="6" r="B35">
        <v>8128</v>
      </c>
      <c t="n" s="6" r="C35">
        <v>7851</v>
      </c>
    </row>
    <row spans="1:3" r="36">
      <c t="s" s="4" r="A36">
        <v>457</v>
      </c>
    </row>
    <row spans="1:3" r="37">
      <c t="s" s="3" r="A37">
        <v>442</v>
      </c>
    </row>
    <row spans="1:3" r="38">
      <c t="s" s="4" r="A38">
        <v>452</v>
      </c>
      <c t="n" s="6" r="B38">
        <v>6325</v>
      </c>
      <c t="n" s="6" r="C38">
        <v>6229</v>
      </c>
    </row>
    <row spans="1:3" r="39">
      <c t="s" s="4" r="A39">
        <v>458</v>
      </c>
    </row>
    <row spans="1:3" r="40">
      <c t="s" s="3" r="A40">
        <v>442</v>
      </c>
    </row>
    <row spans="1:3" r="41">
      <c t="s" s="4" r="A41">
        <v>452</v>
      </c>
      <c t="n" s="6" r="B41">
        <v>1803</v>
      </c>
      <c t="n" s="6" r="C41">
        <v>1622</v>
      </c>
    </row>
    <row spans="1:3" r="42">
      <c t="s" s="4" r="A42">
        <v>459</v>
      </c>
    </row>
    <row spans="1:3" r="43">
      <c t="s" s="3" r="A43">
        <v>442</v>
      </c>
    </row>
    <row spans="1:3" r="44">
      <c t="s" s="4" r="A44">
        <v>36</v>
      </c>
      <c t="n" s="6" r="B44">
        <v>2903</v>
      </c>
      <c t="n" s="6" r="C44">
        <v>11048</v>
      </c>
    </row>
    <row spans="1:3" r="45">
      <c t="s" s="3" r="A45">
        <v>444</v>
      </c>
    </row>
    <row spans="1:3" r="46">
      <c t="s" s="4" r="A46">
        <v>46</v>
      </c>
      <c t="n" s="6" r="B46">
        <v>70000</v>
      </c>
      <c t="n" s="6" r="C46">
        <v>70000</v>
      </c>
    </row>
    <row spans="1:3" r="47">
      <c t="s" s="4" r="A47">
        <v>49</v>
      </c>
      <c t="n" s="6" r="B47">
        <v>73692</v>
      </c>
      <c t="n" s="6" r="C47">
        <v>70835</v>
      </c>
    </row>
    <row spans="1:3" r="48">
      <c t="s" s="4" r="A48">
        <v>460</v>
      </c>
    </row>
    <row spans="1:3" r="49">
      <c t="s" s="3" r="A49">
        <v>442</v>
      </c>
    </row>
    <row spans="1:3" r="50">
      <c t="s" s="4" r="A50">
        <v>443</v>
      </c>
      <c t="n" s="6" r="B50">
        <v>2817</v>
      </c>
      <c t="n" s="6" r="C50">
        <v>10962</v>
      </c>
    </row>
    <row spans="1:3" r="51">
      <c t="s" s="4" r="A51">
        <v>461</v>
      </c>
    </row>
    <row spans="1:3" r="52">
      <c t="s" s="3" r="A52">
        <v>444</v>
      </c>
    </row>
    <row spans="1:3" r="53">
      <c t="s" s="4" r="A53">
        <v>445</v>
      </c>
      <c t="n" s="6" r="B53">
        <v>3692</v>
      </c>
      <c t="n" s="6" r="C53">
        <v>835</v>
      </c>
    </row>
    <row spans="1:3" r="54">
      <c t="s" s="4" r="A54">
        <v>462</v>
      </c>
    </row>
    <row spans="1:3" r="55">
      <c t="s" s="3" r="A55">
        <v>442</v>
      </c>
    </row>
    <row spans="1:3" r="56">
      <c t="s" s="4" r="A56">
        <v>455</v>
      </c>
      <c t="n" s="6" r="B56">
        <v>86</v>
      </c>
      <c t="n" s="6" r="C56">
        <v>86</v>
      </c>
    </row>
    <row spans="1:3" r="57">
      <c t="s" s="4" r="A57">
        <v>463</v>
      </c>
    </row>
    <row spans="1:3" r="58">
      <c t="s" s="3" r="A58">
        <v>442</v>
      </c>
    </row>
    <row spans="1:3" r="59">
      <c t="s" s="4" r="A59">
        <v>36</v>
      </c>
      <c t="n" s="6" r="B59">
        <v>139</v>
      </c>
    </row>
    <row spans="1:3" r="60">
      <c t="s" s="3" r="A60">
        <v>444</v>
      </c>
    </row>
    <row spans="1:3" r="61">
      <c t="s" s="4" r="A61">
        <v>49</v>
      </c>
      <c t="n" s="6" r="B61">
        <v>6887</v>
      </c>
      <c t="n" s="6" r="C61">
        <v>6280</v>
      </c>
    </row>
    <row spans="1:3" r="62">
      <c t="s" s="4" r="A62">
        <v>464</v>
      </c>
    </row>
    <row spans="1:3" r="63">
      <c t="s" s="3" r="A63">
        <v>444</v>
      </c>
    </row>
    <row spans="1:3" r="64">
      <c t="s" s="4" r="A64">
        <v>446</v>
      </c>
      <c t="n" s="6" r="B64">
        <v>6806</v>
      </c>
      <c t="n" s="7" r="C64">
        <v>6280</v>
      </c>
    </row>
    <row spans="1:3" r="65">
      <c t="s" s="4" r="A65">
        <v>465</v>
      </c>
    </row>
    <row spans="1:3" r="66">
      <c t="s" s="3" r="A66">
        <v>442</v>
      </c>
    </row>
    <row spans="1:3" r="67">
      <c t="s" s="4" r="A67">
        <v>443</v>
      </c>
      <c t="n" s="6" r="B67">
        <v>139</v>
      </c>
    </row>
    <row spans="1:3" r="68">
      <c t="s" s="4" r="A68">
        <v>466</v>
      </c>
    </row>
    <row spans="1:3" r="69">
      <c t="s" s="3" r="A69">
        <v>444</v>
      </c>
    </row>
    <row spans="1:3" r="70">
      <c t="s" s="4" r="A70">
        <v>445</v>
      </c>
      <c t="n" s="7" r="B70">
        <v>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7</v>
      </c>
      <c t="s" s="2" r="B1">
        <v>1</v>
      </c>
    </row>
    <row spans="1:3" r="2">
      <c t="s" s="2" r="B2">
        <v>2</v>
      </c>
      <c t="s" s="2" r="C2">
        <v>72</v>
      </c>
    </row>
    <row spans="1:3" r="3">
      <c t="s" s="3" r="A3">
        <v>468</v>
      </c>
    </row>
    <row spans="1:3" r="4">
      <c t="s" s="4" r="A4">
        <v>469</v>
      </c>
      <c t="n" s="7" r="B4">
        <v>-349</v>
      </c>
      <c t="n" s="7" r="C4">
        <v>70</v>
      </c>
    </row>
    <row spans="1:3" r="5">
      <c t="s" s="4" r="A5">
        <v>470</v>
      </c>
    </row>
    <row spans="1:3" r="6">
      <c t="s" s="3" r="A6">
        <v>468</v>
      </c>
    </row>
    <row spans="1:3" r="7">
      <c t="s" s="4" r="A7">
        <v>471</v>
      </c>
      <c t="n" s="6" r="B7">
        <v>56</v>
      </c>
    </row>
    <row spans="1:3" r="8">
      <c t="s" s="4" r="A8">
        <v>472</v>
      </c>
      <c t="n" s="6" r="B8">
        <v>2</v>
      </c>
    </row>
    <row spans="1:3" r="9">
      <c t="s" s="4" r="A9">
        <v>473</v>
      </c>
      <c t="n" s="6" r="B9">
        <v>58</v>
      </c>
    </row>
    <row spans="1:3" r="10">
      <c t="s" s="4" r="A10">
        <v>469</v>
      </c>
      <c t="n" s="7" r="B10">
        <v>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4</v>
      </c>
      <c t="s" s="2" r="B1">
        <v>1</v>
      </c>
      <c t="s" s="2" r="C1">
        <v>475</v>
      </c>
    </row>
    <row spans="1:3" r="2">
      <c t="s" s="2" r="B2">
        <v>2</v>
      </c>
      <c t="s" s="2" r="C2">
        <v>25</v>
      </c>
    </row>
    <row spans="1:3" r="3">
      <c t="s" s="3" r="A3">
        <v>476</v>
      </c>
    </row>
    <row spans="1:3" r="4">
      <c t="s" s="4" r="A4">
        <v>477</v>
      </c>
      <c t="n" s="7" r="B4">
        <v>-213</v>
      </c>
    </row>
    <row spans="1:3" r="5">
      <c t="s" s="4" r="A5">
        <v>359</v>
      </c>
    </row>
    <row spans="1:3" r="6">
      <c t="s" s="3" r="A6">
        <v>476</v>
      </c>
    </row>
    <row spans="1:3" r="7">
      <c t="s" s="4" r="A7">
        <v>478</v>
      </c>
      <c t="n" s="6" r="B7">
        <v>6280</v>
      </c>
    </row>
    <row spans="1:3" r="8">
      <c t="s" s="4" r="A8">
        <v>479</v>
      </c>
      <c t="n" s="7" r="C8">
        <v>6000</v>
      </c>
    </row>
    <row spans="1:3" r="9">
      <c t="s" s="4" r="A9">
        <v>424</v>
      </c>
      <c t="n" s="6" r="B9">
        <v>0</v>
      </c>
      <c t="n" s="6" r="C9">
        <v>0</v>
      </c>
    </row>
    <row spans="1:3" r="10">
      <c t="s" s="4" r="A10">
        <v>477</v>
      </c>
      <c t="n" s="6" r="B10">
        <v>213</v>
      </c>
      <c t="n" s="6" r="C10">
        <v>408</v>
      </c>
    </row>
    <row spans="1:3" r="11">
      <c t="s" s="4" r="A11">
        <v>472</v>
      </c>
      <c t="n" s="6" r="B11">
        <v>313</v>
      </c>
      <c t="n" s="6" r="C11">
        <v>-128</v>
      </c>
    </row>
    <row spans="1:3" r="12">
      <c t="s" s="4" r="A12">
        <v>480</v>
      </c>
      <c t="n" s="7" r="B12">
        <v>6806</v>
      </c>
      <c t="n" s="7" r="C12">
        <v>62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1</v>
      </c>
      <c t="s" s="2" r="B1">
        <v>1</v>
      </c>
      <c t="s" s="2" r="C1">
        <v>475</v>
      </c>
    </row>
    <row spans="1:3" r="2">
      <c t="s" s="2" r="B2">
        <v>2</v>
      </c>
      <c t="s" s="2" r="C2">
        <v>25</v>
      </c>
    </row>
    <row spans="1:3" r="3">
      <c t="s" s="3" r="A3">
        <v>394</v>
      </c>
    </row>
    <row spans="1:3" r="4">
      <c t="s" s="4" r="A4">
        <v>482</v>
      </c>
      <c t="n" s="7" r="B4">
        <v>118711</v>
      </c>
      <c t="n" s="7" r="C4">
        <v>117272</v>
      </c>
    </row>
    <row spans="1:3" r="5">
      <c t="s" s="4" r="A5">
        <v>483</v>
      </c>
      <c t="n" s="6" r="B5">
        <v>-70826</v>
      </c>
      <c t="n" s="6" r="C5">
        <v>-66376</v>
      </c>
    </row>
    <row spans="1:3" r="6">
      <c t="s" s="4" r="A6">
        <v>484</v>
      </c>
      <c t="n" s="7" r="B6">
        <v>47885</v>
      </c>
      <c t="n" s="7" r="C6">
        <v>50896</v>
      </c>
    </row>
    <row spans="1:3" r="7">
      <c t="s" s="4" r="A7">
        <v>395</v>
      </c>
      <c t="s" s="4" r="B7">
        <v>396</v>
      </c>
      <c t="s" s="4" r="C7">
        <v>396</v>
      </c>
    </row>
    <row spans="1:3" r="8">
      <c t="s" s="4" r="A8">
        <v>397</v>
      </c>
    </row>
    <row spans="1:3" r="9">
      <c t="s" s="3" r="A9">
        <v>394</v>
      </c>
    </row>
    <row spans="1:3" r="10">
      <c t="s" s="4" r="A10">
        <v>482</v>
      </c>
      <c t="n" s="7" r="B10">
        <v>103999</v>
      </c>
      <c t="n" s="7" r="C10">
        <v>102594</v>
      </c>
    </row>
    <row spans="1:3" r="11">
      <c t="s" s="4" r="A11">
        <v>483</v>
      </c>
      <c t="n" s="6" r="B11">
        <v>-62328</v>
      </c>
      <c t="n" s="6" r="C11">
        <v>-58294</v>
      </c>
    </row>
    <row spans="1:3" r="12">
      <c t="s" s="4" r="A12">
        <v>484</v>
      </c>
      <c t="n" s="7" r="B12">
        <v>41671</v>
      </c>
      <c t="n" s="7" r="C12">
        <v>44300</v>
      </c>
    </row>
    <row spans="1:3" r="13">
      <c t="s" s="4" r="A13">
        <v>395</v>
      </c>
      <c t="s" s="4" r="B13">
        <v>396</v>
      </c>
      <c t="s" s="4" r="C13">
        <v>396</v>
      </c>
    </row>
    <row spans="1:3" r="14">
      <c t="s" s="4" r="A14">
        <v>398</v>
      </c>
    </row>
    <row spans="1:3" r="15">
      <c t="s" s="3" r="A15">
        <v>394</v>
      </c>
    </row>
    <row spans="1:3" r="16">
      <c t="s" s="4" r="A16">
        <v>482</v>
      </c>
      <c t="n" s="7" r="B16">
        <v>11703</v>
      </c>
      <c t="n" s="7" r="C16">
        <v>11698</v>
      </c>
    </row>
    <row spans="1:3" r="17">
      <c t="s" s="4" r="A17">
        <v>483</v>
      </c>
      <c t="n" s="6" r="B17">
        <v>-5810</v>
      </c>
      <c t="n" s="6" r="C17">
        <v>-5470</v>
      </c>
    </row>
    <row spans="1:3" r="18">
      <c t="s" s="4" r="A18">
        <v>484</v>
      </c>
      <c t="n" s="7" r="B18">
        <v>5893</v>
      </c>
      <c t="n" s="7" r="C18">
        <v>6228</v>
      </c>
    </row>
    <row spans="1:3" r="19">
      <c t="s" s="4" r="A19">
        <v>395</v>
      </c>
      <c t="s" s="4" r="B19">
        <v>396</v>
      </c>
      <c t="s" s="4" r="C19">
        <v>396</v>
      </c>
    </row>
    <row spans="1:3" r="20">
      <c t="s" s="4" r="A20">
        <v>399</v>
      </c>
    </row>
    <row spans="1:3" r="21">
      <c t="s" s="3" r="A21">
        <v>394</v>
      </c>
    </row>
    <row spans="1:3" r="22">
      <c t="s" s="4" r="A22">
        <v>482</v>
      </c>
      <c t="n" s="7" r="B22">
        <v>514</v>
      </c>
      <c t="n" s="7" r="C22">
        <v>491</v>
      </c>
    </row>
    <row spans="1:3" r="23">
      <c t="s" s="4" r="A23">
        <v>483</v>
      </c>
      <c t="n" s="6" r="B23">
        <v>-193</v>
      </c>
      <c t="n" s="6" r="C23">
        <v>-123</v>
      </c>
    </row>
    <row spans="1:3" r="24">
      <c t="s" s="4" r="A24">
        <v>484</v>
      </c>
      <c t="n" s="7" r="B24">
        <v>321</v>
      </c>
      <c t="n" s="7" r="C24">
        <v>368</v>
      </c>
    </row>
    <row spans="1:3" r="25">
      <c t="s" s="4" r="A25">
        <v>395</v>
      </c>
      <c t="s" s="4" r="B25">
        <v>400</v>
      </c>
      <c t="s" s="4" r="C25">
        <v>400</v>
      </c>
    </row>
    <row spans="1:3" r="26">
      <c t="s" s="4" r="A26">
        <v>485</v>
      </c>
    </row>
    <row spans="1:3" r="27">
      <c t="s" s="3" r="A27">
        <v>394</v>
      </c>
    </row>
    <row spans="1:3" r="28">
      <c t="s" s="4" r="A28">
        <v>482</v>
      </c>
      <c t="n" s="7" r="B28">
        <v>1196</v>
      </c>
      <c t="n" s="7" r="C28">
        <v>1190</v>
      </c>
    </row>
    <row spans="1:3" r="29">
      <c t="s" s="4" r="A29">
        <v>483</v>
      </c>
      <c t="n" s="7" r="B29">
        <v>-1196</v>
      </c>
      <c t="n" s="7" r="C29">
        <v>-1190</v>
      </c>
    </row>
    <row spans="1:3" r="30">
      <c t="s" s="4" r="A30">
        <v>395</v>
      </c>
      <c t="s" s="4" r="B30">
        <v>400</v>
      </c>
      <c t="s" s="4" r="C30">
        <v>400</v>
      </c>
    </row>
    <row spans="1:3" r="31">
      <c t="s" s="4" r="A31">
        <v>486</v>
      </c>
    </row>
    <row spans="1:3" r="32">
      <c t="s" s="3" r="A32">
        <v>394</v>
      </c>
    </row>
    <row spans="1:3" r="33">
      <c t="s" s="4" r="A33">
        <v>482</v>
      </c>
      <c t="n" s="7" r="B33">
        <v>850</v>
      </c>
      <c t="n" s="7" r="C33">
        <v>850</v>
      </c>
    </row>
    <row spans="1:3" r="34">
      <c t="s" s="4" r="A34">
        <v>483</v>
      </c>
      <c t="n" s="7" r="B34">
        <v>-850</v>
      </c>
      <c t="n" s="7" r="C34">
        <v>-850</v>
      </c>
    </row>
    <row spans="1:3" r="35">
      <c t="s" s="4" r="A35">
        <v>395</v>
      </c>
      <c t="s" s="4" r="B35">
        <v>400</v>
      </c>
      <c t="s" s="4" r="C35">
        <v>400</v>
      </c>
    </row>
    <row spans="1:3" r="36">
      <c t="s" s="4" r="A36">
        <v>487</v>
      </c>
    </row>
    <row spans="1:3" r="37">
      <c t="s" s="3" r="A37">
        <v>394</v>
      </c>
    </row>
    <row spans="1:3" r="38">
      <c t="s" s="4" r="A38">
        <v>482</v>
      </c>
      <c t="n" s="7" r="B38">
        <v>449</v>
      </c>
      <c t="n" s="7" r="C38">
        <v>449</v>
      </c>
    </row>
    <row spans="1:3" r="39">
      <c t="s" s="4" r="A39">
        <v>483</v>
      </c>
      <c t="n" s="7" r="B39">
        <v>-449</v>
      </c>
      <c t="n" s="7" r="C39">
        <v>-449</v>
      </c>
    </row>
    <row spans="1:3" r="40">
      <c t="s" s="4" r="A40">
        <v>395</v>
      </c>
      <c t="s" s="4" r="B40">
        <v>400</v>
      </c>
      <c t="s" s="4" r="C40">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5"/>
    <col customWidth="1" max="7" min="7" width="24"/>
  </cols>
  <sheetData>
    <row spans="1:7" r="1">
      <c t="s" s="1" r="A1">
        <v>104</v>
      </c>
      <c t="s" s="2" r="B1">
        <v>105</v>
      </c>
      <c t="s" s="2" r="C1">
        <v>106</v>
      </c>
      <c t="s" s="2" r="D1">
        <v>107</v>
      </c>
      <c t="s" s="2" r="E1">
        <v>108</v>
      </c>
      <c t="s" s="2" r="F1">
        <v>109</v>
      </c>
      <c t="s" s="2" r="G1">
        <v>110</v>
      </c>
    </row>
    <row spans="1:7" r="2">
      <c t="s" s="4" r="A2">
        <v>111</v>
      </c>
      <c t="n" s="7" r="B2">
        <v>678680</v>
      </c>
      <c t="n" s="7" r="C2">
        <v>428</v>
      </c>
      <c t="n" s="7" r="D2">
        <v>275380</v>
      </c>
      <c t="n" s="7" r="E2">
        <v>458325</v>
      </c>
      <c t="n" s="7" r="F2">
        <v>-53662</v>
      </c>
      <c t="n" s="7" r="G2">
        <v>-1791</v>
      </c>
    </row>
    <row spans="1:7" r="3">
      <c t="s" s="4" r="A3">
        <v>112</v>
      </c>
      <c t="n" s="6" r="C3">
        <v>42785</v>
      </c>
    </row>
    <row spans="1:7" r="4">
      <c t="s" s="4" r="A4">
        <v>113</v>
      </c>
      <c t="n" s="6" r="B4">
        <v>2182</v>
      </c>
      <c t="n" s="6" r="D4">
        <v>2182</v>
      </c>
    </row>
    <row spans="1:7" r="5">
      <c t="s" s="4" r="A5">
        <v>114</v>
      </c>
      <c t="n" s="6" r="B5">
        <v>1911</v>
      </c>
      <c t="n" s="6" r="D5">
        <v>1911</v>
      </c>
    </row>
    <row spans="1:7" r="6">
      <c t="s" s="4" r="A6">
        <v>115</v>
      </c>
      <c t="n" s="6" r="B6">
        <v>-4379</v>
      </c>
      <c t="n" s="7" r="C6">
        <v>-2</v>
      </c>
      <c t="n" s="6" r="D6">
        <v>-4295</v>
      </c>
      <c t="n" s="6" r="G6">
        <v>-82</v>
      </c>
    </row>
    <row spans="1:7" r="7">
      <c t="s" s="4" r="A7">
        <v>116</v>
      </c>
      <c t="n" s="6" r="C7">
        <v>-146</v>
      </c>
    </row>
    <row spans="1:7" r="8">
      <c t="s" s="4" r="A8">
        <v>103</v>
      </c>
      <c t="n" s="6" r="B8">
        <v>28349</v>
      </c>
      <c t="n" s="6" r="E8">
        <v>13954</v>
      </c>
      <c t="n" s="6" r="F8">
        <v>14395</v>
      </c>
    </row>
    <row spans="1:7" r="9">
      <c t="s" s="4" r="A9">
        <v>117</v>
      </c>
      <c t="n" s="7" r="B9">
        <v>706743</v>
      </c>
      <c t="n" s="7" r="C9">
        <v>426</v>
      </c>
      <c t="n" s="7" r="D9">
        <v>275178</v>
      </c>
      <c t="n" s="7" r="E9">
        <v>472279</v>
      </c>
      <c t="n" s="7" r="F9">
        <v>-39267</v>
      </c>
      <c t="n" s="7" r="G9">
        <v>-1873</v>
      </c>
    </row>
    <row spans="1:7" r="10">
      <c t="s" s="4" r="A10">
        <v>118</v>
      </c>
      <c t="n" s="6" r="C10">
        <v>4263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88</v>
      </c>
      <c t="s" s="2" r="B1">
        <v>407</v>
      </c>
    </row>
    <row spans="1:2" r="2">
      <c t="s" s="3" r="A2">
        <v>489</v>
      </c>
    </row>
    <row spans="1:2" r="3">
      <c t="s" s="4" r="A3">
        <v>490</v>
      </c>
      <c t="n" s="7" r="B3">
        <v>11056</v>
      </c>
    </row>
    <row spans="1:2" r="4">
      <c t="n" s="6" r="A4">
        <v>2017</v>
      </c>
      <c t="n" s="6" r="B4">
        <v>14554</v>
      </c>
    </row>
    <row spans="1:2" r="5">
      <c t="n" s="6" r="A5">
        <v>2018</v>
      </c>
      <c t="n" s="6" r="B5">
        <v>8282</v>
      </c>
    </row>
    <row spans="1:2" r="6">
      <c t="n" s="6" r="A6">
        <v>2019</v>
      </c>
      <c t="n" s="6" r="B6">
        <v>7679</v>
      </c>
    </row>
    <row spans="1:2" r="7">
      <c t="n" s="6" r="A7">
        <v>2020</v>
      </c>
      <c t="n" s="6" r="B7">
        <v>5169</v>
      </c>
    </row>
    <row spans="1:2" r="8">
      <c t="n" s="6" r="A8">
        <v>2021</v>
      </c>
      <c t="n" s="6" r="B8">
        <v>784</v>
      </c>
    </row>
    <row spans="1:2" r="9">
      <c t="s" s="4" r="A9">
        <v>491</v>
      </c>
      <c t="n" s="7" r="B9">
        <v>3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2</v>
      </c>
      <c t="s" s="2" r="B1">
        <v>1</v>
      </c>
      <c t="s" s="2" r="C1">
        <v>475</v>
      </c>
    </row>
    <row spans="1:3" r="2">
      <c t="s" s="2" r="B2">
        <v>2</v>
      </c>
      <c t="s" s="2" r="C2">
        <v>25</v>
      </c>
    </row>
    <row spans="1:3" r="3">
      <c t="s" s="3" r="A3">
        <v>493</v>
      </c>
    </row>
    <row spans="1:3" r="4">
      <c t="s" s="4" r="A4">
        <v>494</v>
      </c>
      <c t="n" s="7" r="B4">
        <v>195733</v>
      </c>
      <c t="n" s="7" r="C4">
        <v>193831</v>
      </c>
    </row>
    <row spans="1:3" r="5">
      <c t="s" s="4" r="A5">
        <v>479</v>
      </c>
      <c t="n" s="6" r="C5">
        <v>10054</v>
      </c>
    </row>
    <row spans="1:3" r="6">
      <c t="s" s="4" r="A6">
        <v>495</v>
      </c>
      <c t="n" s="6" r="B6">
        <v>3305</v>
      </c>
      <c t="n" s="6" r="C6">
        <v>-8152</v>
      </c>
    </row>
    <row spans="1:3" r="7">
      <c t="s" s="4" r="A7">
        <v>496</v>
      </c>
      <c t="n" s="6" r="B7">
        <v>199038</v>
      </c>
      <c t="n" s="6" r="C7">
        <v>195733</v>
      </c>
    </row>
    <row spans="1:3" r="8">
      <c t="s" s="4" r="A8">
        <v>497</v>
      </c>
    </row>
    <row spans="1:3" r="9">
      <c t="s" s="3" r="A9">
        <v>493</v>
      </c>
    </row>
    <row spans="1:3" r="10">
      <c t="s" s="4" r="A10">
        <v>494</v>
      </c>
      <c t="n" s="6" r="B10">
        <v>186049</v>
      </c>
      <c t="n" s="6" r="C10">
        <v>193831</v>
      </c>
    </row>
    <row spans="1:3" r="11">
      <c t="s" s="4" r="A11">
        <v>495</v>
      </c>
      <c t="n" s="6" r="B11">
        <v>2797</v>
      </c>
      <c t="n" s="6" r="C11">
        <v>-7782</v>
      </c>
    </row>
    <row spans="1:3" r="12">
      <c t="s" s="4" r="A12">
        <v>496</v>
      </c>
      <c t="n" s="6" r="B12">
        <v>188846</v>
      </c>
      <c t="n" s="6" r="C12">
        <v>186049</v>
      </c>
    </row>
    <row spans="1:3" r="13">
      <c t="s" s="4" r="A13">
        <v>387</v>
      </c>
    </row>
    <row spans="1:3" r="14">
      <c t="s" s="3" r="A14">
        <v>493</v>
      </c>
    </row>
    <row spans="1:3" r="15">
      <c t="s" s="4" r="A15">
        <v>494</v>
      </c>
      <c t="n" s="6" r="B15">
        <v>9684</v>
      </c>
    </row>
    <row spans="1:3" r="16">
      <c t="s" s="4" r="A16">
        <v>479</v>
      </c>
      <c t="n" s="6" r="C16">
        <v>10054</v>
      </c>
    </row>
    <row spans="1:3" r="17">
      <c t="s" s="4" r="A17">
        <v>495</v>
      </c>
      <c t="n" s="6" r="B17">
        <v>508</v>
      </c>
      <c t="n" s="6" r="C17">
        <v>-370</v>
      </c>
    </row>
    <row spans="1:3" r="18">
      <c t="s" s="4" r="A18">
        <v>496</v>
      </c>
      <c t="n" s="7" r="B18">
        <v>10192</v>
      </c>
      <c t="n" s="7" r="C18">
        <v>96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spans="1:5" r="1">
      <c t="s" s="1" r="A1">
        <v>498</v>
      </c>
      <c t="s" s="2" r="B1">
        <v>1</v>
      </c>
      <c t="s" s="2" r="C1">
        <v>475</v>
      </c>
    </row>
    <row spans="1:5" r="2">
      <c t="s" s="2" r="B2">
        <v>499</v>
      </c>
      <c t="s" s="2" r="C2">
        <v>353</v>
      </c>
      <c t="s" s="2" r="D2">
        <v>500</v>
      </c>
      <c t="s" s="2" r="E2">
        <v>501</v>
      </c>
    </row>
    <row spans="1:5" r="3">
      <c t="s" s="3" r="A3">
        <v>493</v>
      </c>
    </row>
    <row spans="1:5" r="4">
      <c t="s" s="4" r="A4">
        <v>502</v>
      </c>
      <c t="n" s="6" r="B4">
        <v>5</v>
      </c>
    </row>
    <row spans="1:5" r="5">
      <c t="s" s="4" r="A5">
        <v>503</v>
      </c>
      <c t="n" s="6" r="B5">
        <v>4</v>
      </c>
    </row>
    <row spans="1:5" r="6">
      <c t="s" s="4" r="A6">
        <v>386</v>
      </c>
      <c t="n" s="7" r="B6">
        <v>199038</v>
      </c>
      <c t="n" s="7" r="C6">
        <v>195733</v>
      </c>
      <c t="n" s="7" r="E6">
        <v>193831</v>
      </c>
    </row>
    <row spans="1:5" r="7">
      <c t="s" s="4" r="A7">
        <v>359</v>
      </c>
    </row>
    <row spans="1:5" r="8">
      <c t="s" s="3" r="A8">
        <v>493</v>
      </c>
    </row>
    <row spans="1:5" r="9">
      <c t="s" s="4" r="A9">
        <v>360</v>
      </c>
      <c t="s" s="4" r="B9">
        <v>361</v>
      </c>
    </row>
    <row spans="1:5" r="10">
      <c t="s" s="4" r="A10">
        <v>504</v>
      </c>
      <c t="n" s="7" r="D10">
        <v>15600</v>
      </c>
    </row>
    <row spans="1:5" r="11">
      <c t="s" s="4" r="A11">
        <v>386</v>
      </c>
      <c t="n" s="7" r="D11">
        <v>9900</v>
      </c>
    </row>
    <row spans="1:5" r="12">
      <c t="s" s="4" r="A12">
        <v>505</v>
      </c>
      <c t="n" s="7" r="B12">
        <v>0</v>
      </c>
      <c t="n" s="7" r="C12">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6</v>
      </c>
      <c t="s" s="2" r="B1">
        <v>1</v>
      </c>
    </row>
    <row spans="1:3" r="2">
      <c t="s" s="2" r="B2">
        <v>2</v>
      </c>
      <c t="s" s="2" r="C2">
        <v>25</v>
      </c>
    </row>
    <row spans="1:3" r="3">
      <c t="s" s="3" r="A3">
        <v>176</v>
      </c>
    </row>
    <row spans="1:3" r="4">
      <c t="s" s="4" r="A4">
        <v>507</v>
      </c>
      <c t="n" s="7" r="B4">
        <v>2008</v>
      </c>
      <c t="n" s="7" r="C4">
        <v>-558</v>
      </c>
    </row>
    <row spans="1:3" r="5">
      <c t="s" s="4" r="A5">
        <v>508</v>
      </c>
      <c t="n" s="6" r="B5">
        <v>-105</v>
      </c>
      <c t="n" s="6" r="C5">
        <v>31</v>
      </c>
    </row>
    <row spans="1:3" r="6">
      <c t="s" s="4" r="A6">
        <v>509</v>
      </c>
      <c t="n" s="6" r="B6">
        <v>1903</v>
      </c>
      <c t="n" s="7" r="C6">
        <v>-527</v>
      </c>
    </row>
    <row spans="1:3" r="7">
      <c t="s" s="4" r="A7">
        <v>510</v>
      </c>
      <c t="n" s="7" r="B7">
        <v>20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511</v>
      </c>
      <c t="s" s="2" r="B1">
        <v>1</v>
      </c>
      <c t="s" s="2" r="C1">
        <v>475</v>
      </c>
    </row>
    <row spans="1:3" r="2">
      <c t="s" s="2" r="B2">
        <v>2</v>
      </c>
      <c t="s" s="2" r="C2">
        <v>25</v>
      </c>
    </row>
    <row spans="1:3" r="3">
      <c t="s" s="3" r="A3">
        <v>176</v>
      </c>
    </row>
    <row spans="1:3" r="4">
      <c t="s" s="4" r="A4">
        <v>512</v>
      </c>
      <c t="s" s="4" r="B4">
        <v>513</v>
      </c>
    </row>
    <row spans="1:3" r="5">
      <c t="s" s="4" r="A5">
        <v>514</v>
      </c>
      <c t="n" s="7" r="B5">
        <v>3000000</v>
      </c>
      <c t="n" s="7" r="C5">
        <v>11000000</v>
      </c>
    </row>
    <row spans="1:3" r="6">
      <c t="s" s="4" r="A6">
        <v>515</v>
      </c>
      <c t="n" s="6" r="B6">
        <v>2500000</v>
      </c>
      <c t="n" s="6" r="C6">
        <v>10200000</v>
      </c>
    </row>
    <row spans="1:3" r="7">
      <c t="s" s="4" r="A7">
        <v>516</v>
      </c>
      <c t="n" s="7" r="B7">
        <v>3300000</v>
      </c>
      <c t="n" s="7" r="C7">
        <v>1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517</v>
      </c>
      <c t="s" s="2" r="B1">
        <v>1</v>
      </c>
      <c t="s" s="2" r="C1">
        <v>475</v>
      </c>
    </row>
    <row spans="1:3" r="2">
      <c t="s" s="2" r="B2">
        <v>2</v>
      </c>
      <c t="s" s="2" r="C2">
        <v>25</v>
      </c>
    </row>
    <row spans="1:3" r="3">
      <c t="s" s="4" r="A3">
        <v>518</v>
      </c>
    </row>
    <row spans="1:3" r="4">
      <c t="s" s="3" r="A4">
        <v>519</v>
      </c>
    </row>
    <row spans="1:3" r="5">
      <c t="s" s="4" r="A5">
        <v>520</v>
      </c>
      <c t="n" s="7" r="B5">
        <v>71500</v>
      </c>
      <c t="n" s="7" r="C5">
        <v>71750</v>
      </c>
    </row>
    <row spans="1:3" r="6">
      <c t="s" s="4" r="A6">
        <v>521</v>
      </c>
      <c t="s" s="4" r="B6">
        <v>522</v>
      </c>
      <c t="s" s="4" r="C6">
        <v>523</v>
      </c>
    </row>
    <row spans="1:3" r="7">
      <c t="s" s="4" r="A7">
        <v>524</v>
      </c>
    </row>
    <row spans="1:3" r="8">
      <c t="s" s="3" r="A8">
        <v>519</v>
      </c>
    </row>
    <row spans="1:3" r="9">
      <c t="s" s="4" r="A9">
        <v>520</v>
      </c>
      <c t="n" s="7" r="B9">
        <v>23000</v>
      </c>
      <c t="n" s="7" r="C9">
        <v>34500</v>
      </c>
    </row>
    <row spans="1:3" r="10">
      <c t="s" s="4" r="A10">
        <v>521</v>
      </c>
      <c t="s" s="4" r="B10">
        <v>523</v>
      </c>
      <c t="s" s="4" r="C10">
        <v>525</v>
      </c>
    </row>
    <row spans="1:3" r="11">
      <c t="s" s="4" r="A11">
        <v>526</v>
      </c>
    </row>
    <row spans="1:3" r="12">
      <c t="s" s="3" r="A12">
        <v>519</v>
      </c>
    </row>
    <row spans="1:3" r="13">
      <c t="s" s="4" r="A13">
        <v>520</v>
      </c>
      <c t="n" s="7" r="B13">
        <v>2050</v>
      </c>
    </row>
    <row spans="1:3" r="14">
      <c t="s" s="4" r="A14">
        <v>521</v>
      </c>
      <c t="s" s="4" r="B14">
        <v>523</v>
      </c>
    </row>
    <row spans="1:3" r="15">
      <c t="s" s="4" r="A15">
        <v>527</v>
      </c>
    </row>
    <row spans="1:3" r="16">
      <c t="s" s="3" r="A16">
        <v>519</v>
      </c>
    </row>
    <row spans="1:3" r="17">
      <c t="s" s="4" r="A17">
        <v>520</v>
      </c>
      <c t="n" s="7" r="B17">
        <v>5060</v>
      </c>
    </row>
    <row spans="1:3" r="18">
      <c t="s" s="4" r="A18">
        <v>521</v>
      </c>
      <c t="s" s="4" r="B18">
        <v>523</v>
      </c>
    </row>
    <row spans="1:3" r="19">
      <c t="s" s="4" r="A19">
        <v>528</v>
      </c>
    </row>
    <row spans="1:3" r="20">
      <c t="s" s="3" r="A20">
        <v>519</v>
      </c>
    </row>
    <row spans="1:3" r="21">
      <c t="s" s="4" r="A21">
        <v>520</v>
      </c>
      <c t="n" s="7" r="B21">
        <v>65229</v>
      </c>
      <c t="n" s="7" r="C21">
        <v>63470</v>
      </c>
    </row>
    <row spans="1:3" r="22">
      <c t="s" s="4" r="A22">
        <v>521</v>
      </c>
      <c t="s" s="4" r="B22">
        <v>529</v>
      </c>
      <c t="s" s="4" r="C22">
        <v>10</v>
      </c>
    </row>
    <row spans="1:3" r="23">
      <c t="s" s="4" r="A23">
        <v>530</v>
      </c>
    </row>
    <row spans="1:3" r="24">
      <c t="s" s="3" r="A24">
        <v>519</v>
      </c>
    </row>
    <row spans="1:3" r="25">
      <c t="s" s="4" r="A25">
        <v>520</v>
      </c>
      <c t="n" s="7" r="B25">
        <v>61262</v>
      </c>
      <c t="n" s="7" r="C25">
        <v>50603</v>
      </c>
    </row>
    <row spans="1:3" r="26">
      <c t="s" s="4" r="A26">
        <v>521</v>
      </c>
      <c t="s" s="4" r="B26">
        <v>531</v>
      </c>
      <c t="s" s="4" r="C26">
        <v>10</v>
      </c>
    </row>
    <row spans="1:3" r="27">
      <c t="s" s="4" r="A27">
        <v>532</v>
      </c>
    </row>
    <row spans="1:3" r="28">
      <c t="s" s="3" r="A28">
        <v>519</v>
      </c>
    </row>
    <row spans="1:3" r="29">
      <c t="s" s="4" r="A29">
        <v>520</v>
      </c>
      <c t="n" s="7" r="B29">
        <v>12210</v>
      </c>
    </row>
    <row spans="1:3" r="30">
      <c t="s" s="4" r="A30">
        <v>521</v>
      </c>
      <c t="s" s="4" r="B30">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25</v>
      </c>
    </row>
    <row spans="1:3" r="2">
      <c t="s" s="3" r="A2">
        <v>535</v>
      </c>
    </row>
    <row spans="1:3" r="3">
      <c t="s" s="4" r="A3">
        <v>443</v>
      </c>
      <c t="n" s="7" r="B3">
        <v>2956</v>
      </c>
      <c t="n" s="7" r="C3">
        <v>10962</v>
      </c>
    </row>
    <row spans="1:3" r="4">
      <c t="s" s="4" r="A4">
        <v>445</v>
      </c>
      <c t="n" s="6" r="B4">
        <v>3773</v>
      </c>
      <c t="n" s="6" r="C4">
        <v>835</v>
      </c>
    </row>
    <row spans="1:3" r="5">
      <c t="s" s="4" r="A5">
        <v>536</v>
      </c>
    </row>
    <row spans="1:3" r="6">
      <c t="s" s="3" r="A6">
        <v>535</v>
      </c>
    </row>
    <row spans="1:3" r="7">
      <c t="s" s="4" r="A7">
        <v>443</v>
      </c>
      <c t="n" s="6" r="B7">
        <v>2748</v>
      </c>
      <c t="n" s="6" r="C7">
        <v>10705</v>
      </c>
    </row>
    <row spans="1:3" r="8">
      <c t="s" s="4" r="A8">
        <v>445</v>
      </c>
      <c t="n" s="6" r="B8">
        <v>3304</v>
      </c>
      <c t="n" s="6" r="C8">
        <v>396</v>
      </c>
    </row>
    <row spans="1:3" r="9">
      <c t="s" s="4" r="A9">
        <v>537</v>
      </c>
    </row>
    <row spans="1:3" r="10">
      <c t="s" s="3" r="A10">
        <v>535</v>
      </c>
    </row>
    <row spans="1:3" r="11">
      <c t="s" s="4" r="A11">
        <v>443</v>
      </c>
      <c t="n" s="6" r="B11">
        <v>69</v>
      </c>
      <c t="n" s="6" r="C11">
        <v>257</v>
      </c>
    </row>
    <row spans="1:3" r="12">
      <c t="s" s="4" r="A12">
        <v>538</v>
      </c>
    </row>
    <row spans="1:3" r="13">
      <c t="s" s="3" r="A13">
        <v>535</v>
      </c>
    </row>
    <row spans="1:3" r="14">
      <c t="s" s="4" r="A14">
        <v>445</v>
      </c>
      <c t="n" s="6" r="B14">
        <v>388</v>
      </c>
      <c t="n" s="6" r="C14">
        <v>439</v>
      </c>
    </row>
    <row spans="1:3" r="15">
      <c t="s" s="4" r="A15">
        <v>539</v>
      </c>
    </row>
    <row spans="1:3" r="16">
      <c t="s" s="3" r="A16">
        <v>535</v>
      </c>
    </row>
    <row spans="1:3" r="17">
      <c t="s" s="4" r="A17">
        <v>443</v>
      </c>
      <c t="n" s="6" r="B17">
        <v>10</v>
      </c>
    </row>
    <row spans="1:3" r="18">
      <c t="s" s="4" r="A18">
        <v>540</v>
      </c>
    </row>
    <row spans="1:3" r="19">
      <c t="s" s="3" r="A19">
        <v>535</v>
      </c>
    </row>
    <row spans="1:3" r="20">
      <c t="s" s="4" r="A20">
        <v>443</v>
      </c>
      <c t="n" s="6" r="B20">
        <v>129</v>
      </c>
    </row>
    <row spans="1:3" r="21">
      <c t="s" s="4" r="A21">
        <v>541</v>
      </c>
    </row>
    <row spans="1:3" r="22">
      <c t="s" s="3" r="A22">
        <v>535</v>
      </c>
    </row>
    <row spans="1:3" r="23">
      <c t="s" s="4" r="A23">
        <v>445</v>
      </c>
      <c t="n" s="6" r="B23">
        <v>3</v>
      </c>
    </row>
    <row spans="1:3" r="24">
      <c t="s" s="4" r="A24">
        <v>542</v>
      </c>
    </row>
    <row spans="1:3" r="25">
      <c t="s" s="3" r="A25">
        <v>535</v>
      </c>
    </row>
    <row spans="1:3" r="26">
      <c t="s" s="4" r="A26">
        <v>445</v>
      </c>
      <c t="n" s="6" r="B26">
        <v>78</v>
      </c>
    </row>
    <row spans="1:3" r="27">
      <c t="s" s="4" r="A27">
        <v>543</v>
      </c>
    </row>
    <row spans="1:3" r="28">
      <c t="s" s="3" r="A28">
        <v>535</v>
      </c>
    </row>
    <row spans="1:3" r="29">
      <c t="s" s="4" r="A29">
        <v>443</v>
      </c>
      <c t="n" s="6" r="B29">
        <v>2748</v>
      </c>
      <c t="n" s="6" r="C29">
        <v>544</v>
      </c>
    </row>
    <row spans="1:3" r="30">
      <c t="s" s="4" r="A30">
        <v>544</v>
      </c>
    </row>
    <row spans="1:3" r="31">
      <c t="s" s="3" r="A31">
        <v>535</v>
      </c>
    </row>
    <row spans="1:3" r="32">
      <c t="s" s="4" r="A32">
        <v>445</v>
      </c>
      <c t="n" s="6" r="B32">
        <v>14</v>
      </c>
      <c t="n" s="6" r="C32">
        <v>396</v>
      </c>
    </row>
    <row spans="1:3" r="33">
      <c t="s" s="4" r="A33">
        <v>545</v>
      </c>
    </row>
    <row spans="1:3" r="34">
      <c t="s" s="3" r="A34">
        <v>535</v>
      </c>
    </row>
    <row spans="1:3" r="35">
      <c t="s" s="4" r="A35">
        <v>443</v>
      </c>
      <c t="n" s="7" r="C35">
        <v>10161</v>
      </c>
    </row>
    <row spans="1:3" r="36">
      <c t="s" s="4" r="A36">
        <v>546</v>
      </c>
    </row>
    <row spans="1:3" r="37">
      <c t="s" s="3" r="A37">
        <v>535</v>
      </c>
    </row>
    <row spans="1:3" r="38">
      <c t="s" s="4" r="A38">
        <v>445</v>
      </c>
      <c t="n" s="7" r="B38">
        <v>329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72</v>
      </c>
    </row>
    <row spans="1:3" r="3">
      <c t="s" s="3" r="A3">
        <v>548</v>
      </c>
    </row>
    <row spans="1:3" r="4">
      <c t="s" s="4" r="A4">
        <v>549</v>
      </c>
      <c t="n" s="7" r="B4">
        <v>-609</v>
      </c>
      <c t="n" s="7" r="C4">
        <v>8413</v>
      </c>
    </row>
    <row spans="1:3" r="5">
      <c t="s" s="4" r="A5">
        <v>550</v>
      </c>
      <c t="n" s="6" r="B5">
        <v>-54</v>
      </c>
      <c t="n" s="6" r="C5">
        <v>589</v>
      </c>
    </row>
    <row spans="1:3" r="6">
      <c t="s" s="4" r="A6">
        <v>551</v>
      </c>
      <c t="n" s="6" r="C6">
        <v>1</v>
      </c>
    </row>
    <row spans="1:3" r="7">
      <c t="s" s="4" r="A7">
        <v>552</v>
      </c>
      <c t="n" s="6" r="B7">
        <v>739</v>
      </c>
      <c t="n" s="6" r="C7">
        <v>-164</v>
      </c>
    </row>
    <row spans="1:3" r="8">
      <c t="s" s="4" r="A8">
        <v>532</v>
      </c>
    </row>
    <row spans="1:3" r="9">
      <c t="s" s="3" r="A9">
        <v>548</v>
      </c>
    </row>
    <row spans="1:3" r="10">
      <c t="s" s="4" r="A10">
        <v>552</v>
      </c>
      <c t="n" s="6" r="B10">
        <v>-56</v>
      </c>
    </row>
    <row spans="1:3" r="11">
      <c t="s" s="4" r="A11">
        <v>553</v>
      </c>
    </row>
    <row spans="1:3" r="12">
      <c t="s" s="3" r="A12">
        <v>548</v>
      </c>
    </row>
    <row spans="1:3" r="13">
      <c t="s" s="4" r="A13">
        <v>549</v>
      </c>
      <c t="n" s="6" r="B13">
        <v>2503</v>
      </c>
      <c t="n" s="6" r="C13">
        <v>2055</v>
      </c>
    </row>
    <row spans="1:3" r="14">
      <c t="s" s="4" r="A14">
        <v>550</v>
      </c>
      <c t="n" s="6" r="B14">
        <v>-54</v>
      </c>
      <c t="n" s="6" r="C14">
        <v>589</v>
      </c>
    </row>
    <row spans="1:3" r="15">
      <c t="s" s="4" r="A15">
        <v>551</v>
      </c>
      <c t="n" s="6" r="C15">
        <v>1</v>
      </c>
    </row>
    <row spans="1:3" r="16">
      <c t="s" s="4" r="A16">
        <v>554</v>
      </c>
    </row>
    <row spans="1:3" r="17">
      <c t="s" s="3" r="A17">
        <v>548</v>
      </c>
    </row>
    <row spans="1:3" r="18">
      <c t="s" s="4" r="A18">
        <v>549</v>
      </c>
      <c t="n" s="6" r="B18">
        <v>-3112</v>
      </c>
      <c t="n" s="6" r="C18">
        <v>6358</v>
      </c>
    </row>
    <row spans="1:3" r="19">
      <c t="s" s="4" r="A19">
        <v>555</v>
      </c>
    </row>
    <row spans="1:3" r="20">
      <c t="s" s="3" r="A20">
        <v>548</v>
      </c>
    </row>
    <row spans="1:3" r="21">
      <c t="s" s="4" r="A21">
        <v>552</v>
      </c>
      <c t="n" s="7" r="B21">
        <v>795</v>
      </c>
      <c t="n" s="7" r="C21">
        <v>-1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25</v>
      </c>
    </row>
    <row spans="1:3" r="2">
      <c t="s" s="3" r="A2">
        <v>557</v>
      </c>
    </row>
    <row spans="1:3" r="3">
      <c t="s" s="4" r="A3">
        <v>558</v>
      </c>
      <c t="n" s="7" r="B3">
        <v>6109</v>
      </c>
      <c t="n" s="7" r="C3">
        <v>6217</v>
      </c>
    </row>
    <row spans="1:3" r="4">
      <c t="s" s="4" r="A4">
        <v>559</v>
      </c>
    </row>
    <row spans="1:3" r="5">
      <c t="s" s="3" r="A5">
        <v>557</v>
      </c>
    </row>
    <row spans="1:3" r="6">
      <c t="s" s="4" r="A6">
        <v>560</v>
      </c>
      <c t="n" s="7" r="B6">
        <v>8128</v>
      </c>
      <c t="n" s="7" r="C6">
        <v>785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4"/>
  </cols>
  <sheetData>
    <row spans="1:2" r="1">
      <c t="s" s="1" r="A1">
        <v>561</v>
      </c>
      <c t="s" s="2" r="B1">
        <v>2</v>
      </c>
    </row>
    <row spans="1:2" r="2">
      <c t="s" s="4" r="A2">
        <v>562</v>
      </c>
    </row>
    <row spans="1:2" r="3">
      <c t="s" s="3" r="A3">
        <v>557</v>
      </c>
    </row>
    <row spans="1:2" r="4">
      <c t="s" s="4" r="A4">
        <v>563</v>
      </c>
      <c t="s" s="4" r="B4">
        <v>564</v>
      </c>
    </row>
    <row spans="1:2" r="5">
      <c t="s" s="4" r="A5">
        <v>565</v>
      </c>
    </row>
    <row spans="1:2" r="6">
      <c t="s" s="3" r="A6">
        <v>557</v>
      </c>
    </row>
    <row spans="1:2" r="7">
      <c t="s" s="4" r="A7">
        <v>563</v>
      </c>
      <c t="s" s="4" r="B7">
        <v>5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72</v>
      </c>
    </row>
    <row spans="1:3" r="3">
      <c t="s" s="3" r="A3">
        <v>120</v>
      </c>
    </row>
    <row spans="1:3" r="4">
      <c t="s" s="4" r="A4">
        <v>89</v>
      </c>
      <c t="n" s="7" r="B4">
        <v>13954</v>
      </c>
      <c t="n" s="7" r="C4">
        <v>15639</v>
      </c>
    </row>
    <row spans="1:3" r="5">
      <c t="s" s="3" r="A5">
        <v>121</v>
      </c>
    </row>
    <row spans="1:3" r="6">
      <c t="s" s="4" r="A6">
        <v>122</v>
      </c>
      <c t="n" s="6" r="B6">
        <v>10954</v>
      </c>
      <c t="n" s="6" r="C6">
        <v>11255</v>
      </c>
    </row>
    <row spans="1:3" r="7">
      <c t="s" s="4" r="A7">
        <v>79</v>
      </c>
      <c t="n" s="6" r="B7">
        <v>3627</v>
      </c>
      <c t="n" s="6" r="C7">
        <v>3431</v>
      </c>
    </row>
    <row spans="1:3" r="8">
      <c t="s" s="4" r="A8">
        <v>123</v>
      </c>
      <c t="n" s="6" r="B8">
        <v>-226</v>
      </c>
      <c t="n" s="6" r="C8">
        <v>-199</v>
      </c>
    </row>
    <row spans="1:3" r="9">
      <c t="s" s="4" r="A9">
        <v>124</v>
      </c>
      <c t="n" s="6" r="B9">
        <v>-947</v>
      </c>
      <c t="n" s="6" r="C9">
        <v>-277</v>
      </c>
    </row>
    <row spans="1:3" r="10">
      <c t="s" s="4" r="A10">
        <v>113</v>
      </c>
      <c t="n" s="6" r="B10">
        <v>2182</v>
      </c>
      <c t="n" s="6" r="C10">
        <v>1996</v>
      </c>
    </row>
    <row spans="1:3" r="11">
      <c t="s" s="4" r="A11">
        <v>125</v>
      </c>
      <c t="n" s="6" r="B11">
        <v>-1911</v>
      </c>
      <c t="n" s="6" r="C11">
        <v>-169</v>
      </c>
    </row>
    <row spans="1:3" r="12">
      <c t="s" s="4" r="A12">
        <v>126</v>
      </c>
      <c t="n" s="6" r="B12">
        <v>-1562</v>
      </c>
      <c t="n" s="6" r="C12">
        <v>2748</v>
      </c>
    </row>
    <row spans="1:3" r="13">
      <c t="s" s="4" r="A13">
        <v>127</v>
      </c>
      <c t="n" s="6" r="B13">
        <v>349</v>
      </c>
      <c t="n" s="6" r="C13">
        <v>-70</v>
      </c>
    </row>
    <row spans="1:3" r="14">
      <c t="s" s="4" r="A14">
        <v>128</v>
      </c>
      <c t="n" s="6" r="B14">
        <v>67</v>
      </c>
      <c t="n" s="6" r="C14">
        <v>65</v>
      </c>
    </row>
    <row spans="1:3" r="15">
      <c t="s" s="4" r="A15">
        <v>129</v>
      </c>
      <c t="n" s="6" r="B15">
        <v>213</v>
      </c>
    </row>
    <row spans="1:3" r="16">
      <c t="s" s="4" r="A16">
        <v>130</v>
      </c>
      <c t="n" s="6" r="B16">
        <v>-245</v>
      </c>
      <c t="n" s="6" r="C16">
        <v>148</v>
      </c>
    </row>
    <row spans="1:3" r="17">
      <c t="s" s="3" r="A17">
        <v>131</v>
      </c>
    </row>
    <row spans="1:3" r="18">
      <c t="s" s="4" r="A18">
        <v>132</v>
      </c>
      <c t="n" s="6" r="B18">
        <v>-7458</v>
      </c>
      <c t="n" s="6" r="C18">
        <v>8716</v>
      </c>
    </row>
    <row spans="1:3" r="19">
      <c t="s" s="4" r="A19">
        <v>29</v>
      </c>
      <c t="n" s="6" r="B19">
        <v>-3601</v>
      </c>
      <c t="n" s="6" r="C19">
        <v>-160</v>
      </c>
    </row>
    <row spans="1:3" r="20">
      <c t="s" s="4" r="A20">
        <v>30</v>
      </c>
      <c t="n" s="6" r="B20">
        <v>339</v>
      </c>
      <c t="n" s="6" r="C20">
        <v>-11391</v>
      </c>
    </row>
    <row spans="1:3" r="21">
      <c t="s" s="4" r="A21">
        <v>35</v>
      </c>
      <c t="n" s="6" r="B21">
        <v>-980</v>
      </c>
      <c t="n" s="6" r="C21">
        <v>2144</v>
      </c>
    </row>
    <row spans="1:3" r="22">
      <c t="s" s="4" r="A22">
        <v>38</v>
      </c>
      <c t="n" s="6" r="B22">
        <v>-2844</v>
      </c>
      <c t="n" s="6" r="C22">
        <v>-26</v>
      </c>
    </row>
    <row spans="1:3" r="23">
      <c t="s" s="4" r="A23">
        <v>133</v>
      </c>
      <c t="n" s="6" r="B23">
        <v>2592</v>
      </c>
      <c t="n" s="6" r="C23">
        <v>737</v>
      </c>
    </row>
    <row spans="1:3" r="24">
      <c t="s" s="4" r="A24">
        <v>39</v>
      </c>
      <c t="n" s="6" r="B24">
        <v>1509</v>
      </c>
      <c t="n" s="6" r="C24">
        <v>-4174</v>
      </c>
    </row>
    <row spans="1:3" r="25">
      <c t="s" s="4" r="A25">
        <v>43</v>
      </c>
      <c t="n" s="6" r="B25">
        <v>5206</v>
      </c>
      <c t="n" s="6" r="C25">
        <v>1430</v>
      </c>
    </row>
    <row spans="1:3" r="26">
      <c t="s" s="4" r="A26">
        <v>42</v>
      </c>
      <c t="n" s="6" r="B26">
        <v>949</v>
      </c>
      <c t="n" s="6" r="C26">
        <v>-3234</v>
      </c>
    </row>
    <row spans="1:3" r="27">
      <c t="s" s="4" r="A27">
        <v>48</v>
      </c>
      <c t="n" s="6" r="B27">
        <v>3350</v>
      </c>
      <c t="n" s="6" r="C27">
        <v>33</v>
      </c>
    </row>
    <row spans="1:3" r="28">
      <c t="s" s="4" r="A28">
        <v>134</v>
      </c>
      <c t="n" s="6" r="B28">
        <v>25517</v>
      </c>
      <c t="n" s="6" r="C28">
        <v>28642</v>
      </c>
    </row>
    <row spans="1:3" r="29">
      <c t="s" s="3" r="A29">
        <v>135</v>
      </c>
    </row>
    <row spans="1:3" r="30">
      <c t="s" s="4" r="A30">
        <v>136</v>
      </c>
      <c t="n" s="6" r="B30">
        <v>-16205</v>
      </c>
      <c t="n" s="6" r="C30">
        <v>-10869</v>
      </c>
    </row>
    <row spans="1:3" r="31">
      <c t="s" s="4" r="A31">
        <v>137</v>
      </c>
      <c t="n" s="6" r="B31">
        <v>26</v>
      </c>
      <c t="n" s="6" r="C31">
        <v>50</v>
      </c>
    </row>
    <row spans="1:3" r="32">
      <c t="s" s="4" r="A32">
        <v>138</v>
      </c>
      <c t="n" s="6" r="B32">
        <v>-225</v>
      </c>
      <c t="n" s="6" r="C32">
        <v>-5</v>
      </c>
    </row>
    <row spans="1:3" r="33">
      <c t="s" s="4" r="A33">
        <v>139</v>
      </c>
      <c t="n" s="6" r="B33">
        <v>8</v>
      </c>
    </row>
    <row spans="1:3" r="34">
      <c t="s" s="4" r="A34">
        <v>140</v>
      </c>
      <c t="n" s="6" r="B34">
        <v>10339</v>
      </c>
    </row>
    <row spans="1:3" r="35">
      <c t="s" s="4" r="A35">
        <v>141</v>
      </c>
      <c t="n" s="6" r="B35">
        <v>-6057</v>
      </c>
      <c t="n" s="6" r="C35">
        <v>-10824</v>
      </c>
    </row>
    <row spans="1:3" r="36">
      <c t="s" s="3" r="A36">
        <v>142</v>
      </c>
    </row>
    <row spans="1:3" r="37">
      <c t="s" s="4" r="A37">
        <v>143</v>
      </c>
      <c t="n" s="6" r="C37">
        <v>-1000</v>
      </c>
    </row>
    <row spans="1:3" r="38">
      <c t="s" s="4" r="A38">
        <v>144</v>
      </c>
      <c t="n" s="6" r="B38">
        <v>1911</v>
      </c>
      <c t="n" s="6" r="C38">
        <v>169</v>
      </c>
    </row>
    <row spans="1:3" r="39">
      <c t="s" s="4" r="A39">
        <v>145</v>
      </c>
      <c t="n" s="6" r="C39">
        <v>-5136</v>
      </c>
    </row>
    <row spans="1:3" r="40">
      <c t="s" s="4" r="A40">
        <v>146</v>
      </c>
      <c t="n" s="6" r="B40">
        <v>22</v>
      </c>
      <c t="n" s="6" r="C40">
        <v>49</v>
      </c>
    </row>
    <row spans="1:3" r="41">
      <c t="s" s="4" r="A41">
        <v>147</v>
      </c>
      <c t="n" s="6" r="B41">
        <v>-4379</v>
      </c>
      <c t="n" s="6" r="C41">
        <v>-1131</v>
      </c>
    </row>
    <row spans="1:3" r="42">
      <c t="s" s="4" r="A42">
        <v>148</v>
      </c>
      <c t="n" s="6" r="B42">
        <v>-2446</v>
      </c>
      <c t="n" s="6" r="C42">
        <v>-7049</v>
      </c>
    </row>
    <row spans="1:3" r="43">
      <c t="s" s="4" r="A43">
        <v>149</v>
      </c>
      <c t="n" s="6" r="B43">
        <v>7513</v>
      </c>
      <c t="n" s="6" r="C43">
        <v>-11842</v>
      </c>
    </row>
    <row spans="1:3" r="44">
      <c t="s" s="4" r="A44">
        <v>150</v>
      </c>
      <c t="n" s="6" r="B44">
        <v>24527</v>
      </c>
      <c t="n" s="6" r="C44">
        <v>-1073</v>
      </c>
    </row>
    <row spans="1:3" r="45">
      <c t="s" s="4" r="A45">
        <v>151</v>
      </c>
      <c t="n" s="6" r="B45">
        <v>235358</v>
      </c>
      <c t="n" s="6" r="C45">
        <v>215137</v>
      </c>
    </row>
    <row spans="1:3" r="46">
      <c t="s" s="4" r="A46">
        <v>152</v>
      </c>
      <c t="n" s="6" r="B46">
        <v>259885</v>
      </c>
      <c t="n" s="6" r="C46">
        <v>214064</v>
      </c>
    </row>
    <row spans="1:3" r="47">
      <c t="s" s="3" r="A47">
        <v>153</v>
      </c>
    </row>
    <row spans="1:3" r="48">
      <c t="s" s="4" r="A48">
        <v>154</v>
      </c>
      <c t="n" s="6" r="B48">
        <v>406</v>
      </c>
      <c t="n" s="6" r="C48">
        <v>368</v>
      </c>
    </row>
    <row spans="1:3" r="49">
      <c t="s" s="4" r="A49">
        <v>155</v>
      </c>
      <c t="n" s="6" r="B49">
        <v>3781</v>
      </c>
      <c t="n" s="6" r="C49">
        <v>5606</v>
      </c>
    </row>
    <row spans="1:3" r="50">
      <c t="s" s="3" r="A50">
        <v>156</v>
      </c>
    </row>
    <row spans="1:3" r="51">
      <c t="s" s="4" r="A51">
        <v>157</v>
      </c>
      <c t="n" s="6" r="B51">
        <v>4831</v>
      </c>
      <c t="n" s="6" r="C51">
        <v>2070</v>
      </c>
    </row>
    <row spans="1:3" r="52">
      <c t="s" s="4" r="A52">
        <v>158</v>
      </c>
      <c t="n" s="6" r="B52">
        <v>-13</v>
      </c>
      <c t="n" s="6" r="C52">
        <v>-15</v>
      </c>
    </row>
    <row spans="1:3" r="53">
      <c t="s" s="4" r="A53">
        <v>159</v>
      </c>
      <c t="n" s="7" r="B53">
        <v>487</v>
      </c>
      <c t="n" s="7" r="C53">
        <v>1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7</v>
      </c>
      <c t="s" s="2" r="B1">
        <v>1</v>
      </c>
    </row>
    <row spans="1:3" r="2">
      <c t="s" s="2" r="B2">
        <v>2</v>
      </c>
      <c t="s" s="2" r="C2">
        <v>72</v>
      </c>
    </row>
    <row spans="1:3" r="3">
      <c t="s" s="3" r="A3">
        <v>557</v>
      </c>
    </row>
    <row spans="1:3" r="4">
      <c t="s" s="4" r="A4">
        <v>568</v>
      </c>
      <c t="n" s="7" r="C4">
        <v>3</v>
      </c>
    </row>
    <row spans="1:3" r="5">
      <c t="s" s="4" r="A5">
        <v>569</v>
      </c>
      <c t="n" s="6" r="C5">
        <v>-1</v>
      </c>
    </row>
    <row spans="1:3" r="6">
      <c t="s" s="4" r="A6">
        <v>570</v>
      </c>
      <c t="n" s="7" r="B6">
        <v>9</v>
      </c>
      <c t="n" s="6" r="C6">
        <v>5</v>
      </c>
    </row>
    <row spans="1:3" r="7">
      <c t="s" s="4" r="A7">
        <v>571</v>
      </c>
      <c t="n" s="6" r="B7">
        <v>20</v>
      </c>
      <c t="n" s="6" r="C7">
        <v>123</v>
      </c>
    </row>
    <row spans="1:3" r="8">
      <c t="s" s="4" r="A8">
        <v>572</v>
      </c>
    </row>
    <row spans="1:3" r="9">
      <c t="s" s="3" r="A9">
        <v>557</v>
      </c>
    </row>
    <row spans="1:3" r="10">
      <c t="s" s="4" r="A10">
        <v>573</v>
      </c>
      <c t="n" s="7" r="B10">
        <v>29</v>
      </c>
      <c t="n" s="7" r="C10">
        <v>1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4</v>
      </c>
      <c t="s" s="2" r="B1">
        <v>2</v>
      </c>
      <c t="s" s="2" r="C1">
        <v>25</v>
      </c>
    </row>
    <row spans="1:3" r="2">
      <c t="s" s="3" r="A2">
        <v>182</v>
      </c>
    </row>
    <row spans="1:3" r="3">
      <c t="s" s="4" r="A3">
        <v>575</v>
      </c>
      <c t="n" s="7" r="B3">
        <v>23880</v>
      </c>
      <c t="n" s="7" r="C3">
        <v>22112</v>
      </c>
    </row>
    <row spans="1:3" r="4">
      <c t="s" s="4" r="A4">
        <v>576</v>
      </c>
      <c t="n" s="6" r="B4">
        <v>6684</v>
      </c>
      <c t="n" s="6" r="C4">
        <v>6007</v>
      </c>
    </row>
    <row spans="1:3" r="5">
      <c t="s" s="4" r="A5">
        <v>42</v>
      </c>
      <c t="n" s="7" r="B5">
        <v>30564</v>
      </c>
      <c t="n" s="7" r="C5">
        <v>281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25</v>
      </c>
    </row>
    <row spans="1:3" r="2">
      <c t="s" s="3" r="A2">
        <v>578</v>
      </c>
    </row>
    <row spans="1:3" r="3">
      <c t="s" s="4" r="A3">
        <v>579</v>
      </c>
      <c t="n" s="7" r="B3">
        <v>4844</v>
      </c>
      <c t="n" s="7" r="C3">
        <v>5039</v>
      </c>
    </row>
    <row spans="1:3" r="4">
      <c t="s" s="4" r="A4">
        <v>580</v>
      </c>
      <c t="n" s="6" r="B4">
        <v>0</v>
      </c>
      <c t="n" s="6" r="C4">
        <v>0</v>
      </c>
    </row>
    <row spans="1:3" r="5">
      <c t="s" s="4" r="A5">
        <v>581</v>
      </c>
      <c t="n" s="6" r="B5">
        <v>-81</v>
      </c>
      <c t="n" s="6" r="C5">
        <v>-80</v>
      </c>
    </row>
    <row spans="1:3" r="6">
      <c t="s" s="4" r="A6">
        <v>582</v>
      </c>
      <c t="n" s="6" r="B6">
        <v>-143</v>
      </c>
      <c t="n" s="6" r="C6">
        <v>-149</v>
      </c>
    </row>
    <row spans="1:3" r="7">
      <c t="s" s="4" r="A7">
        <v>583</v>
      </c>
      <c t="n" s="6" r="B7">
        <v>4620</v>
      </c>
      <c t="n" s="6" r="C7">
        <v>4810</v>
      </c>
    </row>
    <row spans="1:3" r="8">
      <c t="s" s="4" r="A8">
        <v>579</v>
      </c>
      <c t="n" s="6" r="B8">
        <v>4844</v>
      </c>
      <c t="n" s="6" r="C8">
        <v>5039</v>
      </c>
    </row>
    <row spans="1:3" r="9">
      <c t="s" s="4" r="A9">
        <v>430</v>
      </c>
    </row>
    <row spans="1:3" r="10">
      <c t="s" s="3" r="A10">
        <v>578</v>
      </c>
    </row>
    <row spans="1:3" r="11">
      <c t="s" s="4" r="A11">
        <v>584</v>
      </c>
      <c t="n" s="6" r="B11">
        <v>4207</v>
      </c>
      <c t="n" s="6" r="C11">
        <v>4377</v>
      </c>
    </row>
    <row spans="1:3" r="12">
      <c t="s" s="4" r="A12">
        <v>585</v>
      </c>
      <c t="n" s="6" r="B12">
        <v>494</v>
      </c>
      <c t="n" s="6" r="C12">
        <v>513</v>
      </c>
    </row>
    <row spans="1:3" r="13">
      <c t="s" s="4" r="A13">
        <v>428</v>
      </c>
    </row>
    <row spans="1:3" r="14">
      <c t="s" s="3" r="A14">
        <v>578</v>
      </c>
    </row>
    <row spans="1:3" r="15">
      <c t="s" s="4" r="A15">
        <v>586</v>
      </c>
      <c t="n" s="7" r="B15">
        <v>143</v>
      </c>
      <c t="n" s="7" r="C15">
        <v>1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87</v>
      </c>
      <c t="s" s="2" r="B1">
        <v>1</v>
      </c>
    </row>
    <row spans="1:4" r="2">
      <c t="s" s="2" r="B2">
        <v>2</v>
      </c>
      <c t="s" s="2" r="C2">
        <v>588</v>
      </c>
      <c t="s" s="2" r="D2">
        <v>589</v>
      </c>
    </row>
    <row spans="1:4" r="3">
      <c t="s" s="4" r="A3">
        <v>590</v>
      </c>
    </row>
    <row spans="1:4" r="4">
      <c t="s" s="3" r="A4">
        <v>591</v>
      </c>
    </row>
    <row spans="1:4" r="5">
      <c t="s" s="4" r="A5">
        <v>592</v>
      </c>
      <c t="n" s="7" r="D5">
        <v>440000000</v>
      </c>
    </row>
    <row spans="1:4" r="6">
      <c t="s" s="4" r="A6">
        <v>593</v>
      </c>
      <c t="s" s="4" r="B6">
        <v>594</v>
      </c>
    </row>
    <row spans="1:4" r="7">
      <c t="s" s="4" r="A7">
        <v>595</v>
      </c>
      <c t="n" s="7" r="B7">
        <v>0</v>
      </c>
    </row>
    <row spans="1:4" r="8">
      <c t="s" s="4" r="A8">
        <v>596</v>
      </c>
      <c t="s" s="4" r="B8">
        <v>597</v>
      </c>
    </row>
    <row spans="1:4" r="9">
      <c t="s" s="4" r="A9">
        <v>598</v>
      </c>
      <c t="s" s="4" r="B9">
        <v>599</v>
      </c>
    </row>
    <row spans="1:4" r="10">
      <c t="s" s="4" r="A10">
        <v>600</v>
      </c>
      <c t="n" s="7" r="C10">
        <v>900000</v>
      </c>
    </row>
    <row spans="1:4" r="11">
      <c t="s" s="4" r="A11">
        <v>601</v>
      </c>
    </row>
    <row spans="1:4" r="12">
      <c t="s" s="3" r="A12">
        <v>591</v>
      </c>
    </row>
    <row spans="1:4" r="13">
      <c t="s" s="4" r="A13">
        <v>602</v>
      </c>
      <c t="s" s="4" r="B13">
        <v>364</v>
      </c>
    </row>
    <row spans="1:4" r="14">
      <c t="s" s="4" r="A14">
        <v>603</v>
      </c>
    </row>
    <row spans="1:4" r="15">
      <c t="s" s="3" r="A15">
        <v>591</v>
      </c>
    </row>
    <row spans="1:4" r="16">
      <c t="s" s="4" r="A16">
        <v>602</v>
      </c>
      <c t="s" s="4" r="B16">
        <v>604</v>
      </c>
    </row>
    <row spans="1:4" r="17">
      <c t="s" s="4" r="A17">
        <v>605</v>
      </c>
    </row>
    <row spans="1:4" r="18">
      <c t="s" s="3" r="A18">
        <v>591</v>
      </c>
    </row>
    <row spans="1:4" r="19">
      <c t="s" s="4" r="A19">
        <v>600</v>
      </c>
      <c t="n" s="7" r="B19">
        <v>400000</v>
      </c>
    </row>
    <row spans="1:4" r="20">
      <c t="s" s="4" r="A20">
        <v>606</v>
      </c>
    </row>
    <row spans="1:4" r="21">
      <c t="s" s="3" r="A21">
        <v>591</v>
      </c>
    </row>
    <row spans="1:4" r="22">
      <c t="s" s="4" r="A22">
        <v>592</v>
      </c>
      <c t="n" s="6" r="D22">
        <v>200000000</v>
      </c>
    </row>
    <row spans="1:4" r="23">
      <c t="s" s="4" r="A23">
        <v>607</v>
      </c>
    </row>
    <row spans="1:4" r="24">
      <c t="s" s="3" r="A24">
        <v>591</v>
      </c>
    </row>
    <row spans="1:4" r="25">
      <c t="s" s="4" r="A25">
        <v>592</v>
      </c>
      <c t="n" s="6" r="D25">
        <v>10000000</v>
      </c>
    </row>
    <row spans="1:4" r="26">
      <c t="s" s="4" r="A26">
        <v>608</v>
      </c>
    </row>
    <row spans="1:4" r="27">
      <c t="s" s="3" r="A27">
        <v>591</v>
      </c>
    </row>
    <row spans="1:4" r="28">
      <c t="s" s="4" r="A28">
        <v>592</v>
      </c>
      <c t="n" s="7" r="D28">
        <v>3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09</v>
      </c>
      <c t="s" s="2" r="B1">
        <v>2</v>
      </c>
      <c t="s" s="2" r="C1">
        <v>25</v>
      </c>
    </row>
    <row spans="1:3" r="2">
      <c t="s" s="3" r="A2">
        <v>591</v>
      </c>
    </row>
    <row spans="1:3" r="3">
      <c t="s" s="4" r="A3">
        <v>610</v>
      </c>
      <c t="n" s="7" r="B3">
        <v>70000</v>
      </c>
      <c t="n" s="7" r="C3">
        <v>70000</v>
      </c>
    </row>
    <row spans="1:3" r="4">
      <c t="s" s="4" r="A4">
        <v>611</v>
      </c>
    </row>
    <row spans="1:3" r="5">
      <c t="s" s="3" r="A5">
        <v>591</v>
      </c>
    </row>
    <row spans="1:3" r="6">
      <c t="s" s="4" r="A6">
        <v>612</v>
      </c>
      <c t="n" s="6" r="B6">
        <v>70000</v>
      </c>
      <c t="n" s="6" r="C6">
        <v>70000</v>
      </c>
    </row>
    <row spans="1:3" r="7">
      <c t="s" s="4" r="A7">
        <v>613</v>
      </c>
      <c t="n" s="6" r="B7">
        <v>0</v>
      </c>
      <c t="n" s="6" r="C7">
        <v>0</v>
      </c>
    </row>
    <row spans="1:3" r="8">
      <c t="s" s="4" r="A8">
        <v>610</v>
      </c>
      <c t="n" s="7" r="B8">
        <v>70000</v>
      </c>
      <c t="n" s="7" r="C8">
        <v>7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72</v>
      </c>
    </row>
    <row spans="1:3" r="3">
      <c t="s" s="3" r="A3">
        <v>615</v>
      </c>
    </row>
    <row spans="1:3" r="4">
      <c t="s" s="4" r="A4">
        <v>616</v>
      </c>
      <c t="n" s="7" r="B4">
        <v>70000</v>
      </c>
      <c t="n" s="7" r="C4">
        <v>74322</v>
      </c>
    </row>
    <row spans="1:3" r="5">
      <c t="s" s="4" r="A5">
        <v>617</v>
      </c>
      <c t="n" s="7" r="B5">
        <v>375</v>
      </c>
      <c t="n" s="7" r="C5">
        <v>319</v>
      </c>
    </row>
    <row spans="1:3" r="6">
      <c t="s" s="4" r="A6">
        <v>618</v>
      </c>
      <c t="s" s="4" r="B6">
        <v>619</v>
      </c>
      <c t="s" s="4" r="C6">
        <v>62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1</v>
      </c>
      <c t="s" s="2" r="B1">
        <v>1</v>
      </c>
      <c t="s" s="2" r="C1">
        <v>475</v>
      </c>
    </row>
    <row spans="1:3" r="2">
      <c t="s" s="2" r="B2">
        <v>2</v>
      </c>
      <c t="s" s="2" r="C2">
        <v>25</v>
      </c>
    </row>
    <row spans="1:3" r="3">
      <c t="s" s="3" r="A3">
        <v>622</v>
      </c>
    </row>
    <row spans="1:3" r="4">
      <c t="s" s="4" r="A4">
        <v>623</v>
      </c>
      <c t="n" s="7" r="B4">
        <v>-53662</v>
      </c>
      <c t="n" s="7" r="C4">
        <v>-20561</v>
      </c>
    </row>
    <row spans="1:3" r="5">
      <c t="s" s="4" r="A5">
        <v>624</v>
      </c>
      <c t="n" s="6" r="B5">
        <v>13320</v>
      </c>
      <c t="n" s="6" r="C5">
        <v>-29260</v>
      </c>
    </row>
    <row spans="1:3" r="6">
      <c t="s" s="4" r="A6">
        <v>625</v>
      </c>
      <c t="n" s="6" r="B6">
        <v>1065</v>
      </c>
      <c t="n" s="6" r="C6">
        <v>-2177</v>
      </c>
    </row>
    <row spans="1:3" r="7">
      <c t="s" s="4" r="A7">
        <v>626</v>
      </c>
      <c t="n" s="6" r="B7">
        <v>10</v>
      </c>
      <c t="n" s="6" r="C7">
        <v>-1664</v>
      </c>
    </row>
    <row spans="1:3" r="8">
      <c t="s" s="4" r="A8">
        <v>627</v>
      </c>
      <c t="n" s="6" r="B8">
        <v>-39267</v>
      </c>
      <c t="n" s="6" r="C8">
        <v>-53662</v>
      </c>
    </row>
    <row spans="1:3" r="9">
      <c t="s" s="4" r="A9">
        <v>628</v>
      </c>
    </row>
    <row spans="1:3" r="10">
      <c t="s" s="3" r="A10">
        <v>622</v>
      </c>
    </row>
    <row spans="1:3" r="11">
      <c t="s" s="4" r="A11">
        <v>623</v>
      </c>
      <c t="n" s="6" r="B11">
        <v>-58601</v>
      </c>
      <c t="n" s="6" r="C11">
        <v>-22076</v>
      </c>
    </row>
    <row spans="1:3" r="12">
      <c t="s" s="4" r="A12">
        <v>624</v>
      </c>
      <c t="n" s="6" r="B12">
        <v>13929</v>
      </c>
      <c t="n" s="6" r="C12">
        <v>-37178</v>
      </c>
    </row>
    <row spans="1:3" r="13">
      <c t="s" s="4" r="A13">
        <v>626</v>
      </c>
      <c t="n" s="6" r="C13">
        <v>647</v>
      </c>
    </row>
    <row spans="1:3" r="14">
      <c t="s" s="4" r="A14">
        <v>629</v>
      </c>
      <c t="n" s="6" r="B14">
        <v>-30</v>
      </c>
      <c t="n" s="6" r="C14">
        <v>6</v>
      </c>
    </row>
    <row spans="1:3" r="15">
      <c t="s" s="4" r="A15">
        <v>627</v>
      </c>
      <c t="n" s="6" r="B15">
        <v>-44702</v>
      </c>
      <c t="n" s="6" r="C15">
        <v>-58601</v>
      </c>
    </row>
    <row spans="1:3" r="16">
      <c t="s" s="4" r="A16">
        <v>630</v>
      </c>
    </row>
    <row spans="1:3" r="17">
      <c t="s" s="3" r="A17">
        <v>622</v>
      </c>
    </row>
    <row spans="1:3" r="18">
      <c t="s" s="4" r="A18">
        <v>623</v>
      </c>
      <c t="n" s="6" r="B18">
        <v>4170</v>
      </c>
      <c t="n" s="6" r="C18">
        <v>276</v>
      </c>
    </row>
    <row spans="1:3" r="19">
      <c t="s" s="4" r="A19">
        <v>624</v>
      </c>
      <c t="n" s="6" r="B19">
        <v>-3112</v>
      </c>
      <c t="n" s="6" r="C19">
        <v>6101</v>
      </c>
    </row>
    <row spans="1:3" r="20">
      <c t="s" s="4" r="A20">
        <v>625</v>
      </c>
      <c t="n" s="6" r="B20">
        <v>1182</v>
      </c>
      <c t="n" s="6" r="C20">
        <v>-2207</v>
      </c>
    </row>
    <row spans="1:3" r="21">
      <c t="s" s="4" r="A21">
        <v>627</v>
      </c>
      <c t="n" s="6" r="B21">
        <v>2240</v>
      </c>
      <c t="n" s="6" r="C21">
        <v>4170</v>
      </c>
    </row>
    <row spans="1:3" r="22">
      <c t="s" s="4" r="A22">
        <v>631</v>
      </c>
    </row>
    <row spans="1:3" r="23">
      <c t="s" s="3" r="A23">
        <v>622</v>
      </c>
    </row>
    <row spans="1:3" r="24">
      <c t="s" s="4" r="A24">
        <v>623</v>
      </c>
      <c t="n" s="6" r="B24">
        <v>1029</v>
      </c>
      <c t="n" s="6" r="C24">
        <v>1008</v>
      </c>
    </row>
    <row spans="1:3" r="25">
      <c t="s" s="4" r="A25">
        <v>624</v>
      </c>
      <c t="n" s="6" r="C25">
        <v>121</v>
      </c>
    </row>
    <row spans="1:3" r="26">
      <c t="s" s="4" r="A26">
        <v>625</v>
      </c>
      <c t="n" s="6" r="C26">
        <v>-2</v>
      </c>
    </row>
    <row spans="1:3" r="27">
      <c t="s" s="4" r="A27">
        <v>626</v>
      </c>
      <c t="n" s="6" r="B27">
        <v>-12</v>
      </c>
      <c t="n" s="6" r="C27">
        <v>-53</v>
      </c>
    </row>
    <row spans="1:3" r="28">
      <c t="s" s="4" r="A28">
        <v>629</v>
      </c>
      <c t="n" s="6" r="B28">
        <v>21</v>
      </c>
      <c t="n" s="6" r="C28">
        <v>-45</v>
      </c>
    </row>
    <row spans="1:3" r="29">
      <c t="s" s="4" r="A29">
        <v>627</v>
      </c>
      <c t="n" s="6" r="B29">
        <v>1038</v>
      </c>
      <c t="n" s="6" r="C29">
        <v>1029</v>
      </c>
    </row>
    <row spans="1:3" r="30">
      <c t="s" s="4" r="A30">
        <v>632</v>
      </c>
    </row>
    <row spans="1:3" r="31">
      <c t="s" s="3" r="A31">
        <v>622</v>
      </c>
    </row>
    <row spans="1:3" r="32">
      <c t="s" s="4" r="A32">
        <v>623</v>
      </c>
      <c t="n" s="6" r="B32">
        <v>-527</v>
      </c>
      <c t="n" s="6" r="C32">
        <v>-111</v>
      </c>
    </row>
    <row spans="1:3" r="33">
      <c t="s" s="4" r="A33">
        <v>624</v>
      </c>
      <c t="n" s="6" r="B33">
        <v>2503</v>
      </c>
      <c t="n" s="6" r="C33">
        <v>1708</v>
      </c>
    </row>
    <row spans="1:3" r="34">
      <c t="s" s="4" r="A34">
        <v>625</v>
      </c>
      <c t="n" s="6" r="B34">
        <v>-117</v>
      </c>
      <c t="n" s="6" r="C34">
        <v>32</v>
      </c>
    </row>
    <row spans="1:3" r="35">
      <c t="s" s="4" r="A35">
        <v>626</v>
      </c>
      <c t="n" s="6" r="B35">
        <v>35</v>
      </c>
      <c t="n" s="6" r="C35">
        <v>-2195</v>
      </c>
    </row>
    <row spans="1:3" r="36">
      <c t="s" s="4" r="A36">
        <v>629</v>
      </c>
      <c t="n" s="6" r="B36">
        <v>9</v>
      </c>
      <c t="n" s="6" r="C36">
        <v>39</v>
      </c>
    </row>
    <row spans="1:3" r="37">
      <c t="s" s="4" r="A37">
        <v>627</v>
      </c>
      <c t="n" s="6" r="B37">
        <v>1903</v>
      </c>
      <c t="n" s="6" r="C37">
        <v>-527</v>
      </c>
    </row>
    <row spans="1:3" r="38">
      <c t="s" s="4" r="A38">
        <v>633</v>
      </c>
    </row>
    <row spans="1:3" r="39">
      <c t="s" s="3" r="A39">
        <v>622</v>
      </c>
    </row>
    <row spans="1:3" r="40">
      <c t="s" s="4" r="A40">
        <v>623</v>
      </c>
      <c t="n" s="6" r="B40">
        <v>267</v>
      </c>
      <c t="n" s="6" r="C40">
        <v>342</v>
      </c>
    </row>
    <row spans="1:3" r="41">
      <c t="s" s="4" r="A41">
        <v>624</v>
      </c>
      <c t="n" s="6" r="C41">
        <v>-12</v>
      </c>
    </row>
    <row spans="1:3" r="42">
      <c t="s" s="4" r="A42">
        <v>626</v>
      </c>
      <c t="n" s="6" r="B42">
        <v>-13</v>
      </c>
      <c t="n" s="6" r="C42">
        <v>-63</v>
      </c>
    </row>
    <row spans="1:3" r="43">
      <c t="s" s="4" r="A43">
        <v>627</v>
      </c>
      <c t="n" s="7" r="B43">
        <v>254</v>
      </c>
      <c t="n" s="7" r="C43">
        <v>2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4</v>
      </c>
      <c t="s" s="2" r="B1">
        <v>1</v>
      </c>
    </row>
    <row spans="1:3" r="2">
      <c t="s" s="2" r="B2">
        <v>2</v>
      </c>
      <c t="s" s="2" r="C2">
        <v>72</v>
      </c>
    </row>
    <row spans="1:3" r="3">
      <c t="s" s="3" r="A3">
        <v>635</v>
      </c>
    </row>
    <row spans="1:3" r="4">
      <c t="s" s="4" r="A4">
        <v>624</v>
      </c>
      <c t="n" s="7" r="B4">
        <v>20168</v>
      </c>
      <c t="n" s="7" r="C4">
        <v>21439</v>
      </c>
    </row>
    <row spans="1:3" r="5">
      <c t="s" s="4" r="A5">
        <v>625</v>
      </c>
      <c t="n" s="6" r="B5">
        <v>6214</v>
      </c>
      <c t="n" s="6" r="C5">
        <v>5800</v>
      </c>
    </row>
    <row spans="1:3" r="6">
      <c t="s" s="4" r="A6">
        <v>636</v>
      </c>
      <c t="n" s="6" r="B6">
        <v>13954</v>
      </c>
      <c t="n" s="6" r="C6">
        <v>15639</v>
      </c>
    </row>
    <row spans="1:3" r="7">
      <c t="s" s="4" r="A7">
        <v>637</v>
      </c>
    </row>
    <row spans="1:3" r="8">
      <c t="s" s="3" r="A8">
        <v>635</v>
      </c>
    </row>
    <row spans="1:3" r="9">
      <c t="s" s="4" r="A9">
        <v>636</v>
      </c>
      <c t="n" s="6" r="B9">
        <v>-10</v>
      </c>
      <c t="n" s="6" r="C9">
        <v>621</v>
      </c>
    </row>
    <row spans="1:3" r="10">
      <c t="s" s="4" r="A10">
        <v>638</v>
      </c>
    </row>
    <row spans="1:3" r="11">
      <c t="s" s="3" r="A11">
        <v>635</v>
      </c>
    </row>
    <row spans="1:3" r="12">
      <c t="s" s="4" r="A12">
        <v>636</v>
      </c>
      <c t="n" s="6" r="B12">
        <v>12</v>
      </c>
      <c t="n" s="6" r="C12">
        <v>11</v>
      </c>
    </row>
    <row spans="1:3" r="13">
      <c t="s" s="4" r="A13">
        <v>639</v>
      </c>
    </row>
    <row spans="1:3" r="14">
      <c t="s" s="3" r="A14">
        <v>635</v>
      </c>
    </row>
    <row spans="1:3" r="15">
      <c t="s" s="4" r="A15">
        <v>625</v>
      </c>
      <c t="n" s="6" r="B15">
        <v>19</v>
      </c>
      <c t="n" s="6" r="C15">
        <v>6</v>
      </c>
    </row>
    <row spans="1:3" r="16">
      <c t="s" s="4" r="A16">
        <v>636</v>
      </c>
      <c t="n" s="6" r="B16">
        <v>-35</v>
      </c>
      <c t="n" s="6" r="C16">
        <v>596</v>
      </c>
    </row>
    <row spans="1:3" r="17">
      <c t="s" s="4" r="A17">
        <v>640</v>
      </c>
    </row>
    <row spans="1:3" r="18">
      <c t="s" s="3" r="A18">
        <v>635</v>
      </c>
    </row>
    <row spans="1:3" r="19">
      <c t="s" s="4" r="A19">
        <v>636</v>
      </c>
      <c t="n" s="6" r="B19">
        <v>13</v>
      </c>
      <c t="n" s="6" r="C19">
        <v>14</v>
      </c>
    </row>
    <row spans="1:3" r="20">
      <c t="s" s="4" r="A20">
        <v>641</v>
      </c>
    </row>
    <row spans="1:3" r="21">
      <c t="s" s="3" r="A21">
        <v>635</v>
      </c>
    </row>
    <row spans="1:3" r="22">
      <c t="s" s="4" r="A22">
        <v>624</v>
      </c>
      <c t="n" s="6" r="B22">
        <v>12</v>
      </c>
      <c t="n" s="6" r="C22">
        <v>11</v>
      </c>
    </row>
    <row spans="1:3" r="23">
      <c t="s" s="4" r="A23">
        <v>642</v>
      </c>
    </row>
    <row spans="1:3" r="24">
      <c t="s" s="3" r="A24">
        <v>635</v>
      </c>
    </row>
    <row spans="1:3" r="25">
      <c t="s" s="4" r="A25">
        <v>624</v>
      </c>
      <c t="n" s="6" r="B25">
        <v>-54</v>
      </c>
      <c t="n" s="6" r="C25">
        <v>590</v>
      </c>
    </row>
    <row spans="1:3" r="26">
      <c t="s" s="4" r="A26">
        <v>643</v>
      </c>
    </row>
    <row spans="1:3" r="27">
      <c t="s" s="3" r="A27">
        <v>635</v>
      </c>
    </row>
    <row spans="1:3" r="28">
      <c t="s" s="4" r="A28">
        <v>624</v>
      </c>
      <c t="n" s="7" r="B28">
        <v>13</v>
      </c>
      <c t="n" s="7" r="C28">
        <v>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644</v>
      </c>
      <c t="s" s="2" r="B1">
        <v>1</v>
      </c>
    </row>
    <row spans="1:4" r="2">
      <c t="s" s="2" r="B2">
        <v>2</v>
      </c>
      <c t="s" s="2" r="C2">
        <v>72</v>
      </c>
      <c t="s" s="2" r="D2">
        <v>25</v>
      </c>
    </row>
    <row spans="1:4" r="3">
      <c t="s" s="3" r="A3">
        <v>194</v>
      </c>
    </row>
    <row spans="1:4" r="4">
      <c t="s" s="4" r="A4">
        <v>645</v>
      </c>
      <c t="s" s="4" r="B4">
        <v>646</v>
      </c>
      <c t="s" s="4" r="C4">
        <v>647</v>
      </c>
    </row>
    <row spans="1:4" r="5">
      <c t="s" s="4" r="A5">
        <v>648</v>
      </c>
      <c t="s" s="4" r="B5">
        <v>649</v>
      </c>
    </row>
    <row spans="1:4" r="6">
      <c t="s" s="4" r="A6">
        <v>650</v>
      </c>
      <c t="n" s="9" r="B6">
        <v>14.3</v>
      </c>
      <c t="n" s="9" r="D6">
        <v>1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651</v>
      </c>
      <c t="s" s="2" r="B1">
        <v>1</v>
      </c>
    </row>
    <row spans="1:2" r="2">
      <c t="s" s="2" r="B2">
        <v>2</v>
      </c>
    </row>
    <row spans="1:2" r="3">
      <c t="s" s="4" r="A3">
        <v>652</v>
      </c>
    </row>
    <row spans="1:2" r="4">
      <c t="s" s="3" r="A4">
        <v>653</v>
      </c>
    </row>
    <row spans="1:2" r="5">
      <c t="s" s="4" r="A5">
        <v>654</v>
      </c>
      <c t="s" s="4" r="B5">
        <v>6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6</v>
      </c>
      <c t="s" s="2" r="B1">
        <v>1</v>
      </c>
    </row>
    <row spans="1:3" r="2">
      <c t="s" s="2" r="B2">
        <v>2</v>
      </c>
      <c t="s" s="2" r="C2">
        <v>72</v>
      </c>
    </row>
    <row spans="1:3" r="3">
      <c t="s" s="3" r="A3">
        <v>657</v>
      </c>
    </row>
    <row spans="1:3" r="4">
      <c t="s" s="4" r="A4">
        <v>658</v>
      </c>
      <c t="n" s="6" r="B4">
        <v>41704</v>
      </c>
      <c t="n" s="6" r="C4">
        <v>42181</v>
      </c>
    </row>
    <row spans="1:3" r="5">
      <c t="s" s="3" r="A5">
        <v>659</v>
      </c>
    </row>
    <row spans="1:3" r="6">
      <c t="s" s="4" r="A6">
        <v>660</v>
      </c>
      <c t="n" s="6" r="B6">
        <v>319</v>
      </c>
      <c t="n" s="6" r="C6">
        <v>259</v>
      </c>
    </row>
    <row spans="1:3" r="7">
      <c t="s" s="4" r="A7">
        <v>661</v>
      </c>
      <c t="n" s="6" r="B7">
        <v>42023</v>
      </c>
      <c t="n" s="6" r="C7">
        <v>42440</v>
      </c>
    </row>
    <row spans="1:3" r="8">
      <c t="s" s="4" r="A8">
        <v>662</v>
      </c>
      <c t="n" s="6" r="B8">
        <v>20</v>
      </c>
      <c t="n" s="6" r="C8">
        <v>2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spans="1:5" r="1">
      <c t="s" s="1" r="A1">
        <v>663</v>
      </c>
      <c t="s" s="2" r="B1">
        <v>1</v>
      </c>
    </row>
    <row spans="1:5" r="2">
      <c t="s" s="2" r="B2">
        <v>2</v>
      </c>
      <c t="s" s="2" r="C2">
        <v>72</v>
      </c>
      <c t="s" s="2" r="D2">
        <v>664</v>
      </c>
      <c t="s" s="2" r="E2">
        <v>665</v>
      </c>
    </row>
    <row spans="1:5" r="3">
      <c t="s" s="3" r="A3">
        <v>666</v>
      </c>
    </row>
    <row spans="1:5" r="4">
      <c t="s" s="4" r="A4">
        <v>667</v>
      </c>
      <c t="n" s="6" r="C4">
        <v>221000</v>
      </c>
    </row>
    <row spans="1:5" r="5">
      <c t="s" s="4" r="A5">
        <v>668</v>
      </c>
    </row>
    <row spans="1:5" r="6">
      <c t="s" s="3" r="A6">
        <v>666</v>
      </c>
    </row>
    <row spans="1:5" r="7">
      <c t="s" s="4" r="A7">
        <v>669</v>
      </c>
      <c t="n" s="6" r="E7">
        <v>5000000</v>
      </c>
    </row>
    <row spans="1:5" r="8">
      <c t="s" s="4" r="A8">
        <v>667</v>
      </c>
      <c t="n" s="6" r="B8">
        <v>4900000</v>
      </c>
    </row>
    <row spans="1:5" r="9">
      <c t="s" s="4" r="A9">
        <v>670</v>
      </c>
      <c t="n" s="6" r="D9">
        <v>5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671</v>
      </c>
      <c t="s" s="2" r="B1">
        <v>1</v>
      </c>
    </row>
    <row spans="1:2" r="2">
      <c t="s" s="2" r="B2">
        <v>672</v>
      </c>
    </row>
    <row spans="1:2" r="3">
      <c t="s" s="3" r="A3">
        <v>673</v>
      </c>
    </row>
    <row spans="1:2" r="4">
      <c t="s" s="4" r="A4">
        <v>674</v>
      </c>
      <c t="n" s="6" r="B4">
        <v>221</v>
      </c>
    </row>
    <row spans="1:2" r="5">
      <c t="s" s="4" r="A5">
        <v>675</v>
      </c>
      <c t="n" s="7" r="B5">
        <v>5136</v>
      </c>
    </row>
    <row spans="1:2" r="6">
      <c t="s" s="4" r="A6">
        <v>676</v>
      </c>
    </row>
    <row spans="1:2" r="7">
      <c t="s" s="3" r="A7">
        <v>673</v>
      </c>
    </row>
    <row spans="1:2" r="8">
      <c t="s" s="4" r="A8">
        <v>677</v>
      </c>
      <c t="n" s="8" r="B8">
        <v>22.81</v>
      </c>
    </row>
    <row spans="1:2" r="9">
      <c t="s" s="4" r="A9">
        <v>678</v>
      </c>
    </row>
    <row spans="1:2" r="10">
      <c t="s" s="3" r="A10">
        <v>673</v>
      </c>
    </row>
    <row spans="1:2" r="11">
      <c t="s" s="4" r="A11">
        <v>677</v>
      </c>
      <c t="n" s="8" r="B11">
        <v>23.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79</v>
      </c>
      <c t="s" s="2" r="B1">
        <v>407</v>
      </c>
    </row>
    <row spans="1:2" r="2">
      <c t="s" s="3" r="A2">
        <v>680</v>
      </c>
    </row>
    <row spans="1:2" r="3">
      <c t="s" s="4" r="A3">
        <v>490</v>
      </c>
      <c t="n" s="7" r="B3">
        <v>1973</v>
      </c>
    </row>
    <row spans="1:2" r="4">
      <c t="n" s="6" r="A4">
        <v>2017</v>
      </c>
      <c t="n" s="6" r="B4">
        <v>4125</v>
      </c>
    </row>
    <row spans="1:2" r="5">
      <c t="n" s="6" r="A5">
        <v>2018</v>
      </c>
      <c t="n" s="6" r="B5">
        <v>3978</v>
      </c>
    </row>
    <row spans="1:2" r="6">
      <c t="n" s="6" r="A6">
        <v>2019</v>
      </c>
      <c t="n" s="6" r="B6">
        <v>3994</v>
      </c>
    </row>
    <row spans="1:2" r="7">
      <c t="n" s="6" r="A7">
        <v>2020</v>
      </c>
      <c t="n" s="6" r="B7">
        <v>3524</v>
      </c>
    </row>
    <row spans="1:2" r="8">
      <c t="n" s="6" r="A8">
        <v>2021</v>
      </c>
      <c t="n" s="6" r="B8">
        <v>1642</v>
      </c>
    </row>
    <row spans="1:2" r="9">
      <c t="s" s="4" r="A9">
        <v>491</v>
      </c>
      <c t="n" s="6" r="B9">
        <v>54</v>
      </c>
    </row>
    <row spans="1:2" r="10">
      <c t="s" s="4" r="A10">
        <v>681</v>
      </c>
      <c t="n" s="7" r="B10">
        <v>1929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82</v>
      </c>
      <c t="s" s="2" r="B1">
        <v>1</v>
      </c>
    </row>
    <row spans="1:5" r="2">
      <c t="s" s="2" r="B2">
        <v>2</v>
      </c>
      <c t="s" s="2" r="C2">
        <v>25</v>
      </c>
      <c t="s" s="2" r="D2">
        <v>379</v>
      </c>
      <c t="s" s="2" r="E2">
        <v>378</v>
      </c>
    </row>
    <row spans="1:5" r="3">
      <c t="s" s="4" r="A3">
        <v>359</v>
      </c>
    </row>
    <row spans="1:5" r="4">
      <c t="s" s="3" r="A4">
        <v>683</v>
      </c>
    </row>
    <row spans="1:5" r="5">
      <c t="s" s="4" r="A5">
        <v>440</v>
      </c>
      <c t="n" s="7" r="B5">
        <v>9100</v>
      </c>
    </row>
    <row spans="1:5" r="6">
      <c t="s" s="4" r="A6">
        <v>373</v>
      </c>
      <c t="s" s="4" r="B6">
        <v>374</v>
      </c>
    </row>
    <row spans="1:5" r="7">
      <c t="s" s="4" r="A7">
        <v>381</v>
      </c>
      <c t="n" s="7" r="B7">
        <v>6806</v>
      </c>
      <c t="n" s="7" r="C7">
        <v>6280</v>
      </c>
      <c t="n" s="7" r="D7">
        <v>6000</v>
      </c>
      <c t="n" s="7" r="E7">
        <v>6000</v>
      </c>
    </row>
    <row spans="1:5" r="8">
      <c t="s" s="4" r="A8">
        <v>676</v>
      </c>
    </row>
    <row spans="1:5" r="9">
      <c t="s" s="3" r="A9">
        <v>683</v>
      </c>
    </row>
    <row spans="1:5" r="10">
      <c t="s" s="4" r="A10">
        <v>684</v>
      </c>
      <c t="s" s="4" r="B10">
        <v>685</v>
      </c>
    </row>
    <row spans="1:5" r="11">
      <c t="s" s="4" r="A11">
        <v>678</v>
      </c>
    </row>
    <row spans="1:5" r="12">
      <c t="s" s="3" r="A12">
        <v>683</v>
      </c>
    </row>
    <row spans="1:5" r="13">
      <c t="s" s="4" r="A13">
        <v>684</v>
      </c>
      <c t="s" s="4" r="B13">
        <v>6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87</v>
      </c>
      <c t="s" s="2" r="B1">
        <v>407</v>
      </c>
    </row>
    <row spans="1:2" r="2">
      <c t="s" s="3" r="A2">
        <v>688</v>
      </c>
    </row>
    <row spans="1:2" r="3">
      <c t="s" s="4" r="A3">
        <v>490</v>
      </c>
      <c t="n" s="7" r="B3">
        <v>6542</v>
      </c>
    </row>
    <row spans="1:2" r="4">
      <c t="n" s="6" r="A4">
        <v>2017</v>
      </c>
      <c t="n" s="6" r="B4">
        <v>865</v>
      </c>
    </row>
    <row spans="1:2" r="5">
      <c t="n" s="6" r="A5">
        <v>2018</v>
      </c>
      <c t="n" s="6" r="B5">
        <v>402</v>
      </c>
    </row>
    <row spans="1:2" r="6">
      <c t="n" s="6" r="A6">
        <v>2019</v>
      </c>
      <c t="n" s="6" r="B6">
        <v>0</v>
      </c>
    </row>
    <row spans="1:2" r="7">
      <c t="n" s="6" r="A7">
        <v>2020</v>
      </c>
      <c t="n" s="6" r="B7">
        <v>0</v>
      </c>
    </row>
    <row spans="1:2" r="8">
      <c t="n" s="6" r="A8">
        <v>2021</v>
      </c>
      <c t="n" s="6" r="B8">
        <v>0</v>
      </c>
    </row>
    <row spans="1:2" r="9">
      <c t="s" s="4" r="A9">
        <v>491</v>
      </c>
      <c t="n" s="6" r="B9">
        <v>0</v>
      </c>
    </row>
    <row spans="1:2" r="10">
      <c t="s" s="4" r="A10">
        <v>681</v>
      </c>
      <c t="n" s="7" r="B10">
        <v>780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9</v>
      </c>
      <c t="s" s="2" r="B1">
        <v>1</v>
      </c>
    </row>
    <row spans="1:3" r="2">
      <c t="s" s="2" r="B2">
        <v>2</v>
      </c>
      <c t="s" s="2" r="C2">
        <v>72</v>
      </c>
    </row>
    <row spans="1:3" r="3">
      <c t="s" s="3" r="A3">
        <v>690</v>
      </c>
    </row>
    <row spans="1:3" r="4">
      <c t="s" s="4" r="A4">
        <v>691</v>
      </c>
      <c t="n" s="7" r="B4">
        <v>118</v>
      </c>
      <c t="n" s="7" r="C4">
        <v>115</v>
      </c>
    </row>
    <row spans="1:3" r="5">
      <c t="s" s="4" r="A5">
        <v>692</v>
      </c>
      <c t="n" s="6" r="B5">
        <v>44</v>
      </c>
      <c t="n" s="6" r="C5">
        <v>36</v>
      </c>
    </row>
    <row spans="1:3" r="6">
      <c t="s" s="4" r="A6">
        <v>693</v>
      </c>
      <c t="n" s="6" r="B6">
        <v>-12</v>
      </c>
      <c t="n" s="6" r="C6">
        <v>-11</v>
      </c>
    </row>
    <row spans="1:3" r="7">
      <c t="s" s="4" r="A7">
        <v>694</v>
      </c>
      <c t="n" s="7" r="B7">
        <v>150</v>
      </c>
      <c t="n" s="7" r="C7">
        <v>14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695</v>
      </c>
      <c t="s" s="2" r="B1">
        <v>1</v>
      </c>
    </row>
    <row spans="1:2" r="2">
      <c t="s" s="2" r="B2">
        <v>2</v>
      </c>
    </row>
    <row spans="1:2" r="3">
      <c t="s" s="3" r="A3">
        <v>696</v>
      </c>
    </row>
    <row spans="1:2" r="4">
      <c t="s" s="4" r="A4">
        <v>697</v>
      </c>
      <c t="s" s="4" r="B4">
        <v>698</v>
      </c>
    </row>
    <row spans="1:2" r="5">
      <c t="s" s="4" r="A5">
        <v>678</v>
      </c>
    </row>
    <row spans="1:2" r="6">
      <c t="s" s="3" r="A6">
        <v>696</v>
      </c>
    </row>
    <row spans="1:2" r="7">
      <c t="s" s="4" r="A7">
        <v>699</v>
      </c>
      <c t="s" s="4" r="B7">
        <v>7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1</v>
      </c>
      <c t="s" s="2" r="B1">
        <v>1</v>
      </c>
    </row>
    <row spans="1:3" r="2">
      <c t="s" s="2" r="B2">
        <v>2</v>
      </c>
      <c t="s" s="2" r="C2">
        <v>72</v>
      </c>
    </row>
    <row spans="1:3" r="3">
      <c t="s" s="3" r="A3">
        <v>203</v>
      </c>
    </row>
    <row spans="1:3" r="4">
      <c t="s" s="4" r="A4">
        <v>702</v>
      </c>
      <c t="n" s="7" r="B4">
        <v>285</v>
      </c>
      <c t="n" s="7" r="C4">
        <v>2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3</v>
      </c>
      <c t="s" s="2" r="B1">
        <v>2</v>
      </c>
      <c t="s" s="2" r="C1">
        <v>25</v>
      </c>
    </row>
    <row spans="1:3" r="2">
      <c t="s" s="3" r="A2">
        <v>704</v>
      </c>
    </row>
    <row spans="1:3" r="3">
      <c t="s" s="4" r="A3">
        <v>705</v>
      </c>
      <c t="n" s="7" r="B3">
        <v>35</v>
      </c>
      <c t="n" s="7" r="C3">
        <v>37</v>
      </c>
    </row>
    <row spans="1:3" r="4">
      <c t="s" s="4" r="A4">
        <v>706</v>
      </c>
      <c t="n" s="7" r="B4">
        <v>254</v>
      </c>
      <c t="n" s="7" r="C4">
        <v>26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7</v>
      </c>
      <c t="s" s="2" r="B1">
        <v>1</v>
      </c>
    </row>
    <row spans="1:3" r="2">
      <c t="s" s="2" r="B2">
        <v>2</v>
      </c>
      <c t="s" s="2" r="C2">
        <v>72</v>
      </c>
    </row>
    <row spans="1:3" r="3">
      <c t="s" s="3" r="A3">
        <v>708</v>
      </c>
    </row>
    <row spans="1:3" r="4">
      <c t="s" s="4" r="A4">
        <v>114</v>
      </c>
      <c t="n" s="7" r="B4">
        <v>1911</v>
      </c>
    </row>
    <row spans="1:3" r="5">
      <c t="s" s="4" r="A5">
        <v>709</v>
      </c>
    </row>
    <row spans="1:3" r="6">
      <c t="s" s="3" r="A6">
        <v>708</v>
      </c>
    </row>
    <row spans="1:3" r="7">
      <c t="s" s="4" r="A7">
        <v>710</v>
      </c>
      <c t="n" s="6" r="B7">
        <v>-2182</v>
      </c>
      <c t="n" s="7" r="C7">
        <v>-1996</v>
      </c>
    </row>
    <row spans="1:3" r="8">
      <c t="s" s="4" r="A8">
        <v>711</v>
      </c>
    </row>
    <row spans="1:3" r="9">
      <c t="s" s="3" r="A9">
        <v>708</v>
      </c>
    </row>
    <row spans="1:3" r="10">
      <c t="s" s="4" r="A10">
        <v>712</v>
      </c>
      <c t="n" s="6" r="B10">
        <v>829</v>
      </c>
      <c t="n" s="6" r="C10">
        <v>729</v>
      </c>
    </row>
    <row spans="1:3" r="11">
      <c t="s" s="4" r="A11">
        <v>107</v>
      </c>
    </row>
    <row spans="1:3" r="12">
      <c t="s" s="3" r="A12">
        <v>708</v>
      </c>
    </row>
    <row spans="1:3" r="13">
      <c t="s" s="4" r="A13">
        <v>114</v>
      </c>
      <c t="n" s="7" r="B13">
        <v>1911</v>
      </c>
      <c t="n" s="7" r="C13">
        <v>1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spans="1:5" r="1">
      <c t="s" s="1" r="A1">
        <v>713</v>
      </c>
      <c t="s" s="2" r="B1">
        <v>1</v>
      </c>
      <c t="s" s="2" r="C1">
        <v>475</v>
      </c>
      <c t="s" s="2" r="D1">
        <v>714</v>
      </c>
    </row>
    <row spans="1:5" r="2">
      <c t="s" s="2" r="B2">
        <v>2</v>
      </c>
      <c t="s" s="2" r="C2">
        <v>715</v>
      </c>
      <c t="s" s="2" r="D2">
        <v>716</v>
      </c>
      <c t="s" s="2" r="E2">
        <v>25</v>
      </c>
    </row>
    <row spans="1:5" r="3">
      <c t="s" s="3" r="A3">
        <v>708</v>
      </c>
    </row>
    <row spans="1:5" r="4">
      <c t="s" s="4" r="A4">
        <v>717</v>
      </c>
      <c t="n" s="7" r="B4">
        <v>0</v>
      </c>
      <c t="n" s="7" r="E4">
        <v>0</v>
      </c>
    </row>
    <row spans="1:5" r="5">
      <c t="s" s="4" r="A5">
        <v>718</v>
      </c>
    </row>
    <row spans="1:5" r="6">
      <c t="s" s="3" r="A6">
        <v>708</v>
      </c>
    </row>
    <row spans="1:5" r="7">
      <c t="s" s="4" r="A7">
        <v>719</v>
      </c>
      <c t="n" s="6" r="B7">
        <v>4000000</v>
      </c>
    </row>
    <row spans="1:5" r="8">
      <c t="s" s="4" r="A8">
        <v>720</v>
      </c>
    </row>
    <row spans="1:5" r="9">
      <c t="s" s="3" r="A9">
        <v>708</v>
      </c>
    </row>
    <row spans="1:5" r="10">
      <c t="s" s="4" r="A10">
        <v>721</v>
      </c>
      <c t="s" s="4" r="B10">
        <v>722</v>
      </c>
    </row>
    <row spans="1:5" r="11">
      <c t="s" s="4" r="A11">
        <v>723</v>
      </c>
      <c t="s" s="4" r="B11">
        <v>724</v>
      </c>
    </row>
    <row spans="1:5" r="12">
      <c t="s" s="4" r="A12">
        <v>725</v>
      </c>
      <c t="s" s="4" r="B12">
        <v>726</v>
      </c>
    </row>
    <row spans="1:5" r="13">
      <c t="s" s="4" r="A13">
        <v>727</v>
      </c>
      <c t="n" s="7" r="B13">
        <v>1600000</v>
      </c>
    </row>
    <row spans="1:5" r="14">
      <c t="s" s="4" r="A14">
        <v>728</v>
      </c>
    </row>
    <row spans="1:5" r="15">
      <c t="s" s="3" r="A15">
        <v>708</v>
      </c>
    </row>
    <row spans="1:5" r="16">
      <c t="s" s="4" r="A16">
        <v>723</v>
      </c>
      <c t="s" s="4" r="B16">
        <v>729</v>
      </c>
    </row>
    <row spans="1:5" r="17">
      <c t="s" s="4" r="A17">
        <v>725</v>
      </c>
      <c t="s" s="4" r="B17">
        <v>730</v>
      </c>
    </row>
    <row spans="1:5" r="18">
      <c t="s" s="4" r="A18">
        <v>727</v>
      </c>
      <c t="n" s="7" r="B18">
        <v>12000000</v>
      </c>
    </row>
    <row spans="1:5" r="19">
      <c t="s" s="4" r="A19">
        <v>731</v>
      </c>
    </row>
    <row spans="1:5" r="20">
      <c t="s" s="3" r="A20">
        <v>708</v>
      </c>
    </row>
    <row spans="1:5" r="21">
      <c t="s" s="4" r="A21">
        <v>732</v>
      </c>
      <c t="s" s="4" r="B21">
        <v>733</v>
      </c>
    </row>
    <row spans="1:5" r="22">
      <c t="s" s="4" r="A22">
        <v>734</v>
      </c>
    </row>
    <row spans="1:5" r="23">
      <c t="s" s="3" r="A23">
        <v>708</v>
      </c>
    </row>
    <row spans="1:5" r="24">
      <c t="s" s="4" r="A24">
        <v>732</v>
      </c>
      <c t="s" s="4" r="B24">
        <v>364</v>
      </c>
    </row>
    <row spans="1:5" r="25">
      <c t="s" s="4" r="A25">
        <v>735</v>
      </c>
    </row>
    <row spans="1:5" r="26">
      <c t="s" s="3" r="A26">
        <v>708</v>
      </c>
    </row>
    <row spans="1:5" r="27">
      <c t="s" s="4" r="A27">
        <v>736</v>
      </c>
      <c t="s" s="4" r="B27">
        <v>737</v>
      </c>
    </row>
    <row spans="1:5" r="28">
      <c t="s" s="4" r="A28">
        <v>725</v>
      </c>
      <c t="s" s="4" r="B28">
        <v>738</v>
      </c>
    </row>
    <row spans="1:5" r="29">
      <c t="s" s="4" r="A29">
        <v>727</v>
      </c>
      <c t="n" s="7" r="B29">
        <v>100000</v>
      </c>
    </row>
    <row spans="1:5" r="30">
      <c t="s" s="4" r="A30">
        <v>739</v>
      </c>
      <c t="n" s="7" r="B30">
        <v>60000</v>
      </c>
    </row>
    <row spans="1:5" r="31">
      <c t="s" s="4" r="A31">
        <v>740</v>
      </c>
      <c t="s" s="4" r="B31">
        <v>741</v>
      </c>
    </row>
    <row spans="1:5" r="32">
      <c t="s" s="4" r="A32">
        <v>742</v>
      </c>
      <c t="n" s="7" r="C32">
        <v>95000</v>
      </c>
      <c t="n" s="7" r="D32">
        <v>125000</v>
      </c>
    </row>
    <row spans="1:5" r="33">
      <c t="s" s="4" r="A33">
        <v>743</v>
      </c>
      <c t="n" s="7" r="B33">
        <v>55000</v>
      </c>
      <c t="n" s="7" r="C33">
        <v>50000</v>
      </c>
      <c t="n" s="6" r="D33">
        <v>50000</v>
      </c>
    </row>
    <row spans="1:5" r="34">
      <c t="s" s="4" r="A34">
        <v>744</v>
      </c>
      <c t="s" s="4" r="B34">
        <v>745</v>
      </c>
    </row>
    <row spans="1:5" r="35">
      <c t="s" s="4" r="A35">
        <v>746</v>
      </c>
      <c t="s" s="4" r="B35">
        <v>747</v>
      </c>
    </row>
    <row spans="1:5" r="36">
      <c t="s" s="4" r="A36">
        <v>748</v>
      </c>
      <c t="n" s="7" r="B36">
        <v>25000</v>
      </c>
      <c t="n" s="7" r="D36">
        <v>30000</v>
      </c>
    </row>
    <row spans="1:5" r="37">
      <c t="s" s="4" r="A37">
        <v>749</v>
      </c>
      <c t="s" s="4" r="C37">
        <v>400</v>
      </c>
      <c t="s" s="4" r="D37">
        <v>685</v>
      </c>
    </row>
    <row spans="1:5" r="38">
      <c t="s" s="4" r="A38">
        <v>750</v>
      </c>
      <c t="s" s="4" r="B38">
        <v>751</v>
      </c>
    </row>
    <row spans="1:5" r="39">
      <c t="s" s="4" r="A39">
        <v>752</v>
      </c>
      <c t="n" s="7" r="B39">
        <v>100000</v>
      </c>
    </row>
    <row spans="1:5" r="40">
      <c t="s" s="4" r="A40">
        <v>753</v>
      </c>
      <c t="n" s="6" r="B40">
        <v>20000</v>
      </c>
    </row>
    <row spans="1:5" r="41">
      <c t="s" s="4" r="A41">
        <v>754</v>
      </c>
      <c t="n" s="6" r="B41">
        <v>10000</v>
      </c>
    </row>
    <row spans="1:5" r="42">
      <c t="s" s="4" r="A42">
        <v>755</v>
      </c>
      <c t="n" s="6" r="B42">
        <v>15000</v>
      </c>
    </row>
    <row spans="1:5" r="43">
      <c t="s" s="4" r="A43">
        <v>756</v>
      </c>
      <c t="n" s="6" r="B43">
        <v>12500</v>
      </c>
    </row>
    <row spans="1:5" r="44">
      <c t="s" s="4" r="A44">
        <v>757</v>
      </c>
      <c t="n" s="6" r="B44">
        <v>12500</v>
      </c>
    </row>
    <row spans="1:5" r="45">
      <c t="s" s="4" r="A45">
        <v>758</v>
      </c>
      <c t="n" s="6" r="B45">
        <v>7500</v>
      </c>
    </row>
    <row spans="1:5" r="46">
      <c t="s" s="4" r="A46">
        <v>759</v>
      </c>
      <c t="n" s="6" r="B46">
        <v>100000</v>
      </c>
    </row>
    <row spans="1:5" r="47">
      <c t="s" s="4" r="A47">
        <v>760</v>
      </c>
      <c t="n" s="7" r="B47">
        <v>5000</v>
      </c>
    </row>
    <row spans="1:5" r="48">
      <c t="s" s="4" r="A48">
        <v>761</v>
      </c>
    </row>
    <row spans="1:5" r="49">
      <c t="s" s="3" r="A49">
        <v>708</v>
      </c>
    </row>
    <row spans="1:5" r="50">
      <c t="s" s="4" r="A50">
        <v>725</v>
      </c>
      <c t="s" s="4" r="B50">
        <v>762</v>
      </c>
    </row>
    <row spans="1:5" r="51">
      <c t="s" s="4" r="A51">
        <v>727</v>
      </c>
      <c t="n" s="7" r="B51">
        <v>100000</v>
      </c>
    </row>
    <row spans="1:5" r="52">
      <c t="s" s="4" r="A52">
        <v>763</v>
      </c>
      <c t="s" s="4" r="B52">
        <v>698</v>
      </c>
    </row>
    <row spans="1:5" r="53">
      <c t="s" s="4" r="A53">
        <v>764</v>
      </c>
      <c t="s" s="4" r="B53">
        <v>402</v>
      </c>
    </row>
    <row spans="1:5" r="54">
      <c t="s" s="4" r="A54">
        <v>765</v>
      </c>
    </row>
    <row spans="1:5" r="55">
      <c t="s" s="3" r="A55">
        <v>708</v>
      </c>
    </row>
    <row spans="1:5" r="56">
      <c t="s" s="4" r="A56">
        <v>766</v>
      </c>
      <c t="n" s="7" r="B56">
        <v>1700000</v>
      </c>
      <c t="n" s="6" r="E56">
        <v>1600000</v>
      </c>
    </row>
    <row spans="1:5" r="57">
      <c t="s" s="4" r="A57">
        <v>767</v>
      </c>
    </row>
    <row spans="1:5" r="58">
      <c t="s" s="3" r="A58">
        <v>708</v>
      </c>
    </row>
    <row spans="1:5" r="59">
      <c t="s" s="4" r="A59">
        <v>768</v>
      </c>
      <c t="n" s="6" r="B59">
        <v>12000</v>
      </c>
    </row>
    <row spans="1:5" r="60">
      <c t="s" s="4" r="A60">
        <v>769</v>
      </c>
    </row>
    <row spans="1:5" r="61">
      <c t="s" s="3" r="A61">
        <v>708</v>
      </c>
    </row>
    <row spans="1:5" r="62">
      <c t="s" s="4" r="A62">
        <v>768</v>
      </c>
      <c t="n" s="6" r="B62">
        <v>7500</v>
      </c>
    </row>
    <row spans="1:5" r="63">
      <c t="s" s="4" r="A63">
        <v>770</v>
      </c>
    </row>
    <row spans="1:5" r="64">
      <c t="s" s="3" r="A64">
        <v>708</v>
      </c>
    </row>
    <row spans="1:5" r="65">
      <c t="s" s="4" r="A65">
        <v>39</v>
      </c>
      <c t="n" s="7" r="B65">
        <v>8100000</v>
      </c>
      <c t="n" s="7" r="E65">
        <v>7900000</v>
      </c>
    </row>
    <row spans="1:5" r="66">
      <c t="s" s="4" r="A66">
        <v>771</v>
      </c>
    </row>
    <row spans="1:5" r="67">
      <c t="s" s="3" r="A67">
        <v>708</v>
      </c>
    </row>
    <row spans="1:5" r="68">
      <c t="s" s="4" r="A68">
        <v>736</v>
      </c>
      <c t="s" s="4" r="B68">
        <v>7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773</v>
      </c>
      <c t="s" s="2" r="B1">
        <v>1</v>
      </c>
    </row>
    <row spans="1:3" r="2">
      <c t="s" s="2" r="B2">
        <v>2</v>
      </c>
      <c t="s" s="2" r="C2">
        <v>72</v>
      </c>
    </row>
    <row spans="1:3" r="3">
      <c t="s" s="3" r="A3">
        <v>708</v>
      </c>
    </row>
    <row spans="1:3" r="4">
      <c t="s" s="4" r="A4">
        <v>774</v>
      </c>
      <c t="n" s="6" r="B4">
        <v>481</v>
      </c>
    </row>
    <row spans="1:3" r="5">
      <c t="s" s="4" r="A5">
        <v>775</v>
      </c>
      <c t="n" s="6" r="B5">
        <v>0</v>
      </c>
      <c t="n" s="6" r="C5">
        <v>0</v>
      </c>
    </row>
    <row spans="1:3" r="6">
      <c t="s" s="4" r="A6">
        <v>776</v>
      </c>
      <c t="n" s="6" r="B6">
        <v>-34</v>
      </c>
    </row>
    <row spans="1:3" r="7">
      <c t="s" s="4" r="A7">
        <v>777</v>
      </c>
      <c t="n" s="6" r="B7">
        <v>0</v>
      </c>
    </row>
    <row spans="1:3" r="8">
      <c t="s" s="4" r="A8">
        <v>778</v>
      </c>
      <c t="n" s="6" r="B8">
        <v>447</v>
      </c>
    </row>
    <row spans="1:3" r="9">
      <c t="s" s="4" r="A9">
        <v>779</v>
      </c>
      <c t="n" s="6" r="B9">
        <v>447</v>
      </c>
    </row>
    <row spans="1:3" r="10">
      <c t="s" s="4" r="A10">
        <v>780</v>
      </c>
      <c t="n" s="6" r="B10">
        <v>236</v>
      </c>
    </row>
    <row spans="1:3" r="11">
      <c t="s" s="4" r="A11">
        <v>781</v>
      </c>
      <c t="n" s="7" r="B11">
        <v>0</v>
      </c>
    </row>
    <row spans="1:3" r="12">
      <c t="s" s="4" r="A12">
        <v>782</v>
      </c>
      <c t="n" s="6" r="B12">
        <v>0</v>
      </c>
    </row>
    <row spans="1:3" r="13">
      <c t="s" s="4" r="A13">
        <v>783</v>
      </c>
      <c t="n" s="6" r="B13">
        <v>0</v>
      </c>
    </row>
    <row spans="1:3" r="14">
      <c t="s" s="4" r="A14">
        <v>784</v>
      </c>
      <c t="n" s="6" r="B14">
        <v>0</v>
      </c>
    </row>
    <row spans="1:3" r="15">
      <c t="s" s="4" r="A15">
        <v>785</v>
      </c>
      <c t="n" s="6" r="B15">
        <v>0</v>
      </c>
    </row>
    <row spans="1:3" r="16">
      <c t="s" s="4" r="A16">
        <v>786</v>
      </c>
      <c t="n" s="6" r="B16">
        <v>0</v>
      </c>
    </row>
    <row spans="1:3" r="17">
      <c t="s" s="4" r="A17">
        <v>787</v>
      </c>
      <c t="n" s="7" r="B17">
        <v>0</v>
      </c>
    </row>
    <row spans="1:3" r="18">
      <c t="s" s="4" r="A18">
        <v>788</v>
      </c>
      <c t="s" s="4" r="B18">
        <v>789</v>
      </c>
    </row>
    <row spans="1:3" r="19">
      <c t="s" s="4" r="A19">
        <v>790</v>
      </c>
      <c t="s" s="4" r="B19">
        <v>789</v>
      </c>
    </row>
    <row spans="1:3" r="20">
      <c t="s" s="4" r="A20">
        <v>791</v>
      </c>
      <c t="s" s="4" r="B20">
        <v>792</v>
      </c>
    </row>
    <row spans="1:3" r="21">
      <c t="s" s="4" r="A21">
        <v>793</v>
      </c>
      <c t="n" s="7" r="B21">
        <v>3646</v>
      </c>
    </row>
    <row spans="1:3" r="22">
      <c t="s" s="4" r="A22">
        <v>794</v>
      </c>
      <c t="n" s="6" r="B22">
        <v>3646</v>
      </c>
    </row>
    <row spans="1:3" r="23">
      <c t="s" s="4" r="A23">
        <v>795</v>
      </c>
      <c t="n" s="7" r="B23">
        <v>22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6</v>
      </c>
      <c t="s" s="2" r="B1">
        <v>1</v>
      </c>
    </row>
    <row spans="1:3" r="2">
      <c t="s" s="2" r="B2">
        <v>2</v>
      </c>
      <c t="s" s="2" r="C2">
        <v>72</v>
      </c>
    </row>
    <row spans="1:3" r="3">
      <c t="s" s="3" r="A3">
        <v>708</v>
      </c>
    </row>
    <row spans="1:3" r="4">
      <c t="s" s="4" r="A4">
        <v>775</v>
      </c>
      <c t="n" s="6" r="B4">
        <v>0</v>
      </c>
      <c t="n" s="6" r="C4">
        <v>0</v>
      </c>
    </row>
    <row spans="1:3" r="5">
      <c t="s" s="4" r="A5">
        <v>797</v>
      </c>
      <c t="n" s="7" r="B5">
        <v>0</v>
      </c>
      <c t="n" s="7" r="C5">
        <v>0</v>
      </c>
    </row>
    <row spans="1:3" r="6">
      <c t="s" s="4" r="A6">
        <v>798</v>
      </c>
      <c t="n" s="7" r="B6">
        <v>413</v>
      </c>
      <c t="n" s="7" r="C6">
        <v>402</v>
      </c>
    </row>
    <row spans="1:3" r="7">
      <c t="s" s="4" r="A7">
        <v>799</v>
      </c>
      <c t="n" s="7" r="B7">
        <v>1520</v>
      </c>
      <c t="n" s="7" r="C7">
        <v>13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0</v>
      </c>
      <c t="s" s="2" r="B1">
        <v>1</v>
      </c>
    </row>
    <row spans="1:3" r="2">
      <c t="s" s="2" r="B2">
        <v>2</v>
      </c>
      <c t="s" s="2" r="C2">
        <v>72</v>
      </c>
    </row>
    <row spans="1:3" r="3">
      <c t="s" s="3" r="A3">
        <v>708</v>
      </c>
    </row>
    <row spans="1:3" r="4">
      <c t="s" s="4" r="A4">
        <v>801</v>
      </c>
      <c t="n" s="6" r="B4">
        <v>424</v>
      </c>
    </row>
    <row spans="1:3" r="5">
      <c t="s" s="4" r="A5">
        <v>775</v>
      </c>
      <c t="n" s="6" r="B5">
        <v>0</v>
      </c>
      <c t="n" s="6" r="C5">
        <v>0</v>
      </c>
    </row>
    <row spans="1:3" r="6">
      <c t="s" s="4" r="A6">
        <v>802</v>
      </c>
      <c t="n" s="6" r="B6">
        <v>-213</v>
      </c>
    </row>
    <row spans="1:3" r="7">
      <c t="s" s="4" r="A7">
        <v>803</v>
      </c>
      <c t="n" s="6" r="B7">
        <v>0</v>
      </c>
    </row>
    <row spans="1:3" r="8">
      <c t="s" s="4" r="A8">
        <v>804</v>
      </c>
      <c t="n" s="6" r="B8">
        <v>211</v>
      </c>
    </row>
    <row spans="1:3" r="9">
      <c t="s" s="4" r="A9">
        <v>805</v>
      </c>
      <c t="n" s="8" r="B9">
        <v>7.5</v>
      </c>
    </row>
    <row spans="1:3" r="10">
      <c t="s" s="4" r="A10">
        <v>806</v>
      </c>
      <c t="n" s="6" r="B10">
        <v>0</v>
      </c>
      <c t="n" s="7" r="C10">
        <v>0</v>
      </c>
    </row>
    <row spans="1:3" r="11">
      <c t="s" s="4" r="A11">
        <v>807</v>
      </c>
      <c t="n" s="11" r="B11">
        <v>7.14</v>
      </c>
    </row>
    <row spans="1:3" r="12">
      <c t="s" s="4" r="A12">
        <v>808</v>
      </c>
      <c t="n" s="6" r="B12">
        <v>0</v>
      </c>
    </row>
    <row spans="1:3" r="13">
      <c t="s" s="4" r="A13">
        <v>809</v>
      </c>
      <c t="n" s="8" r="B13">
        <v>7.8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0</v>
      </c>
      <c t="s" s="2" r="B1">
        <v>1</v>
      </c>
    </row>
    <row spans="1:3" r="2">
      <c t="s" s="2" r="B2">
        <v>2</v>
      </c>
      <c t="s" s="2" r="C2">
        <v>72</v>
      </c>
    </row>
    <row spans="1:3" r="3">
      <c t="s" s="3" r="A3">
        <v>708</v>
      </c>
    </row>
    <row spans="1:3" r="4">
      <c t="s" s="4" r="A4">
        <v>801</v>
      </c>
      <c t="n" s="6" r="B4">
        <v>1246</v>
      </c>
    </row>
    <row spans="1:3" r="5">
      <c t="s" s="4" r="A5">
        <v>775</v>
      </c>
      <c t="n" s="6" r="B5">
        <v>0</v>
      </c>
      <c t="n" s="6" r="C5">
        <v>0</v>
      </c>
    </row>
    <row spans="1:3" r="6">
      <c t="s" s="4" r="A6">
        <v>802</v>
      </c>
      <c t="n" s="6" r="B6">
        <v>-421</v>
      </c>
    </row>
    <row spans="1:3" r="7">
      <c t="s" s="4" r="A7">
        <v>803</v>
      </c>
      <c t="n" s="6" r="B7">
        <v>-65</v>
      </c>
    </row>
    <row spans="1:3" r="8">
      <c t="s" s="4" r="A8">
        <v>804</v>
      </c>
      <c t="n" s="6" r="B8">
        <v>760</v>
      </c>
    </row>
    <row spans="1:3" r="9">
      <c t="s" s="4" r="A9">
        <v>805</v>
      </c>
      <c t="n" s="8" r="B9">
        <v>20.03</v>
      </c>
    </row>
    <row spans="1:3" r="10">
      <c t="s" s="4" r="A10">
        <v>806</v>
      </c>
      <c t="n" s="6" r="B10">
        <v>0</v>
      </c>
      <c t="n" s="7" r="C10">
        <v>0</v>
      </c>
    </row>
    <row spans="1:3" r="11">
      <c t="s" s="4" r="A11">
        <v>807</v>
      </c>
      <c t="n" s="11" r="B11">
        <v>16.1</v>
      </c>
    </row>
    <row spans="1:3" r="12">
      <c t="s" s="4" r="A12">
        <v>808</v>
      </c>
      <c t="n" s="11" r="B12">
        <v>15.25</v>
      </c>
    </row>
    <row spans="1:3" r="13">
      <c t="s" s="4" r="A13">
        <v>809</v>
      </c>
      <c t="n" s="8" r="B13">
        <v>22.6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1</v>
      </c>
      <c t="s" s="2" r="B1">
        <v>1</v>
      </c>
    </row>
    <row spans="1:3" r="2">
      <c t="s" s="2" r="B2">
        <v>2</v>
      </c>
      <c t="s" s="2" r="C2">
        <v>72</v>
      </c>
    </row>
    <row spans="1:3" r="3">
      <c t="s" s="3" r="A3">
        <v>708</v>
      </c>
    </row>
    <row spans="1:3" r="4">
      <c t="s" s="4" r="A4">
        <v>775</v>
      </c>
      <c t="n" s="6" r="B4">
        <v>0</v>
      </c>
      <c t="n" s="6" r="C4">
        <v>0</v>
      </c>
    </row>
    <row spans="1:3" r="5">
      <c t="s" s="4" r="A5">
        <v>812</v>
      </c>
      <c t="n" s="7" r="B5">
        <v>0</v>
      </c>
      <c t="n" s="7" r="C5">
        <v>0</v>
      </c>
    </row>
    <row spans="1:3" r="6">
      <c t="s" s="4" r="A6">
        <v>799</v>
      </c>
      <c t="n" s="7" r="B6">
        <v>6785</v>
      </c>
      <c t="n" s="7" r="C6">
        <v>201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813</v>
      </c>
      <c t="s" s="2" r="B1">
        <v>1</v>
      </c>
    </row>
    <row spans="1:2" r="2">
      <c t="s" s="2" r="B2">
        <v>814</v>
      </c>
    </row>
    <row spans="1:2" r="3">
      <c t="s" s="3" r="A3">
        <v>708</v>
      </c>
    </row>
    <row spans="1:2" r="4">
      <c t="s" s="4" r="A4">
        <v>815</v>
      </c>
      <c t="n" s="6" r="B4">
        <v>11</v>
      </c>
    </row>
    <row spans="1:2" r="5">
      <c t="s" s="4" r="A5">
        <v>816</v>
      </c>
      <c t="n" s="6" r="B5">
        <v>2</v>
      </c>
    </row>
    <row spans="1:2" r="6">
      <c t="s" s="4" r="A6">
        <v>817</v>
      </c>
      <c t="n" s="6" r="B6">
        <v>-8</v>
      </c>
    </row>
    <row spans="1:2" r="7">
      <c t="s" s="4" r="A7">
        <v>818</v>
      </c>
      <c t="n" s="6" r="B7">
        <v>-1</v>
      </c>
    </row>
    <row spans="1:2" r="8">
      <c t="s" s="4" r="A8">
        <v>819</v>
      </c>
      <c t="n" s="6" r="B8">
        <v>4</v>
      </c>
    </row>
    <row spans="1:2" r="9">
      <c t="s" s="4" r="A9">
        <v>820</v>
      </c>
      <c t="n" s="8" r="B9">
        <v>23.74</v>
      </c>
    </row>
    <row spans="1:2" r="10">
      <c t="s" s="4" r="A10">
        <v>821</v>
      </c>
      <c t="n" s="11" r="B10">
        <v>28.97</v>
      </c>
    </row>
    <row spans="1:2" r="11">
      <c t="s" s="4" r="A11">
        <v>822</v>
      </c>
      <c t="n" s="11" r="B11">
        <v>24.53</v>
      </c>
    </row>
    <row spans="1:2" r="12">
      <c t="s" s="4" r="A12">
        <v>823</v>
      </c>
      <c t="n" s="11" r="B12">
        <v>24.7</v>
      </c>
    </row>
    <row spans="1:2" r="13">
      <c t="s" s="4" r="A13">
        <v>824</v>
      </c>
      <c t="n" s="8" r="B13">
        <v>2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5</v>
      </c>
      <c t="s" s="2" r="B1">
        <v>1</v>
      </c>
    </row>
    <row spans="1:3" r="2">
      <c t="s" s="2" r="B2">
        <v>2</v>
      </c>
      <c t="s" s="2" r="C2">
        <v>72</v>
      </c>
    </row>
    <row spans="1:3" r="3">
      <c t="s" s="3" r="A3">
        <v>708</v>
      </c>
    </row>
    <row spans="1:3" r="4">
      <c t="s" s="4" r="A4">
        <v>775</v>
      </c>
      <c t="n" s="6" r="B4">
        <v>2</v>
      </c>
    </row>
    <row spans="1:3" r="5">
      <c t="s" s="4" r="A5">
        <v>812</v>
      </c>
      <c t="n" s="8" r="B5">
        <v>28.97</v>
      </c>
    </row>
    <row spans="1:3" r="6">
      <c t="s" s="4" r="A6">
        <v>799</v>
      </c>
      <c t="n" s="7" r="B6">
        <v>190</v>
      </c>
      <c t="n" s="7" r="C6">
        <v>1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6</v>
      </c>
      <c t="s" s="2" r="B1">
        <v>1</v>
      </c>
    </row>
    <row spans="1:3" r="2">
      <c t="s" s="2" r="B2">
        <v>2</v>
      </c>
      <c t="s" s="2" r="C2">
        <v>72</v>
      </c>
    </row>
    <row spans="1:3" r="3">
      <c t="s" s="3" r="A3">
        <v>708</v>
      </c>
    </row>
    <row spans="1:3" r="4">
      <c t="s" s="4" r="A4">
        <v>801</v>
      </c>
      <c t="n" s="6" r="B4">
        <v>3</v>
      </c>
    </row>
    <row spans="1:3" r="5">
      <c t="s" s="4" r="A5">
        <v>775</v>
      </c>
      <c t="n" s="6" r="B5">
        <v>4</v>
      </c>
      <c t="n" s="6" r="C5">
        <v>5</v>
      </c>
    </row>
    <row spans="1:3" r="6">
      <c t="s" s="4" r="A6">
        <v>802</v>
      </c>
      <c t="n" s="6" r="B6">
        <v>-5</v>
      </c>
    </row>
    <row spans="1:3" r="7">
      <c t="s" s="4" r="A7">
        <v>803</v>
      </c>
      <c t="n" s="6" r="B7">
        <v>0</v>
      </c>
    </row>
    <row spans="1:3" r="8">
      <c t="s" s="4" r="A8">
        <v>804</v>
      </c>
      <c t="n" s="6" r="B8">
        <v>2</v>
      </c>
    </row>
    <row spans="1:3" r="9">
      <c t="s" s="4" r="A9">
        <v>805</v>
      </c>
      <c t="n" s="8" r="B9">
        <v>19.53</v>
      </c>
    </row>
    <row spans="1:3" r="10">
      <c t="s" s="4" r="A10">
        <v>806</v>
      </c>
      <c t="n" s="11" r="B10">
        <v>30.18</v>
      </c>
      <c t="n" s="8" r="C10">
        <v>24.85</v>
      </c>
    </row>
    <row spans="1:3" r="11">
      <c t="s" s="4" r="A11">
        <v>807</v>
      </c>
      <c t="n" s="11" r="B11">
        <v>27.96</v>
      </c>
    </row>
    <row spans="1:3" r="12">
      <c t="s" s="4" r="A12">
        <v>808</v>
      </c>
      <c t="n" s="6" r="B12">
        <v>0</v>
      </c>
    </row>
    <row spans="1:3" r="13">
      <c t="s" s="4" r="A13">
        <v>809</v>
      </c>
      <c t="n" s="8" r="B13">
        <v>22.1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Acquisition of Qelp</vt:lpstr>
      <vt:lpstr>Costs Associated with Exit or D</vt:lpstr>
      <vt:lpstr>Fair Value</vt:lpstr>
      <vt:lpstr>Goodwill and Intangible Assets</vt:lpstr>
      <vt:lpstr>Financial Derivatives</vt:lpstr>
      <vt:lpstr>Investments Held in Rabbi Trust</vt:lpstr>
      <vt:lpstr>Deferred Revenue</vt:lpstr>
      <vt:lpstr>Deferred Grants</vt:lpstr>
      <vt:lpstr>Borrowings</vt:lpstr>
      <vt:lpstr>Accumulated Other Comprehensive</vt:lpstr>
      <vt:lpstr>Income Taxes</vt:lpstr>
      <vt:lpstr>Earnings Per Share</vt:lpstr>
      <vt:lpstr>Commitments and Loss Contingenc</vt:lpstr>
      <vt:lpstr>Defined Benefit Pension Plan an</vt:lpstr>
      <vt:lpstr>Stock-Based Compensation</vt:lpstr>
      <vt:lpstr>Segments and Geographic Informa</vt:lpstr>
      <vt:lpstr>Other Income (Expense)</vt:lpstr>
      <vt:lpstr>Related Party Transactions</vt:lpstr>
      <vt:lpstr>Subsequent Event</vt:lpstr>
      <vt:lpstr>Overview and Basis of Present28</vt:lpstr>
      <vt:lpstr>Acquisition of Qelp (Tables)</vt:lpstr>
      <vt:lpstr>Costs Associated with Exit or30</vt:lpstr>
      <vt:lpstr>Fair Value (Tables)</vt:lpstr>
      <vt:lpstr>Goodwill and Intangible Assets </vt:lpstr>
      <vt:lpstr>Financial Derivatives (Tables)</vt:lpstr>
      <vt:lpstr>Investments Held in Rabbi Tru34</vt:lpstr>
      <vt:lpstr>Deferred Revenue (Tables)</vt:lpstr>
      <vt:lpstr>Deferred Grants (Tables)</vt:lpstr>
      <vt:lpstr>Borrowings (Tables)</vt:lpstr>
      <vt:lpstr>Accumulated Other Comprehensi38</vt:lpstr>
      <vt:lpstr>Income Taxes (Tables)</vt:lpstr>
      <vt:lpstr>Earnings Per Share (Tables)</vt:lpstr>
      <vt:lpstr>Commitments and Loss Continge41</vt:lpstr>
      <vt:lpstr>Defined Benefit Pension Plan 42</vt:lpstr>
      <vt:lpstr>Stock-Based Compensation (Table</vt:lpstr>
      <vt:lpstr>Segments and Geographic Infor44</vt:lpstr>
      <vt:lpstr>Other Income (Expense) (Tables)</vt:lpstr>
      <vt:lpstr>Overview and Basis of Present46</vt:lpstr>
      <vt:lpstr>Acquisition of Qelp - Additiona</vt:lpstr>
      <vt:lpstr>Acquisition of Qelp - Summary o</vt:lpstr>
      <vt:lpstr>Acquisition of Qelp - Summary49</vt:lpstr>
      <vt:lpstr>Acquisition of Qelp - Summary50</vt:lpstr>
      <vt:lpstr>Costs Associated with Exit or51</vt:lpstr>
      <vt:lpstr>Costs Associated with Exit or52</vt:lpstr>
      <vt:lpstr>Costs Associated with Exit or53</vt:lpstr>
      <vt:lpstr>Costs Associated with Exit or54</vt:lpstr>
      <vt:lpstr>Fair Value - Additional Informa</vt:lpstr>
      <vt:lpstr>Fair Value - Assets and Liabili</vt:lpstr>
      <vt:lpstr>Fair Value - Rollforward of Net</vt:lpstr>
      <vt:lpstr>Fair Value - Rollforward of Fai</vt:lpstr>
      <vt:lpstr>Goodwill and Intangible Asset59</vt:lpstr>
      <vt:lpstr>Goodwill and Intangible Asset60</vt:lpstr>
      <vt:lpstr>Goodwill and Intangible Asset61</vt:lpstr>
      <vt:lpstr>Goodwill and Intangible Asset62</vt:lpstr>
      <vt:lpstr>Financial Derivatives - Deferre</vt:lpstr>
      <vt:lpstr>Financial Derivatives - Additio</vt:lpstr>
      <vt:lpstr>Financial Derivatives - Outstan</vt:lpstr>
      <vt:lpstr>Financial Derivatives - Derivat</vt:lpstr>
      <vt:lpstr>Financial Derivatives - Effect </vt:lpstr>
      <vt:lpstr>Investments Held in Rabbi Tru68</vt:lpstr>
      <vt:lpstr>Investments Held in Rabbi Tru69</vt:lpstr>
      <vt:lpstr>Investments Held in Rabbi Tru70</vt:lpstr>
      <vt:lpstr>Deferred Revenue - Components o</vt:lpstr>
      <vt:lpstr>Deferred Grants - Schedule of D</vt:lpstr>
      <vt:lpstr>Borrowings - Additional Informa</vt:lpstr>
      <vt:lpstr>Borrowings - Components of Borr</vt:lpstr>
      <vt:lpstr>Borrowings - Information Relate</vt:lpstr>
      <vt:lpstr>Accumulated Other Comprehensi76</vt:lpstr>
      <vt:lpstr>Accumulated Other Comprehensi77</vt:lpstr>
      <vt:lpstr>Income Taxes - Additional Infor</vt:lpstr>
      <vt:lpstr>Income Taxes - Summary of Signi</vt:lpstr>
      <vt:lpstr>Earnings Per Share - Numbers of</vt:lpstr>
      <vt:lpstr>Earnings Per Share - Additional</vt:lpstr>
      <vt:lpstr>Earnings Per Share - Shares Rep</vt:lpstr>
      <vt:lpstr>Commitments and Loss Continge83</vt:lpstr>
      <vt:lpstr>Commitments and Loss Continge84</vt:lpstr>
      <vt:lpstr>Commitments and Loss Continge85</vt:lpstr>
      <vt:lpstr>Defined Benefit Pension Plan 86</vt:lpstr>
      <vt:lpstr>Defined Benefit Pension Plan 87</vt:lpstr>
      <vt:lpstr>Defined Benefit Pension Plan 88</vt:lpstr>
      <vt:lpstr>Defined Benefit Pension Plan 89</vt:lpstr>
      <vt:lpstr>Stock-Based Compensation - Stoc</vt:lpstr>
      <vt:lpstr>Stock-Based Compensation - Addi</vt:lpstr>
      <vt:lpstr>Stock-Based Compensation - Summ</vt:lpstr>
      <vt:lpstr>Stock-Based Compensation - Weig</vt:lpstr>
      <vt:lpstr>Stock-Based Compensation - Su94</vt:lpstr>
      <vt:lpstr>Stock-Based Compensation - Su95</vt:lpstr>
      <vt:lpstr>Stock-Based Compensation - Su96</vt:lpstr>
      <vt:lpstr>Stock-Based Compensation - Su97</vt:lpstr>
      <vt:lpstr>Stock-Based Compensation - Su98</vt:lpstr>
      <vt:lpstr>Stock-Based Compensation - Su99</vt:lpstr>
      <vt:lpstr>Stock-Based Compensation - S100</vt:lpstr>
      <vt:lpstr>Segments and Geographic Info101</vt:lpstr>
      <vt:lpstr>Segments and Geographic Info102</vt:lpstr>
      <vt:lpstr>Other Income (Expense) - Schedu</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23:15Z</dcterms:created>
  <dcterms:modified xmlns:dcterms="http://purl.org/dc/terms/" xmlns:xsi="http://www.w3.org/2001/XMLSchema-instance" xsi:type="dcterms:W3CDTF">2016-05-03T16:23:15Z</dcterms:modified>
  <dc:title xmlns:dc="http://purl.org/dc/elements/1.1/">Untitled</dc:title>
  <dc:description xmlns:dc="http://purl.org/dc/elements/1.1/"/>
  <dc:subject xmlns:dc="http://purl.org/dc/elements/1.1/"/>
  <cp:keywords/>
  <cp:category/>
</cp:coreProperties>
</file>